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Deferred Financing Cos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quity-Based Compensation" sheetId="19" state="visible" r:id="rId19"/>
    <sheet xmlns:r="http://schemas.openxmlformats.org/officeDocument/2006/relationships" name="Segment Information" sheetId="20" state="visible" r:id="rId20"/>
    <sheet xmlns:r="http://schemas.openxmlformats.org/officeDocument/2006/relationships" name="Stockholder's_Members' Equity S" sheetId="21" state="visible" r:id="rId21"/>
    <sheet xmlns:r="http://schemas.openxmlformats.org/officeDocument/2006/relationships" name="Quarterly Financial Information" sheetId="22" state="visible" r:id="rId22"/>
    <sheet xmlns:r="http://schemas.openxmlformats.org/officeDocument/2006/relationships" name="Derivative Financial Instrum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Deferred Financing Costs (Table"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Related Party Transactions (Tab"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Equity-Based Compensation (Tabl" sheetId="36" state="visible" r:id="rId36"/>
    <sheet xmlns:r="http://schemas.openxmlformats.org/officeDocument/2006/relationships" name="Segment Information (Tables)" sheetId="37" state="visible" r:id="rId37"/>
    <sheet xmlns:r="http://schemas.openxmlformats.org/officeDocument/2006/relationships" name="Stockholder's_Members' Equity38" sheetId="38" state="visible" r:id="rId38"/>
    <sheet xmlns:r="http://schemas.openxmlformats.org/officeDocument/2006/relationships" name="Quarterly Financial Informati39" sheetId="39" state="visible" r:id="rId39"/>
    <sheet xmlns:r="http://schemas.openxmlformats.org/officeDocument/2006/relationships" name="Business Overview - Narrative ("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cquisition - Narrative (Detail" sheetId="49" state="visible" r:id="rId49"/>
    <sheet xmlns:r="http://schemas.openxmlformats.org/officeDocument/2006/relationships" name="Acquisition Acquisition - Sched" sheetId="50" state="visible" r:id="rId50"/>
    <sheet xmlns:r="http://schemas.openxmlformats.org/officeDocument/2006/relationships" name="Acquisition - Pro Forma Combine" sheetId="51" state="visible" r:id="rId51"/>
    <sheet xmlns:r="http://schemas.openxmlformats.org/officeDocument/2006/relationships" name="Acquisition - Schedule of Bound" sheetId="52" state="visible" r:id="rId52"/>
    <sheet xmlns:r="http://schemas.openxmlformats.org/officeDocument/2006/relationships" name="Acquisition - Schedule of Paqui" sheetId="53" state="visible" r:id="rId53"/>
    <sheet xmlns:r="http://schemas.openxmlformats.org/officeDocument/2006/relationships" name="Inventory (Details)" sheetId="54" state="visible" r:id="rId54"/>
    <sheet xmlns:r="http://schemas.openxmlformats.org/officeDocument/2006/relationships" name="Property and Equipment (Details"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Deferred Financing Costs (Detai" sheetId="59" state="visible" r:id="rId59"/>
    <sheet xmlns:r="http://schemas.openxmlformats.org/officeDocument/2006/relationships" name="Accrued Liabilities (Details)" sheetId="60" state="visible" r:id="rId60"/>
    <sheet xmlns:r="http://schemas.openxmlformats.org/officeDocument/2006/relationships" name="Debt - Schedule of Debt (Detail" sheetId="61" state="visible" r:id="rId61"/>
    <sheet xmlns:r="http://schemas.openxmlformats.org/officeDocument/2006/relationships" name="Debt - Narrative (Details)" sheetId="62" state="visible" r:id="rId62"/>
    <sheet xmlns:r="http://schemas.openxmlformats.org/officeDocument/2006/relationships" name="Debt - Schedule of Maturities o" sheetId="63" state="visible" r:id="rId63"/>
    <sheet xmlns:r="http://schemas.openxmlformats.org/officeDocument/2006/relationships" name="Related Party Transactions - Na" sheetId="64" state="visible" r:id="rId64"/>
    <sheet xmlns:r="http://schemas.openxmlformats.org/officeDocument/2006/relationships" name="Related Party Transactions - Sc" sheetId="65" state="visible" r:id="rId65"/>
    <sheet xmlns:r="http://schemas.openxmlformats.org/officeDocument/2006/relationships" name="Related Party transactions - Mo" sheetId="66" state="visible" r:id="rId66"/>
    <sheet xmlns:r="http://schemas.openxmlformats.org/officeDocument/2006/relationships" name="Commitments and Contingencies C" sheetId="67" state="visible" r:id="rId67"/>
    <sheet xmlns:r="http://schemas.openxmlformats.org/officeDocument/2006/relationships" name="Commitment and Contingencies - " sheetId="68" state="visible" r:id="rId68"/>
    <sheet xmlns:r="http://schemas.openxmlformats.org/officeDocument/2006/relationships" name="Commitments and Contingencies -" sheetId="69" state="visible" r:id="rId69"/>
    <sheet xmlns:r="http://schemas.openxmlformats.org/officeDocument/2006/relationships" name="Income Taxes - U.S. and Foreign" sheetId="70" state="visible" r:id="rId70"/>
    <sheet xmlns:r="http://schemas.openxmlformats.org/officeDocument/2006/relationships" name="Income Taxes - Components of Pr" sheetId="71" state="visible" r:id="rId71"/>
    <sheet xmlns:r="http://schemas.openxmlformats.org/officeDocument/2006/relationships" name="Income Taxes - Significant Comp" sheetId="72" state="visible" r:id="rId72"/>
    <sheet xmlns:r="http://schemas.openxmlformats.org/officeDocument/2006/relationships" name="Income Taxes - Narrative (Detai" sheetId="73" state="visible" r:id="rId73"/>
    <sheet xmlns:r="http://schemas.openxmlformats.org/officeDocument/2006/relationships" name="Income Taxes - Effective Income" sheetId="74" state="visible" r:id="rId74"/>
    <sheet xmlns:r="http://schemas.openxmlformats.org/officeDocument/2006/relationships" name="Equity-Based Compensation - Nar" sheetId="75" state="visible" r:id="rId75"/>
    <sheet xmlns:r="http://schemas.openxmlformats.org/officeDocument/2006/relationships" name="Equity-Based Compensation - Sch" sheetId="76" state="visible" r:id="rId76"/>
    <sheet xmlns:r="http://schemas.openxmlformats.org/officeDocument/2006/relationships" name="Equity-Based Compensation - S77" sheetId="77" state="visible" r:id="rId77"/>
    <sheet xmlns:r="http://schemas.openxmlformats.org/officeDocument/2006/relationships" name="Equity-Based Compensation - S78" sheetId="78" state="visible" r:id="rId78"/>
    <sheet xmlns:r="http://schemas.openxmlformats.org/officeDocument/2006/relationships" name="Equity-Based Compensation - S79" sheetId="79" state="visible" r:id="rId79"/>
    <sheet xmlns:r="http://schemas.openxmlformats.org/officeDocument/2006/relationships" name="Segment Information - Narrative" sheetId="80" state="visible" r:id="rId80"/>
    <sheet xmlns:r="http://schemas.openxmlformats.org/officeDocument/2006/relationships" name="Segment Information - Schedule " sheetId="81" state="visible" r:id="rId81"/>
    <sheet xmlns:r="http://schemas.openxmlformats.org/officeDocument/2006/relationships" name="Segment Information - Customer " sheetId="82" state="visible" r:id="rId82"/>
    <sheet xmlns:r="http://schemas.openxmlformats.org/officeDocument/2006/relationships" name="Segment Information - Schedul83" sheetId="83" state="visible" r:id="rId83"/>
    <sheet xmlns:r="http://schemas.openxmlformats.org/officeDocument/2006/relationships" name="Stockholder's_Members' Equity -" sheetId="84" state="visible" r:id="rId84"/>
    <sheet xmlns:r="http://schemas.openxmlformats.org/officeDocument/2006/relationships" name="Stockholder's_Members' Equity85" sheetId="85" state="visible" r:id="rId85"/>
    <sheet xmlns:r="http://schemas.openxmlformats.org/officeDocument/2006/relationships" name="Quarterly Financial Informati86" sheetId="86" state="visible" r:id="rId86"/>
    <sheet xmlns:r="http://schemas.openxmlformats.org/officeDocument/2006/relationships" name="Derivative Financial Instrume87" sheetId="87" state="visible" r:id="rId87"/>
  </sheets>
  <definedNames/>
  <calcPr calcId="124519" fullCalcOnLoad="1"/>
</workbook>
</file>

<file path=xl/sharedStrings.xml><?xml version="1.0" encoding="utf-8"?>
<sst xmlns="http://schemas.openxmlformats.org/spreadsheetml/2006/main" uniqueCount="981">
  <si>
    <t>Document Entity Information - USD ($) $ in Millions</t>
  </si>
  <si>
    <t>12 Months Ended</t>
  </si>
  <si>
    <t>Dec. 31, 2016</t>
  </si>
  <si>
    <t>Mar. 10, 2017</t>
  </si>
  <si>
    <t>Jun. 30, 2016</t>
  </si>
  <si>
    <t>Document Entity Information [Abstract]</t>
  </si>
  <si>
    <t>Entity Registrant Name</t>
  </si>
  <si>
    <t>Amplify Snack Brands, Inc.</t>
  </si>
  <si>
    <t>Entity Central Index Key</t>
  </si>
  <si>
    <t>Entity Current Reporting Status</t>
  </si>
  <si>
    <t>Yes</t>
  </si>
  <si>
    <t>Entity Voluntary Filers</t>
  </si>
  <si>
    <t>No</t>
  </si>
  <si>
    <t>Document Type</t>
  </si>
  <si>
    <t>10-K</t>
  </si>
  <si>
    <t>Document Period End Date</t>
  </si>
  <si>
    <t>Dec. 31,
		2016</t>
  </si>
  <si>
    <t>Document Fiscal Year Focus</t>
  </si>
  <si>
    <t>Document Fiscal Period Focus</t>
  </si>
  <si>
    <t>FY</t>
  </si>
  <si>
    <t>Current Fiscal Year End Date</t>
  </si>
  <si>
    <t>--12-31</t>
  </si>
  <si>
    <t>Amendment Flag</t>
  </si>
  <si>
    <t>false</t>
  </si>
  <si>
    <t>Entity Filer Category</t>
  </si>
  <si>
    <t>Accelerated Filer</t>
  </si>
  <si>
    <t>Entity Well-known Seasoned Issuer</t>
  </si>
  <si>
    <t>Entity Public Float</t>
  </si>
  <si>
    <t>Entity Common Stock, Shares Outstanding</t>
  </si>
  <si>
    <t>Consolidated Balance Sheets - USD ($) $ in Thousands</t>
  </si>
  <si>
    <t>Dec. 31, 2015</t>
  </si>
  <si>
    <t>Current assets:</t>
  </si>
  <si>
    <t>Cash and cash equivalents</t>
  </si>
  <si>
    <t>Accounts receivable, net of allowances of $9,261 and $2,272, respectively</t>
  </si>
  <si>
    <t>Inventories</t>
  </si>
  <si>
    <t>Other current assets</t>
  </si>
  <si>
    <t>Total current assets</t>
  </si>
  <si>
    <t>Property and equipment, net</t>
  </si>
  <si>
    <t>Other assets:</t>
  </si>
  <si>
    <t>Goodwill</t>
  </si>
  <si>
    <t>Intangible assets, net</t>
  </si>
  <si>
    <t>Other assets</t>
  </si>
  <si>
    <t>Total assets</t>
  </si>
  <si>
    <t>Current liabilities:</t>
  </si>
  <si>
    <t>Accounts payable</t>
  </si>
  <si>
    <t>Accrued liabilities</t>
  </si>
  <si>
    <t>Senior term loan-current portion</t>
  </si>
  <si>
    <t>Founder contingent consideration</t>
  </si>
  <si>
    <t>Tax receivable obligation- current portion</t>
  </si>
  <si>
    <t>Notes payable, net- current portion</t>
  </si>
  <si>
    <t>Other current liabilities</t>
  </si>
  <si>
    <t>Total current liabilities</t>
  </si>
  <si>
    <t>Long-term liabilities:</t>
  </si>
  <si>
    <t>Senior term loan</t>
  </si>
  <si>
    <t>Revolving credit facility</t>
  </si>
  <si>
    <t>Notes payable, net</t>
  </si>
  <si>
    <t>Net deferred tax liabilities</t>
  </si>
  <si>
    <t>Tax receivable obligation</t>
  </si>
  <si>
    <t>Other liabilities</t>
  </si>
  <si>
    <t>Total long-term liabilities</t>
  </si>
  <si>
    <t>Commitment and contingencies (Note 11)</t>
  </si>
  <si>
    <t xml:space="preserve"> </t>
  </si>
  <si>
    <t>Shareholders' equity:</t>
  </si>
  <si>
    <t>Common stock, $0.0001 par value, 375,000,000 shares authorized at December 31, 2016 and 2015 and 76,786,000 and 74,843,470 shares issued and outstanding at December 31, 2016 and December 31, 2015, respectively</t>
  </si>
  <si>
    <t>Additional paid in capital</t>
  </si>
  <si>
    <t>Common stock held in treasury, at par, 2,948,995 and 4,991,858 shares at December 31, 2016 and December 31, 2015, respectively</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 for doubtful accounts</t>
  </si>
  <si>
    <t>Common stock - par value (USD per share)</t>
  </si>
  <si>
    <t>Common stock, shares authorized (in shares)</t>
  </si>
  <si>
    <t>Common stock, shares issued (in shares)</t>
  </si>
  <si>
    <t>Common stock, shares outstanding (in shares)</t>
  </si>
  <si>
    <t>Treasury stock, shares held (in shares)</t>
  </si>
  <si>
    <t>Consolidated Statements of Comprehensive Income (Loss) - USD ($) $ in Thousands</t>
  </si>
  <si>
    <t>5 Months Ended</t>
  </si>
  <si>
    <t>7 Months Ended</t>
  </si>
  <si>
    <t>Dec. 31, 2014</t>
  </si>
  <si>
    <t>Jul. 16, 2014</t>
  </si>
  <si>
    <t>Successor</t>
  </si>
  <si>
    <t>Net Sales</t>
  </si>
  <si>
    <t>Cost of goods sold</t>
  </si>
  <si>
    <t>Gross profit</t>
  </si>
  <si>
    <t>Sales &amp; marketing expenses</t>
  </si>
  <si>
    <t>General &amp; administrative expenses</t>
  </si>
  <si>
    <t>(Gain) loss on change in fair value of contingent consideration</t>
  </si>
  <si>
    <t>Sponsor acquisition-related expenses</t>
  </si>
  <si>
    <t>Total operating expenses</t>
  </si>
  <si>
    <t>Operating income</t>
  </si>
  <si>
    <t>Interest expense</t>
  </si>
  <si>
    <t>Other income</t>
  </si>
  <si>
    <t>Loss on extinguishment of debt</t>
  </si>
  <si>
    <t>Income before income taxes</t>
  </si>
  <si>
    <t>Income tax expense</t>
  </si>
  <si>
    <t>Net income</t>
  </si>
  <si>
    <t>Other comprehensive loss, net of income taxes</t>
  </si>
  <si>
    <t>Comprehensive (loss) income</t>
  </si>
  <si>
    <t>Basic and diluted earnings per share/unit (USD per share)</t>
  </si>
  <si>
    <t>Basic weighted average shares/units outstanding (in shares)</t>
  </si>
  <si>
    <t>Diluted weighted average shares/units outstanding (in shares)</t>
  </si>
  <si>
    <t>Predecessor</t>
  </si>
  <si>
    <t>Consolidated Statement of Shareholder's/Member's Equity - USD ($) $ in Thousands</t>
  </si>
  <si>
    <t>Total</t>
  </si>
  <si>
    <t>Common Stock</t>
  </si>
  <si>
    <t>Additional Paid in Capital</t>
  </si>
  <si>
    <t>Treasury Stock</t>
  </si>
  <si>
    <t>Retained Earnings</t>
  </si>
  <si>
    <t>AOCI Attributable to Parent</t>
  </si>
  <si>
    <t>Beginning members' equity balance (in units) (Predecessor) at Dec. 31, 2013</t>
  </si>
  <si>
    <t>Beginning members' equity balance (Predecessor) at Dec. 31, 2013</t>
  </si>
  <si>
    <t>Increase (Decrease) in Stockholders' Equity [Roll Forward]</t>
  </si>
  <si>
    <t>Net income | Predecessor</t>
  </si>
  <si>
    <t>Distributions paid | Predecessor</t>
  </si>
  <si>
    <t>Beginning members' equity balance (in units) (Predecessor) at Jul. 16, 2014</t>
  </si>
  <si>
    <t>Beginning members' equity balance (Predecessor) at Jul. 16, 2014</t>
  </si>
  <si>
    <t>Ending balance (in shares) (Successor) at Jul. 16, 2014</t>
  </si>
  <si>
    <t>Ending balance (Successor) at Jul. 16, 2014</t>
  </si>
  <si>
    <t>Net income | Successor</t>
  </si>
  <si>
    <t>Net initial capital contributions (in shares) | Successor</t>
  </si>
  <si>
    <t>Net initial capital contributions | Successor</t>
  </si>
  <si>
    <t>Capital distributions | Successor</t>
  </si>
  <si>
    <t>Equity-based incentive compensation | Successor</t>
  </si>
  <si>
    <t>Effect of recapitalization of shares outstanding | Successor</t>
  </si>
  <si>
    <t>Effect of recapitalization on shares outstanding (in shares) | Successor</t>
  </si>
  <si>
    <t>Ending balance (in shares) (Successor) at Dec. 31, 2014</t>
  </si>
  <si>
    <t>Ending balance (Successor) at Dec. 31, 2014</t>
  </si>
  <si>
    <t>Issuance of tax receivable agreement | Successor</t>
  </si>
  <si>
    <t>Vesting of restricted stock awards (in shares) | Successor</t>
  </si>
  <si>
    <t>Forfeiture of restricted stock awards (in shares) | Successor</t>
  </si>
  <si>
    <t>Ending balance (in shares) (Successor) at Dec. 31, 2015</t>
  </si>
  <si>
    <t>Ending balance (Successor) at Dec. 31, 2015</t>
  </si>
  <si>
    <t>Ending balance at Dec. 31, 2015</t>
  </si>
  <si>
    <t>Issuance of common shares as consideration (in shares) | Successor</t>
  </si>
  <si>
    <t>Issuance of common shares as consideration | Successor</t>
  </si>
  <si>
    <t>Forfeiture of restricted equity awards | Successor</t>
  </si>
  <si>
    <t>Foreign currency translation adjustment | Successor</t>
  </si>
  <si>
    <t>Ending balance (in shares) (Successor) at Dec. 31, 2016</t>
  </si>
  <si>
    <t>Ending balance (Successor) at Dec. 31, 2016</t>
  </si>
  <si>
    <t>Ending balance at Dec. 31, 2016</t>
  </si>
  <si>
    <t>Consolidated Statements of Cash Flows - USD ($) $ in Thousands</t>
  </si>
  <si>
    <t>Financing activities:</t>
  </si>
  <si>
    <t>Cash and cash equivalents—Beginning of period</t>
  </si>
  <si>
    <t>Cash and cash equivalents—End of period</t>
  </si>
  <si>
    <t>Paqui, LLC | Contingent Consideration for Earn-Out Period</t>
  </si>
  <si>
    <t>Operating activities:</t>
  </si>
  <si>
    <t>Depreciation</t>
  </si>
  <si>
    <t>Amortization of intangible assets</t>
  </si>
  <si>
    <t>Amortization of deferred financing costs and debt discount</t>
  </si>
  <si>
    <t>Deferred income taxes</t>
  </si>
  <si>
    <t>Equity-based compensation expense</t>
  </si>
  <si>
    <t>Tax receivable agreement non-cash item</t>
  </si>
  <si>
    <t>Loss on disposal of property, plant and equipment</t>
  </si>
  <si>
    <t>Changes in operating assets and liabilities, net of effects of acquisitions:</t>
  </si>
  <si>
    <t>Accounts receivable</t>
  </si>
  <si>
    <t>Accrued and other liabilities</t>
  </si>
  <si>
    <t>Payments of founder contingent compensation</t>
  </si>
  <si>
    <t>Net cash (used in) provided by operating activities</t>
  </si>
  <si>
    <t>Investing activities:</t>
  </si>
  <si>
    <t>Acquisition of property and equipment</t>
  </si>
  <si>
    <t>Net cash used in investing activities</t>
  </si>
  <si>
    <t>Proceeds from issuance of common stock</t>
  </si>
  <si>
    <t>Capital distributions</t>
  </si>
  <si>
    <t>Term loan borrowings</t>
  </si>
  <si>
    <t>Payments on term loans</t>
  </si>
  <si>
    <t>Draws on revolving credit facilities</t>
  </si>
  <si>
    <t>Payments on revolving credit facilities</t>
  </si>
  <si>
    <t>Deferred financing costs</t>
  </si>
  <si>
    <t>Payment under tax receivable agreement</t>
  </si>
  <si>
    <t>Net cash provided by (used in) financing activities</t>
  </si>
  <si>
    <t>Effect of exchange rate changes on cash and cash equivalents</t>
  </si>
  <si>
    <t>Increase (decrease) in cash and cash equivalents</t>
  </si>
  <si>
    <t>Supplemental disclosure of cash flow information:</t>
  </si>
  <si>
    <t>Income taxes paid</t>
  </si>
  <si>
    <t>Interest paid</t>
  </si>
  <si>
    <t>Non-cash activities during the period:</t>
  </si>
  <si>
    <t>Issuance of common shares as consideration</t>
  </si>
  <si>
    <t>Issuance of tax receivable agreement</t>
  </si>
  <si>
    <t>Acquisition of property and equipment via financing</t>
  </si>
  <si>
    <t>Predecessor | Contingent Consideration for Earn-Out Period</t>
  </si>
  <si>
    <t>Issuance of notes payable as consideration and contingent consideration</t>
  </si>
  <si>
    <t>Predecessor | Notes Payable</t>
  </si>
  <si>
    <t>Predecessor | Sponsor Acquisition</t>
  </si>
  <si>
    <t>Predecessor | Tyrrells Group</t>
  </si>
  <si>
    <t>Purchase of acquisition, net of cash acquired</t>
  </si>
  <si>
    <t>Predecessor | Paqui, LLC</t>
  </si>
  <si>
    <t>Predecessor | Boundless Nutrition, LLC</t>
  </si>
  <si>
    <t>Successor | Contingent Consideration for Earn-Out Period</t>
  </si>
  <si>
    <t>Successor | Notes Payable</t>
  </si>
  <si>
    <t>Successor | Sponsor Acquisition</t>
  </si>
  <si>
    <t>Successor | Tyrrells Group</t>
  </si>
  <si>
    <t>Successor | Paqui, LLC</t>
  </si>
  <si>
    <t>Successor | Boundless Nutrition, LLC</t>
  </si>
  <si>
    <t>Business Overview</t>
  </si>
  <si>
    <t>Organization, Consolidation and Presentation of Financial Statements [Abstract]</t>
  </si>
  <si>
    <t>BUSINESS OVERVIEW Amplify Snack Brands, Inc., a Delaware corporation, and its subsidiaries (collectively, the "Company," and herein referred to as "we", "us", and "our") is a high growth, snack food company focused on developing and marketing products that appeal to consumers’ growing preference for better-for-you ("BFY") snacks. Corporate Reorganization and Initial Public Offering Prior to the consummation of our initial public offering ("IPO") on August 4, 2015, a series of related reorganization transactions (hereinafter referred to as the "Corporate Reorganization") occurred in the following sequence: • TA Topco 1, LLC ("Topco"), the former parent entity of the Company, liquidated in accordance with the terms and conditions of Topco's existing limited liability company agreement ("Topco Liquidation"). The holders of existing units in Topco received 100% of the capital stock of the Company, which was allocated to such unit holders pursuant to the distribution provisions of the existing limited liability company agreement of Topco based upon the liquidation value of Topco. Since Topco was liquidated at the time of our IPO, the implied liquidation value of Topco was based on the IPO price of $18.00 per share. Topco ceased to exist following the Topco Liquidation. • The Company entered into a tax receivable agreement ("TRA") with the former holders of units in Topco pursuant to which such holders received the right to future payments from the Company. Refer to Note 10 for more details regarding the TRA. Refer to Note 15 for additional details regarding the Company's IPO and secondary public offering. Crisps Topco Limited Acquisition On September 2, 2016, the Company completed its acquisition of Crisps Topco Limited (“Tyrrells Group”), a company incorporated under the laws of England and Wales, which owns the Tyrrells international portfolio of premium snack brands, through Thunderball Bidco Limited (the “Purchaser”), a direct, wholly-owned subsidiary of the Company. The acquisition was completed pursuant to a Share Purchase Agreement (the “Purchase Agreement”) with SkinnyPop Popcorn LLC, a direct wholly-owned subsidiary of the Company, Crisps Holdings Limited, a company incorporated under the laws of the Cayman Islands (the “Institutional Seller”) and individual selling equityholders (the “Management Sellers”). The Company acquired all of the outstanding equity interests of Tyrrells Group for total consideration of approximately $416.4 million . Refer to Note 3 for more details regarding this transaction Sponsor Acquisition On July 17, 2014, SkinnyPop Popcorn LLC (“SkinnyPop”) was acquired (the “Sponsor Acquisition”) by investment funds and entities associated with TA Associates for aggregate purchase consideration of $320 million , which included rollover stock from existing equity holders in SkinnyPop valued at $25 million . The aggregate purchase consideration, plus transaction-related expenses and financing costs, was funded by TA Associates' equity investment in Topco, as well as from certain members of management and net proceeds from a $150 million term loan borrowing. The accompanying consolidated financial statements are presented for two periods: predecessor and successor, which relate to the periods preceding and succeeding the Sponsor Acquisition, respectively. The Sponsor Acquisition results in a new basis of accounting beginning on July 17, 2014 and the financial reporting periods are presented as follows: • The years ended December 31, 2016 and December 31, 2015 are the successor periods. • The year ended December 31, 2014 includes the predecessor period of the Company from January 1, 2014 to July 16, 2014 and the successor period, reflecting the Sponsor Acquisition from July 17, 2014 to December 31, 2014.</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of America ("GAAP") and include the accounts of the Company and its wholly-owned subsidiaries. All significant intercompany balances and transactions have been eliminated in consolidation. Use of Estimates The consolidated financial statements are prepared in conformity with GAAP. Management is required to make estimates and assumptions that affect the reported amounts of assets and liabilities and disclosure of contingent assets and liabilities at the date of the financial statements and the reported amounts of net sales and expenses during the reporting period. The Company routinely evaluates its estimates, including those related to accruals and allowances for customer programs and incentives, bad debts, income taxes, long-lived assets, inventories, equity-based compensation, accrued broker commissions and contingencies. The Company bases its estimates on historical experience and on various other assumptions that are believed to be reasonable under the circumstances. Actual results could differ from those estimates. Significant Risks and Uncertainties The Company’s future results of operations involve a number of risks and uncertainties. Factors that could affect the Company’s future operating results and cause actual results to vary materially from expectations include, but are not limited to, fluctuations in commodity prices, specifically popcorn kernels, potatoes and sunflower oil, continued acceptance of the Company’s products, competition from substitute products and larger companies and dependence on strategic relationships. In North America, the Company relies on contract manufacturers to manufacture and third-party logistics to distribute its products. The Company’s manufacturers and suppliers may encounter supply interruptions or problems during manufacturing due to a variety of reasons, including failure to comply with applicable regulations, equipment malfunction and weather and environmental factors, any of which could delay or impede the Company’s ability to meet demand. Foreign Currency Transactions and Translation Exchange adjustments resulting from foreign currency transactions are recognized as a component of other non-operating income (loss) in the accompanying consolidated statements of comprehensive income (loss). For the Company's non-U.S. dollar functional currency subsidiaries, assets and liabilities are translated into U.S. dollars by using year-end exchange rates. Income and expense items are translated at a weighted-average exchange rate prevailing during the year. Adjustments resulting from translation of financial statements are reflected as a separate component of shareholders' equity.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Our term loan and revolving credit facility bear interest at a variable interest rate plus an applicable margin and, therefore, carrying amount approximates fair value. The fair value of our term loan and revolving credit facility are estimated based on Level 2 inputs, which were quoted prices for identical or similar instruments in markets that are not active. The following table presents liabilities measured at fair value on a recurring basis: Successor December 31, December 31, Liabilities: Founder contingent compensation-current portion $ — $ 25,197 Contingent consideration (1) 2,491 1,911 Total liabilities $ 2,491 $ 27,108 (1) Contingent consideration is reported in Other liabilities in the accompanying Consolidated Balance Sheets. Founder Contingent Compensation Considerable judgment is required in developing the estimate of fair value of Founder Contingent Compensation. The use of different assumptions or valuation methodologies could have a material effect on the estimated fair value amounts. The fair value measurement of the Founder Contingent Compensation obligation relates to the employment agreements entered into in connection with the Company's acquisition of SkinnyPop in July 2014. As of December 31, 2015, the Company had accrued the entire liability balance of $25.2 million ratably over the contractual service period as expense in our consolidated statements of comprehensive income (loss). To determine the fair value, the Company valued the total contingent compensation liability based on the expected probability weighted compensation payments corresponding to certain contribution margin benchmarks defined in the employment agreements, as well as the associated income tax benefit using the estimated tax rates that would be in effect (Level 3). The estimated fair value represented the recognizable portion based on the maximum potential obligation allowable under the employment agreements. The remaining obligation totaled $25.2 million at December 31, 2015, which consisted of $18.5 million in remaining payments based on the Company's achievement of certain contribution margin benchmarks defined in the employment agreements, and $6.7 million based on estimated tax savings to the Company associated with the tax deductibility of the payments under these employment agreements. The Company satisfied the obligation with payments of $23.0 million in March 2016 and $2.2 million in October 2016. The following table summarizes the Level 3 activity related to the Founder Contingent Compensation (in thousands): Balance as of July 17, 2014 $ — Charge to expense 8,436 Payments (1,500 ) Balance as of December 31, 2014 6,936 Charge to expense 18,261 Payments — Balance as of December 31, 2015 25,197 Payments (25,197 ) Balance as of December 31, 2016 $ — Contingent Consideration In connection with the acquisition of Boundless Nutrition, LLC (“Boundless Nutrition”) in April 2016, payment of a portion of the purchase price is contingent upon the achievement for the year ending December 31, 2018 ("Boundless Earn-out Period") of a defined contribution margin in excess of the sum of the original principal amount and accrued interest of the notes issued to the sellers of Boundless Nutrition (see Notes Payable discussion below for additional details). As of the acquisition date, the Company estimated the fair value of the contingent consideration to be approximately $1.7 million . At December 31, 2016, the Company adjusted the fair value of the contingent consideration to be approximately $1.1 million , based on a change in estimate used in the fair value calculation as of the acquisition date. This adjustment resulted in a decrease to goodwill and intangible assets on the accompanying consolidated balance sheet. The Company is required to reassess the fair value of the contingent consideration at each reporting period. During the year ended December 31, 2016, the Company has finalized the valuation of the acquired intangible assets (see Note 3). In connection with the acquisition of Paqui, LLC (“Paqui”) in April 2015, payment of a portion of the purchase price is contingent upon the achievement for the year ending December 31, 2018 ("Earn-out Period") of a defined contribution margin in excess of the sum of the original principal amount and accrued interest of the notes issued to the sellers of Paqui (see Notes Payable discussion below for additional details). As of the acquisition date, the Company estimated the fair value of the contingent consideration to be approximately $0.4 million (see Note 3) and the Company is required to reassess the fair value of the contingent consideration at each reporting period. At December 31, 2015, the Company remeasured the fair value of the contingent consideration based on a revised forecast of Paqui operating results for the Earn-out Period, resulting in a non-cash loss of approximately $1.5 million , which is included in loss on change in fair value of contingent consideration in the accompanying consolidated statements of comprehensive income (loss) for the successor year ended December 31, 2015. During the year ended December 31, 2016, the Company again remeasured the fair value of the contingent consideration to be approximately $1.4 million , based on a revised forecast of Paqui operating results for the Paqui Earn-out Period. This adjustment resulted in non-cash gain of approximately $0.5 million , which is included in gain on change in fair value of contingent consideration in the accompanying consolidated statements of comprehensive income (loss) for the successor year ended December 31, 2016. The significant inputs used in the fair value estimates include numerous gross sales scenarios for the Earn-out Periods for which probabilities are assigned to each scenario to arrive at a single estimated outcome (Level 3). The estimated outcome is then discounted based on the individual risk analysis of the liability. The present value of the estimated outcome is used as the underlying price and the sum of the original principal amount and accrued interest of the notes issued to the sellers of Paqui ("earn-out threshold") is used as the exercise price in the Black-Scholes option pricing model. Although the Company believes its estimates and assumptions are reasonable, different assumptions, including those regarding the operating results of Paqui, or changes in the future may result in different estimated amounts. The contingent consideration is included in Other liabilities in the accompanying consolidated balance sheets. The Company will satisfy these obligations with cash payments to the sellers of Paqui and Boundless Nutrition upon the achievement of the respective milestones discussed above. The following table summarizes the Level 3 activity related to the Contingent Consideration (in thousands): Balance as of December 31, 2014 $ — Fair value of Paqui contingent consideration at acquisition date 390 Loss on change in fair value of contingent consideration 1,521 Balance as of December 31, 2015 1,911 Fair value of Boundless Nutrition contingent consideration at acquisition date 1,085 Gain on change in fair value of contingent consideration (505 ) Balance as of December 31, 2016 $ 2,491 Notes Payable In April 2016, the Company issued $4.0 million in unsecured notes to the sellers of Boundless Nutrition in connection with its acquisition. The notes bear interest at a rate per annum of 0.67% with principal and interest due at varying maturity dates between April 29, 2017 and December 31, 2018. The Company recorded an acquisition-date fair value discount of approximately $0.2 million based on market rates for debt instruments with similar terms (Level 3), which is amortized to interest expense over the term of the notes using the effective-interest method. In April 2015, the Company issued $3.9 million in unsecured notes to the sellers of Paqui in connection with its acquisition. The notes bear interest at a rate per annum of 1.5% with principal and interest due at maturity on March 31, 2018. The Company recorded an acquisition-date fair value discount of approximately $0.2 million based on market rates for debt instruments with similar terms (Level 3), which is amortized to interest expense over the term of the notes using the effective-interest method. Cash and Cash Equivalents Cash and cash equivalents include cash and money market funds with an original maturity of 90 days or less. Inventories In our North American operations, inventories are valued at the lower of cost or market using the weighted-average cost method. The Company generally procures certain raw materials inputs and packaging from suppliers and contracts with third-party firms to assemble and warehouse finished products. The third-party co-manufacturers invoice the Company monthly for labor inputs upon the production or shipment of finished product during the period. In our international operations, inventories are valued at the lower of cost or market using the first-in, first-out method. The Company owns the manufacturing facilities used for production. The costs of finished goods inventories include raw materials, direct labor, indirect production, and overhead costs. Write-downs are provided for finished goods expected to become non-saleable due to age and provisions are specifically made for slow moving or obsolete raw ingredients and packaging. We also adjust the carrying value of our inventories when we believe that the net realizable value is less than the carrying value. These write-downs are measured as the difference between the cost of the inventory, including estimated costs to complete and estimated selling prices. Charges related to slow moving or obsolete items are recorded as a component of cost of goods sold. Charges related to packaging redesigns are recorded as a component of selling and marketing expenses. Once inventory is written down, a new, lower-cost basis is established. These adjustments are estimates that require management judgment. Actual results could vary from our estimates and additional inventory write-downs could be required. Property and Equipment Property and equipment are stated at cost less accumulated depreciation. Depreciation on machinery and equipment is provided in amounts sufficient to relate the cost of the assets to operations over their estimated service lives, which range between 5 to 15 years, using the straight-line method. Furniture and fixtures are depreciated over a period of 3 to 7 years, and leasehold improvements are amortized using the straight-line method over the shorter of the lease term or estimated useful lives. Maintenance and repairs are charged to expense as incurred. Assets not yet placed in use are not depreciated. The useful lives of the Company's property and equipment are as follows: Buildings and improvements Up to 50 years Machinery and equipment 5 to 15 years Furniture and fixtures 3 to 7 years Leasehold improvements Shorter of lease term or estimated useful life We continually evaluate whether events and circumstances have occurred that indicate the remaining estimated useful life of long-lived assets may warrant revision, or that the remaining balance of these assets may not be recoverable. When deemed necessary, we complete this evaluation by comparing the carrying amount of the assets against the estimated undiscounted future cash flows associated with them. If such evaluations indicate that the future undiscounted cash flows of amortizable long-lived assets are not sufficient to recover the carrying value of such assets, the assets are adjusted to their estimated fair values. Deferred Financing Costs Costs incurred in connection with debt issuances have been deferred, and are amortized using the effective interest method over the term of the related debt instrument as interest expense. Goodwill and Intangible Assets Goodwill is tested annually for impairment or more frequently if events or changes in circumstances indicate that impairment may have occurred. We have the option to first assess qualitative factors to determine whether it is more likely than not that the fair value of a reporting unit is less than its carrying amount. Otherwise, the impairment analysis for goodwill includes a comparison of our carrying value (including goodwill) to our estimated fair value. If the fair value does not exceed the carrying value, then an impairment charge for the shortage is recorded. If the excess of the fair value of our identifiable assets and liabilities is less than the carrying value of recorded goodwill, an impairment charge is recorded for the difference. The Company performs its required annual assessment of goodwill as of July 1, of each fiscal year. Other intangible assets are comprised of both finite and indefinite-lived intangible assets. Indefinite-lived intangible assets, including our trade names, are not amortized. The Company has the option to first assess the qualitative factors to determine whether it is more likely than not that the fair value of an indefinite-lived intangible asset is less than its carrying amount. Otherwise, indefinite-lived intangible assets are tested annually for impairment, or more frequently if events or changes in circumstances indicate that the asset might be impaired. An intangible asset is determined to have an indefinite useful life when there are no legal, regulatory, contractual, competitive, economic or any other factors that may limit the period over which the asset is expected to contribute directly or indirectly to our future cash flows. In each reporting period, we also evaluate the remaining useful life of an intangible asset that is not being amortized to determine whether events and circumstances continue to support an indefinite useful life. If an intangible asset that is not being amortized is determined to have a finite useful life, the asset will be amortized prospectively over the estimated remaining useful life and accounted for in the same manner as intangible assets subject to amortization. The Company generally expenses legal and related costs incurred in defending or protecting its intellectual property unless it can be established that such costs have added economic value to the business enterprise, in which case it capitalizes the costs incurred as part of intangible assets. Impairment of Long-lived Assets Long-lived assets are reviewed for impairment whenever events or changes in circumstances indicate that the carrying amount of an asset may not be recoverable and prior to any annual impairment test.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as no impairment of long-lived assets during the successor years ended December 31, 2016 and 2015, the successor period July 17, 2014 to December 31, 2014, and the predecessor period January 1, 2014 to July 16, 2014. Recognition of Net Sales, Sales Incentives and Trade Accounts Receivable Net sales are recognized when the earnings process is complete and the risks and rewards of ownership have transferred to the customer, which occurs upon the receipt and acceptance of product by the customer. The Company’s customers are primarily businesses that are stocking its products. The earnings process is complete once the customer order has been placed and approved and the product shipped has been received by the customer or when product is picked up by the Company’s customers at the Company’s co-manufacturer. Product is sold to customers on credit terms established on a customer-by-customer basis. The credit factors used include historical performance, current economic conditions and the nature and volume of the product. The Company offers its customers a variety of sales and incentive programs, including price discounts, coupons, slotting fees, in-store displays and trade advertising. The costs of these programs are recognized at the time the related sales are recorded and are classified as a reduction in net sales. These program costs are estimated based on a number of factors including customer participation and performance levels. The Company extends unsecured credit to its customers in the ordinary course of business but mitigates the associated credit risk by performing credit checks and actively pursuing past due accounts. Accounts are charged to bad debt expense as they are deemed uncollectible based upon a periodic review of aging and collections. As of December 31, 2016 and 2015, the Company recorded total allowances against trade accounts receivable of $ 9.3 million and $2.3 million , respectively. Recoveries of receivables previously written off are recorded when received. Description Allowance for doubtful accounts Allowance for promotional activities Total Allowance Balance as of December 31, 2013 (Predecessor) $ 120 $ 1,557 $ 1,677 Charged to costs and expenses — 8,726 8,726 Write-offs and adjustments (80 ) (9,380 ) (9,460 ) Balance as of July 16, 2014 (Predecessor) 40 903 943 Charged to costs and expenses — 11,357 11,357 Write-offs and adjustments 60 (9,399 ) (9,339 ) Balance as of December 31, 2014 (Successor) 100 2,861 2,961 Charged to costs and expenses — 28,455 28,455 Write-offs and adjustments (100 ) (29,044 ) (29,144 ) Balance as of December 31, 2015 (Successor) — 2,272 2,272 Charged to costs and expenses 31 41,703 41,734 Write-offs and adjustments (31 ) (34,714 ) (34,745 ) Balance as of December 31, 2016 (Successor) $ — $ 9,261 $ 9,261 Cost of Goods Sold Cost of goods sold consists of the costs of ingredients and packaging utilized in the manufacture of products, contract manufacturing fees, shipping and handling costs to external customers, equipment repairs, in-bound freight charges, reserves for inventory obsolescence and depreciation of manufacturing equipment. Sales and Marketing Expenses Sales and marketing expenses include salaries and wages, commissions, broker fees, bonuses and incentives and other marketing and advertising expenses. Also, included in sales and marketing expense are costs and fees related to the execution of in-store product demonstrations with club stores or grocery retailers, which totaled approximately $4.0 million and $3.1 million for the successor years ended December 31, 2016 and 2015, respectively, $2.5 million for the successor period July 17, 2014 to December 31, 2014 and $2.4 million for the predecessor period January 1, 2014 to July 16, 2014. The cost of product used in the demonstrations, which is insignificant, and the fees paid to the independent third-party providers who conduct the in-store demonstrations, are recorded as an expense when the event occurs. Product demonstrations are conducted by independent third-party providers designated by the various retailer or club chains. During the in-store demonstrations, the consumers in the stores receive small samples of our products. The consumers are not required to purchase our product in order to receive the sample. We advertise through several forms of media, including print, social and digital and sponsorships. For the successor years ended December 31, 2016 and 2015, we incurred approximately $2.1 million and $0.2 million , respectively, of advertising-related expenses. Advertising expense was immaterial for the successor period July 17, 2014 to December 31, 2014 and the predecessor period January 1, 2014 to July 16, 2014. Employee Benefits The Company has defined contribution plans covering substantially all domestic and international employees who meet certain service and eligibility requirements. For the successor years ended December 31, 2016 and 2015, the Company contributed $0.6 million and $0.2 million , respectively, towards these plans. The Company did not have any defined contribution plans in the successor period July 17, 2014 to December 31, 2014 and the predecessor period January 1, 2014 to July 16, 2014. Equity-Based Compensation The Company records equity-based compensation in accordance with the Financial Accounting Standards Board’s (“FASB”) Accounting Standards Codification (“ASC”) Topic 718, “Compensation—Stock Compensation”, which requires the measurement and recognition of compensation expense for all equity-based payment awards made to employees and directors including incentive units or employee stock options based on estimated fair values. See Note 13 for a further discussion of the valuation process. Concentration Risk Financial instruments which potentially subject us to concentrations of credit risk consist principally of cash, cash equivalents and trade receivables. We maintain the majority of our cash and cash equivalents in the form of demand deposits with financial institutions that management believes are creditworthy. Customers with 10% or more of the Company’s net sales consist of the following: Successor Predecessor Year Ended December 31, 2016 Year Ended December 31, 2015 July 17, 2014 to December 31, 2014 January 1, 2014 to July 16, 2014 Customer: Costco 22 % 31 % 36 % 33 % Sam's Club 12 % 18 % 20 % 22 % As of December 31, 2016 , no customers represented more than 10% of our consolidated accounts receivable balance. Costco and Sam's club represented 15% and 13% , respectively, of accounts receivable as of December 31, 2015 . The Company outsources the manufacturing of its products to Assemblers Food Packaging LLC (“Assemblers”), a co-manufacturer in the United States. Assemblers represented 19% and 36% of accounts payable as of December 31, 2016 and December 31, 2015 , respectively. Earnings per Share/Unit Basic earnings per share/unit has been computed based upon the weighted average number of common shares/units outstanding. The Company's unvested shares of restricted common stock contain non-forfeitable rights to dividends and are considered to be participating securities in accordance with GAAP and, therefore are included in the computation of basic earnings per share under the two-class method. The two-class method is an earnings allocation formula that determines earnings per share for each class of common shares and participating securities according to dividends declared and participation rights in undistributed earnings. Diluted earnings per share/unit has been computed based upon the weighted average number of common shares/units outstanding plus the effect of all potentially dilutive common stock equivalents, except when the effect would be anti-dilutive. The dilutive effect of unvested restricted stock units ("RSUs") and unvested stock options has been accounted for using the two-class method or the treasury stock method, if more dilutive. As discussed in Note 1, in August 2015, the Company completed the Corporate Reorganization immediately prior to the Company's IPO. For purposes of computing net income per share, it is assumed that the reorganization of the Company had occurred for all successor periods presented and therefore the outstanding shares have been adjusted to reflect the conversion of shares that took place in contemplation of the IPO. Accordingly, the denominators in the computations of basic and diluted net income per share for the successor period July 17, 2014 to December 31, 2014, reflect the Company's reorganization. Successor Predecessor (in thousands, except share/unit and per share/unit amounts) Year Ended December 31, 2016 Year Ended December 31, 2015 July 17, 2014 to December 31, 2014 January 1, 2014 to July 16, 2014 Basic and diluted earnings per share/unit: Numerator: Net income $ 27,293 $ 9,885 $ 4,738 $ 30,581 Less: net (income) loss attributable to participating securities (1,458 ) (848 ) (78 ) — Net income attributable to common shareholders 25,835 9,037 4,660 30,581 Denominator: Basic: Basic weighted average shares outstanding 75,471,059 74,747,605 68,716,568 400 Less: participating securities (4,032,665 ) (6,410,065 ) (1,127,831 ) — Basic weighted average common shares/units outstanding 71,438,394 68,337,540 67,588,737 400 Basic earnings per share/unit $ 0.36 $ 0.13 $ 0.07 $ 76,452.74 Diluted: Basic weighted average shares outstanding 75,471,059 74,747,605 68,716,568 400 Unvested RSUs (1) 82,826 — — — Diluted weighted average shares outstanding (2) 75,553,885 74,747,605 68,716,568 400 Less: participating securities (4,032,665 ) (6,410,065 ) (1,127,831 ) — Diluted weighted average common shares outstanding 71,521,220 68,337,540 67,588,737 400 Diluted earnings per share/unit $ 0.36 $ 0.13 $ 0.07 $ 76,452.74 (1) Excludes the weighted average impact of 402,099 and 15,922 unvested RSUs for the successor years ended December 31, 2016 and 2015, respectively, because the effects of their inclusion would be anti-dilutive. (2) Excludes the weighted average impact of 220,271 and 6,164 unvested stock options for the successor years ended December 31, 2016 and 2015, respectively, because the effects of their inclusion would be anti-dilutive. Income Taxes Deferred income taxes are provided for the differences between the basis of assets and liabilities for financial reporting and income tax purposes, measured using enacted tax rates in effect for the year in which the differences are expected to reverse. A valuation allowance is established when necessary to reduce deferred tax assets to the amount expected to be realized based on historical and projected earnings and realization. We record a liability for all tax positions if it is not “more likely than not” that the position is sustainable based on its technical merits. The Company's policy is to accrue interest and penalties related to uncertain tax positions as a component of income tax expense. At December 31, 2016, we had no valuation allowance nor any uncertain tax positions. Considerable management judgment is necessary to assess the inherent uncertainties related to the interpretations of complex tax laws, regulations and taxing authority rulings, as well as to the expiration of statues of limitations in the jurisdictions in which we operate. It is the Company's intention to permanently reinvest all foreign earnings outside the United States, therefore no provision for U.S. federal or state income taxes has been recorded. The amount of unrecognized deferred tax liability related to the unremitted earnings is not material. Tax Receivable Agreement ("TRA") As discussed in more detail in Note 10, immediately prior to the consummation of the IPO in August 2015, the Company entered into a TRA with the former holders of units in Topco. In December 2015, all of the former holders of the units in Topco collectively assigned their interests to a new counterparty. In August 2015, the Company estimated an obligation of approximately $96.1 million based on the full and undiscounted amount of expected future payments under the TRA in consideration of a reduction in the Company's future U.S. federal, state and local taxes resulting from the utilization of certain tax attributes. The Company accounted for the obligation under the TRA as a dividend and elected to reduce additional paid in capital. Subsequent adjustments of the TRA obligation due to certain events, such as potential changes in tax rates or insufficient taxable income, will be recognized in the consolidated statements of comprehensive income (loss). The Company made its first annual payment of approximately $6.6 million under the TRA during 2016, which is classified as a financing activity on the consolidated statements of cash flows. Recent Accounting Pronouncements In January 2017, the Financial Accounting Standards Board ("FASB") issued Accounting Standards Update ("ASU") 2017-04, "Intangibles-Goodwill and Other (Topic 350): Simplifying the Test for Goodwill Impairment". ASU 2017-04 simplifies the accounting for goodwill impairments by eliminating Step 2 from the goodwill impairment test. Under the previous guidance an impairment of goodwill is when the carrying amount of goodwill exceeds its implied fair value, whereas under the new guidance a goodwill impairment loss would be recognized if the carrying amount of the reporting unit exceeds its fair value, limited to the total amount of goodwill allocated to the that reporting units. The ASU is effective for annual and any interim impairment tests for periods beginning after December 15, 2019. Early adoption</t>
  </si>
  <si>
    <t>Acquisition</t>
  </si>
  <si>
    <t>Business Combinations [Abstract]</t>
  </si>
  <si>
    <t>ACQUISITION Tyrrells Group Acquisition On September 2, 2016, the Company acquired 100% of the voting interests of Tyrrells Group, an international manufacturer and distributor of BFY snacks, for total consideration of approximately $416.4 million . The Company paid approximately $381.1 million in cash and issued approximately 2.1 million shares of its common stock with an acquisition date fair value of approximately $35.3 million . Refer to Note 15 for additional information regarding equity issued as consideration for Tyrrells Group. The Company financed the cash portion of the transaction with proceeds from term loans totaling $600 million . Refer to Note 9 for additional details regarding the financing arrangement entered into in connection with this transaction. This acquisition has been accounted for under the acquisition method of accounting, whereby the purchase consideration was allocated to tangible and intangible net assets acquired and liabilities assumed at their estimated fair values on the date of acquisition. The excess purchase consideration over fair value of net assets acquired and liabilities assumed was recorded as goodwill and represents a value attributable to brand recognition associated with Tyrrells Group's products and position in the BFY snack category. For tax purposes the basis in assets carried over from Tyrrells, resulting in deferred tax liabilities on the book and tax basis differences in identifiable intangibles. The Company incurred approximately $9.3 million of acquisition-related costs during the year ended December 31, 2016, which is included as part of general and administrative expense in the accompanying consolidated statements of comprehensive income (loss). Since the acquisition date, Tyrrells Group contributed approximately $41.5 million of net sales and $2.0 million of net income to the Company for the successor year ended December 31, 2016. As of the acquisition date, the company had $28.0 million of gross accounts receivable, which we estimate $6.6 million will be uncollectable related to promotional activities and uncollectable receivables. In connection with the Tyrrells Group acquisition, we recognized approximately $103.5 million of goodwill from expected synergies due to our ability to expand our North American products overseas, added diversification of our BFY snack portfolio, as well the manufacturing and distribution capabilities we acquired. The goodwill associated with the Tyrrells Group acquisition is not deductible for tax purposes. The Company has one year from the acquisition date to finalize the valuation of the acquired intangible assets, including goodwill. Management is responsible for these internal and third-party valuations and appraisals and is continuing to review the amounts and allocations. The Company’s purchase price allocation for the Tyrrells Group acquisition is preliminary and subject to revision as additional information is obtained related to the fair value of assets and liabilities associated with potential uncertain tax positions, the fair value of acquired property, plant and equipment, as well as valuations related to trade names and customer relationships. During the three months ended December 31, 2016, the Company revised the fair value estimates associated with its acquisition accounting for the Tyrrells Group acquisition consummated on September 2, 2016 that resulted in adjustments to the previously reported allocation of purchase consideration. The adjustments were a result of changes to the original fair value estimates of certain items acquired and are the result of additional information obtained since September 2, 2016 that related to facts and circumstances that existed at the acquisition date. The following table summarizes the preliminary allocation of the purchase consideration for Tyrrells to the estimated fair value of assets acquired and liabilities assumed at the date of acquisition (in thousands): Purchase consideration: Initial Valuation Measurement Period Adjustments Current Valuation Cash paid as purchase consideration $ 381,069 $ — $ 381,069 Fair value of equity issued to Sellers 35,319 — 35,319 Total purchase consideration 416,388 — 416,388 Less cash and cash equivalents acquired (15,451 ) — (15,451 ) Total purchase price, net of cash and cash equivalents acquired 400,937 — 400,937 Fair value of net assets acquired and liabilities assumed: Accounts receivable 21,690 (266 ) 21,424 Inventory 8,404 517 8,921 Property and equipment 47,923 (5,311 ) 42,612 Other assets 2,869 (24 ) 2,845 Indefinite-lived identifiable intangible asset- trade names 252,289 9,565 261,854 Definite-lived identifiable intangible assets- customer relationships (15 year useful life) 33,878 10,362 44,240 Accounts payable (19,498 ) — (19,498 ) Other liabilities (15,024 ) 1,901 (13,123 ) Deferred tax liabilities (55,953 ) 4,143 (51,810 ) Total fair value of net assets acquired and liabilities assumed 276,578 20,887 297,465 Excess purchase consideration over fair value of net assets acquired (goodwill) $ 124,359 $ (20,887 ) $ 103,472 Pro Forma Combined Statements of Operations (Unaudited) The following unaudited pro forma combined statements of operations presents the Company's operations as if the Tyrrells Group acquisition and related financing activities had occurred on January 1, 2015. The pro forma information includes the following adjustments (i) amortization of acquired definite-lived intangible assets; (ii) depreciation based on the fair value of acquired property and equipment; (iii) interest expense incurred in connection with incremental term loan borrowings used to finance the acquisition of Tyrrells Group; (iv) inclusion of equity-based compensation expense associated with equity awards granted to certain Tyrrells Group's employees in connection with the acquisition; and (v) inclusion of acquisition-related expenses in the earliest period presented. The pro forma combined statements of operations are not necessarily indicative of the results of operations as they would have been had the transaction been effected on the assumed date and are not intended to be a projection of future results (in thousands, except per share data): Year Ended December 31, (Unaudited) 2016 2015 Net sales $ 358,399 $ 301,346 Net income (loss) $ 6,311 $ (7,603 ) Basis net income (loss) per share $ 0.08 $ (0.10 ) Diluted net income (loss) per share $ 0.08 $ (0.10 ) Boundless Nutrition Acquisition In April 2016, the Company acquired 100% of the voting rights of Boundless Nutrition, a manufacturer and distributor of the Oatmega protein snack bar and a line of BFY cookie products, for total consideration of approximately $ 21.5 million . This acquisition has been accounted for under the acquisition method of accounting and the excess purchase consideration over fair value of net assets acquired and liabilities assumed was recorded as goodwill. The Company incurred approximately $0.5 million of acquisition-related costs during the year ended December 31, 2016, which is included as part of general and administrative expense in the accompanying consolidated statements of comprehensive income (loss). Since the acquisition date, Oatmega products contributed net sales of approximately $10.0 million for the successor year ended December 31, 2016. The Company does not allocate overhead to the Oatmega brand and therefore has not reported net income as a result of this acquisition. In connection with the Boundless Nutrition acquisition, we recognized approximately $8.5 million of goodwill from expected synergies due to our ability to diversify our product offerings and leverage our North American distribution channels. For tax purposes, the acquisition is treated as an acquisition of assets, therefore the Company’s tax basis in assets was allocated based on their fair value . The goodwill associated with the Boundless Nutrition acquisition is deductible for tax purposes. The Company completed its review of the purchase consideration and estimated fair value of assets acquired and liabilities assumed at the date of acquisition, with an adjustment to fair value of contingent consideration identified during the measurement period (see Note 2). The following table summarizes the final allocation of the purchase consideration for Boundless Nutrition to the estimated fair value of assets acquired and liabilities assumed at the date of acquisition (in thousands): Purchase consideration: Cash paid as purchase consideration $ 16,651 Fair value of notes payable issued to sellers as consideration 3,776 Fair value of contingent consideration 1,085 Total purchase consideration 21,512 Less: cash and cash equivalents acquired (129 ) Total purchase price- net of cash and cash equivalents acquired 21,383 Fair value of net assets acquired and liabilities assumed: Accounts receivable and inventory 2,046 Property and equipment 751 Other assets 178 Indefinite-lived identifiable intangible asset- trade name 9,440 Definite-lived identifiable intangible assets- customer relationships and trade name 2,160 Accounts payable (1,111 ) Other liabilities (532 ) Total fair value of net assets acquired and liabilities assumed 12,932 Excess purchase consideration over fair value of net assets acquired (goodwill) $ 8,451 Management evaluated the impact to the Company's financial statements of the Boundless Nutrition acquisition and concluded that the impact was not significant enough to require or separately warrant the inclusion of pro forma financial results inclusive of Boundless Nutrition. Paqui Acquisition In April 2015, the Company acquired 100% of the voting rights of Paqui, LLC ("Paqui") a manufacturer and marketer of tortilla chips and pre-packaged tortillas for total consideration of approximately $11.9 million . This acquisition has been accounted for under the acquisition method of accounting, whereby the purchase consideration was allocated to tangible and intangible net assets acquired and liabilities assumed at their estimated fair values on the date of acquisition. The excess purchase consideration over fair value of net assets acquired and liabilities assumed was recorded as goodwill and represents a value attributable to brand recognition associated with Paqui’s products and position in the BFY snack category. The Company incurred approximately $0.2 million of acquisition-related costs during the successor year ended December 31, 2015, which is included in general and administrative expenses in the accompanying consolidated statements of comprehensive income (loss). Paqui contributed net sales of approximately $6.2 million and $1.3 million for the successor years ended December 31, 2016 and 2015, respectively. The Company does not allocate overhead to the Paqui brand and therefore has not reported net income as a result of the acquisition. In connection with the Paqui acquisition, we recognized $1.7 million of goodwill, related to acquiring a BFY brand, which competes in the tortilla chip category, where we believe no BFY company has emerged as the industry leader. We expect to leverage our existing sales and distribution channels to grow the brand. For tax purposes, the acquisition is treated as an acquisition of assets, therefore the Company’s tax basis in assets was allocated based on their fair value . The goodwill associated with the Paqui acquisition is deductible for tax purposes. The following table summarizes the purchase consideration and estimated fair value of assets acquired and liabilities assumed at the date of acquisition (in thousands): Purchase consideration: Cash paid as purchase consideration $ 8,214 Fair value of notes payable issued to sellers as consideration 3,715 Fair value of contingent consideration 390 Total purchase consideration 12,319 Less: cash and cash equivalents acquired (384 ) Total purchase price-net of cash and cash equivalents acquired 11,935 Fair value of net assets acquired and liabilities assumed: Current assets 174 Property and equipment 31 Indefinite-lived identifiable intangible asset-trade name 9,000 Definite-lived identifiable intangible assets-customer relationships 1,310 Current liabilities (307 ) Total fair value of net assets acquired and liabilities assumed 10,208 Excess purchase consideration over fair value of net assets acquired (goodwill) $ 1,727 The Company evaluated the impact to the Company's financial statements of the Paqui acquisition and concluded that the impact was not significant enough to require or separately warrant the inclusion of pro forma financial results inclusive of Paqui.</t>
  </si>
  <si>
    <t>Inventory</t>
  </si>
  <si>
    <t>Inventory Disclosure [Abstract]</t>
  </si>
  <si>
    <t>INVENTORY Inventories, net of reserves and provisions, consist of the following (in thousands): Successor December 31, December 31, Raw materials and packaging $ 9,313 $ 4,433 Work in process 760 — Finished goods 8,177 2,396 Inventories, net $ 18,250 $ 6,829 As of December 31, 2016 and 2015, we had approximately $0.6 million and 0.7 million , respectively, in reserves for finished goods deemed unsaleable and raw materials and packaging deemed obsolete. If future demand or market conditions are less favorable than those projected by our management, additional inventory write-downs may be required.</t>
  </si>
  <si>
    <t>Property and Equipment</t>
  </si>
  <si>
    <t>Property, Plant and Equipment [Abstract]</t>
  </si>
  <si>
    <t>PROPERTY AND EQUIPMENT Property and equipment are recorded at cost. Accumulated depreciation is recognized ratably over the expected useful life of the asset. Property and equipment, net consist of the following (in thousands): Successor December 31, December 31, Machinery and equipment $ 35,889 $ 1,128 Building 4,408 — Furniture and fixtures 3,665 664 Leasehold improvements 3,922 911 Land 928 — Property and equipment, gross 48,812 2,703 Less: accumulated depreciation (2,928 ) (550 ) Property and equipment, net $ 45,884 $ 2,153 Depreciation expense was approximately $2.4 million and $0.3 million for the successor years ended December 31, 2016 and 2015, respectively, and approximately $0.1 million for the successor period July 17, 2014 to December 31, 2014. Depreciation expense was approximately $0.1 million for the predecessor period January 1, 2014 to July 16, 2014. Depreciation expense is included in cost of goods sold and general and administrative expense in the accompanying consolidated statements of comprehensive income (loss).</t>
  </si>
  <si>
    <t>Goodwill and Intangible Assets</t>
  </si>
  <si>
    <t>Goodwill and Intangible Assets Disclosure [Abstract]</t>
  </si>
  <si>
    <t>GOODWILL AND INTANGIBLE ASSETS Goodwill consists of the following (in thousands): North America International Total Balance as of December 31, 2014 $ 45,694 $ — $ 45,694 Acquired during the period (1) 1,727 — 1,727 Balance as of December 31, 2015 47,421 — 47,421 Acquired during the period (1) 8,451 103,472 111,923 Foreign currency translation impact — (7,391 ) (7,391 ) Balance as of December 31, 2016 $ 55,872 $ 96,081 $ 151,953 (1) Refer to Note 3 for more details regarding goodwill recorded in connection with the Company's acquisition of Tyrrells Group in September 2016, Boundless Nutrition in April 2016 and Paqui in April 2015. Intangible assets consist of the following (in thousands): December 31, 2016 December 31, 2015 Gross carrying amount Accumulated amortization Net carrying amount Gross carrying amount Accumulated amortization Net carrying amount Intangible assets with indefinite lives: Trade names $ 464,488 $ — $ 464,488 $ 211,900 $ — $ 211,900 Intangible assets with finite lives: Customer relationships 106,830 (11,387 ) 95,443 63,610 (6,113 ) 57,497 Non-competition agreement 90 (32 ) 58 90 (19 ) 71 Trade name 20 (13 ) 7 — — — Total $ 571,428 $ (11,432 ) $ 559,996 $ 275,600 $ (6,132 ) $ 269,468 Amortization of finite-lived intangibles was approximately $ 5.3 million and $4.2 million for the successor years ended December 31, 2016 and 2015, respectively, and $1.9 million for the successor period July 17, 2014 to December 31, 2014. There was no amortization expense in the predecessor period January 1, 2014 to July 16, 2014. Amortization of finite-lived intangible assets is included as part of general and administrative expense in the accompanying consolidated statements of comprehensive income (loss). The weighted average remaining amortization period of intangible assets at December 31, 2016 was 13.5 years. The estimated future amortization expense related to finite-lived intangible assets is as follows as of December 31, 2016 (in thousands): 2017 $ 7,117 2018 7,135 2019 7,135 2020 7,135 2021 7,129 Thereafter 59,857 Total $ 95,508 ASC 350, "Intangibles - Goodwill and Other", requires companies to test goodwill and indefinite-lived intangibles for impairment annually and more frequently if indicators of impairment exist. Accordingly, the Company performed its annual assessment of fair value as of July 1, 2016, for its reporting units and trade names and concluded there was no impairment related to goodwill and indefinite-lived intangibles.</t>
  </si>
  <si>
    <t>Deferred Financing Costs</t>
  </si>
  <si>
    <t>Deferred Costs, Capitalized, Prepaid, and Other Assets Disclosure [Abstract]</t>
  </si>
  <si>
    <t>DEFERRED FINANCING COSTS Deferred financing costs consist of the following (in thousands): Successor December 31, December 31, Deferred financing costs $ 16,770 $ 3,953 Less: accumulated amortization (813 ) (1,094 ) Deferred financing costs, net $ 15,957 $ 2,859 Amortization expense for deferred financing costs totaled approximately $1.4 million and $0.8 million for the successor years ended December 31, 2016 and 2015, respectively, and $0.3 million for the successor period July 17, 2014 to December 31, 2014. There was no amortization expense for deferred financing costs in the predecessor period January 1, 2014 to July 16, 2014. Amortization of deferred financing costs is included as part of interest expense on the accompanying consolidated statements of comprehensive income (loss).</t>
  </si>
  <si>
    <t>Accrued Liabilities</t>
  </si>
  <si>
    <t>Payables and Accruals [Abstract]</t>
  </si>
  <si>
    <t>ACCRUED LIABILITIES The following table shows the components of accrued liabilities (in thousands): Successor December 31, December 31, Accrued income taxes $ — $ 437 Unbilled inventory 2,409 693 Accrued commissions 432 629 Accrued bonuses 2,133 2,545 Accrued personnel costs 898 — Accrued interest 3,297 71 Accrued marketing expense 157 89 Accrued professional fees 913 398 VAT 825 — Other accrued liabilities 1,441 368 Total accrued liabilities $ 12,505 $ 5,230</t>
  </si>
  <si>
    <t>Debt</t>
  </si>
  <si>
    <t>Debt Disclosure [Abstract]</t>
  </si>
  <si>
    <t>DEBT Debt consists of the following (in thousands): Successor December 31, December 31, Term loans, net of unamortized original issue discount of $6,321 and $-0-, respectively $ 592,179 $ 197,313 Revolving loans 8,500 — Notes payable, net of unamortized discount of $236 and $147, respectively 7,669 3,757 Deferred financing costs, net of accumulated amortization of $813 and $1,094, respectively (1) (15,957 ) (2,859 ) Total debt 592,391 198,211 Less: Current portion (6,927 ) (12,750 ) Long-term debt $ 585,464 $ 185,461 (1) Upon adoption of ASU 2015-03, the Company began to present deferred financing costs, net as a reduction to the related liability in the consolidated balance sheets as of December 31, 2016 and December 31, 2015. As a result, the deferred financing costs, net balance of approximately $2.9 million was reclassified from Other assets to Senior term loan on the consolidated balance sheet as of December 31, 2015. Credit Facility In connection with the acquisition of Tyrrells Group, the Company entered into a Credit Agreement on September 2, 2016 (the "Credit Facility"), which provided for term loans in the aggregate principal amount of $600 million (the "Term Loans") and revolving loans in the aggregate principal amount of $50 million (the "Revolving Loans"), of which $20 million is denominated in pounds sterling. The Company borrowed from the Term Loans in full to finance the acquisition of Tyrrells Group and pay down all outstanding indebtedness under the Credit Agreement entered into on July 17, 2014 (the "Prior Credit Facility"). As of December 31, 2016, the Company had $40.1 million of available capacity under the Revolving Loans. In connection with the issuance of the Credit Facility, the Company incurred an original issue discount ("OID") of approximately $6.6 million and paid lender and legal fees of approximately $15.4 million , which are capitalized and presented as a direct reduction to the related debt instrument in the consolidated balance sheets. These costs are recognized as additional interest expense over the term of the related debt instrument using the effective interest method. In addition, the Company recognized a loss on extinguishment of debt of approximately $1.1 million related to the write-off of unamortized deferred financing costs incurred under the Prior Credit Facility. The Company must repay the Term Loans in installments of $1.5 million per quarter due on the last day of each quarter beginning with the quarter ending December 31, 2016, with the remaining balance due at maturity in a final installment of $559.5 million . The Term Loans and Revolving Loans are scheduled to mature on September 2, 2023 and September 2, 2021, respectively. In addition to the installment payments described above, the Credit Facility includes an annual mandatory prepayment of the Term Loans from 50% of the Company's excess cash flow as measured on annual basis, with step- downs to 25% and 0% of the Company's excess cash flow if the Company's Total Leverage Ratio (as defined in the Credit Facility), tested as of the last day of the Company's fiscal year, is less than 4.50 to 1.00 but greater than 3.75 to 1.00, and less than or equal to 3.75 to 1.00, respectively. Excess cash flow is generally defined as the Company's Consolidated Net Income (as defined in the Credit Facility) less debt service costs, unfinanced capital expenditures, unfinanced acquisition expenditures, and certain restricted payments, as adjusted for changes in the Company's working capital and less other customary items. The excess cash flow requirement discussed above will commence with the fiscal year ending December 31, 2017. In addition, the Credit Facility requires mandatory prepayment of the Term Loans from the net cash proceeds of (i) certain debt issuances and (ii) certain asset sales outside the ordinary course of business and from proceeds of property insurance and condemnation events, in each case of this clause (ii) subject to the Company’s right in some circumstances to reinvest such proceeds in the Company’s business. Any voluntary prepayment as part of a repricing transaction shall be accompanied by a prepayment premium equal to 1.0% of the principal amount of such prepayment, if such prepayment is made on or prior to the date that is twelve months after September 2, 2016. Interest The Term Loans bear interest, at the Company's option, at either the Eurodollar rate plus a margin of 5.50% or the prime rate plus a margin of 4.50% , with step-downs to 5.00% and 4.00% , respectively, if the Company's First Lien Leverage Ratio (as defined in the Credit Facility) is less than or equal to 4.50 to 1.00. The Eurodollar rate is subject to no floor with respect to the Revolving Loans and an annual 1.00% floor with respect to the Term Loans and the prime rate is subject to a 1.00% floor with respect to the Revolving Loans and a 2.00% floor with respect to the Term Loans. As of December 31, 2016, the interest rate on the outstanding Term Loans balance was 6.50% per annum and the weighted average rate on the outstanding Revolver Loans balance was 6.23% per annum. The Company is also required to pay a commitment fee on the unused commitments under the Revolving Loans at a rate equal to 0.50% per annum with a step-down to 0.375% per annum, if the Company's First Lien Leverage Ratio is less than or equal to 3.25 to 1.00. Guarantees The Credit Facility is secured by liens on substantially all the Company's assets, including a pledge of 100% of the equity interests in the Company's domestic subsidiaries and a pledge of 65% of the voting equity interests and 100% of the non-voting equity interests in the Company's direct foreign subsidiaries. All obligations under the Credit Facility are unconditionally guaranteed by substantially all of the Company's direct and indirect domestic subsidiaries, with certain exceptions. These guarantees are secured by substantially all of the present and future property and assets of the guarantors, with certain exclusions. Covenants As of the last day of any fiscal quarter of the Company, the terms of the Credit Facility require the Company and its subsidiaries (on a consolidated basis and subject to certain customary exceptions) to maintain a maximum First Lien Leverage Ratio of not more than 8.50 to 1.0, initially, and decreasing to 6.25 to 1.0 over the term of the New Credit Facility. As of December 31, 2016, the Company was in compliance with our financial covenant. The Credit Facility contains customary affirmative covenants for transactions of this type and other affirmative covenants agreed to by the parties, including, among others, the provision of annual and quarterly financial statements and compliance certificates, maintenance of property, insurance, compliance with laws and environmental matters. The Credit Facility contains customary negative covenants, including, among others, restrictions on the incurrence of indebtedness, granting of liens, making investments and acquisitions, paying dividends, repurchases of equity interests in the Company, entering into affiliate transactions and asset sales. The Credit Facility also provides for a number of customary events of default, including, among others, payment, bankruptcy, covenant, representation and warranty, change of control and judgment defaults. Notes Payable In April 2016, the Company issued $4.0 million in unsecured notes to the sellers of Boundless Nutrition in connection with its acquisition. The notes bear interest at a rate per annum of 0.67% with principal and interest due at varying maturity dates between April 29, 2017 and December 31, 2018. The Company recorded an acquisition-date fair value discount of approximately $0.2 million based on market rates for debt instruments with similar terms, which is amortized to interest expense over the term of the notes using the effective-interest method. In April 2015, the Company issued $3.9 million in unsecured notes to the sellers of Paqui in connection with its acquisition. The notes bear interest at a rate per annum of 1.5% with principal and interest due at maturity on March 31, 2018. We recorded an acquisition-date fair value discount of approximately $0.2 million based on market rates for debt instruments with similar terms, which is amortized to interest expense over the term of the notes using the effective-interest method. Annual maturities of debt (excluding the fair value discount of approximately $0.2 million , deferred financing costs, net of approximately $ 16.0 million and OID of approximately $ 6.3 million ) as of December 31, 2016 , are as follows (in thousands): 2017 $ 7,000 2018 12,905 2019 6,000 2020 6,000 2021 14,500 Thereafter 568,500 Total $ 614,905</t>
  </si>
  <si>
    <t>Related Party Transactions</t>
  </si>
  <si>
    <t>Related Party Transactions [Abstract]</t>
  </si>
  <si>
    <t>RELATED PARTY TRANSACTIONS Employment Agreements In connection with the Sponsor Acquisition in July 2014, the Company entered into employment agreements with the founders of SkinnyPop. Under the terms of the founders' employment agreements, which ended on December 31, 2015, each founder received an annual base salary of $200,000 and were also each eligible to receive a cash payment of up to $10 million (the “Cash Payment”), based on achievement by the Company of certain contribution margin metrics during the period commencing on January 1, 2015 and ending on December 31, 2015. Furthermore, in connection with the Cash Payment, the Company provided each founder with an additional payment equal to (i) in the case of the taxable year in which the cash payment is paid or any subsequent taxable year, the net excess (if any) of (A) the taxes that would have been paid by the Company in respect of such taxable year calculated without taking into account the payment of the cash payment over (B) the actual taxes payable by the Company in respect of such taxable year and (ii) in the case of any taxable year prior to the year in which the cash payment is paid, the amount of any tax refund resulting from carrying back any operating losses to the extent attributable to the cash payment. Refer to Note 2 for additional details regarding the estimated obligation related to the employment agreements and the associated payments made to the founders during 2016. Tax Receivable Agreement Immediately prior to the consummation of the IPO in August 2015, the Company entered into a Tax Receivable Agreement ("TRA") with the former holders of units in Topco. In December 2015, all of the former holders of units in Topco collectively assigned their interests to a new counterparty. The TRA generally provides for the payment by the Company to the counterparty of 85% of the U.S. federal, state and local tax benefits realized by us and our subsidiaries from the utilization of certain tax attributes that were generated when SkinnyPop was acquired by affiliates of TA Associates in July 2014. The Company will retain approximately 15% of the U.S. federal, state and local tax benefits realized from the utilization of such tax attributes. Unless earlier terminated in accordance with its terms, the TRA will continue in force and effect until there is no further potential for tax benefit payments to be made by us to the counterparty in respect of the U.S. federal, state and local tax benefits that are subject of the agreement. Based on current tax rules and regulations, we would expect the potential for tax benefit payments to cease no later than 2030. The amount payable to the counterparty is based on an annual calculation of the reduction in our U.S. federal, state and local taxes resulting from the utilization of these tax attributes. For purposes of determining the reduction in taxes resulting from the utilization of these pre-IPO tax attributes, we were required to assume that pre-IPO tax attributes are utilized before any other attributes. We expect the payments that we may make under the TRA will be substantial. In addition, if the IRS were to successfully challenge the tax benefits that give rise to any payments under the TRA, our future payments under the TRA would be reduced by the amount of such payments, but the TRA does not require the counterparty to reimburse us for the amount of such payments to the extent they exceed any future amounts payable under the TRA. In August 2015, the Company recorded an obligation of approximately $96.1 million based on the full and undiscounted amount of expected future payments under the TRA, with a corresponding reduction to additional paid in capital. The Company's first annual payment in the amount of approximately $6.6 million was paid in October 2016. Subsequent adjustments of the TRA obligation due to certain events, such as potential changes in tax rates or insufficient taxable income, will be recognized as a period expense in the accompanying consolidated statements of comprehensive income (loss). At December 31, 2016, based on changes to current year actual results and estimates of the future state blended tax rate, we reduced our TRA obligation by approximately $0.5 million , which is included within other income and expense on the accompanying consolidated statements of comprehensive income (loss) for the successor year ended December 31, 2016. As of December 31, 2016, estimated future payments under the TRA were as follows (in thousands): 2017 $ 7,114 2018 6,515 2019 6,514 2020 6,512 2021 6,508 Thereafter 55,856 Total $ 89,019 Precision Capital Group LLC We entered into two consulting services agreements with one of our former shareholders, Precision Capital Group LLC, or (“Precision”) in addition to a transition services agreement which was in effect for a 90 -day period subsequent to the Sponsor Acquisition. Our executive vice president of sales and marketing is a former employee and a current equity holder of Precision. In addition to his investment in the Company in connection with the Sponsor Acquisition, this same employee also invested in the Company through Precision in 2013. The Company paid fees to Precision for services provided under these agreements totaling approximately $0.3 million for the successor period July 17, 2014 to December 31, 2014 and approximately $1.0 million for the predecessor period January 1, 2014 to July 16, 2014. There were no fees related to these agreements for the successor years ended December 31, 2016 and 2015 and the Company was not a party to any agreements with Precision as of December 31, 2016. Monticello Partners LLC Lease Agreement The Company leases office space from a related party, Monticello Partners LLC, which is wholly owned by one of the Company's shareholders. The lease agreement expires on August 31, 2017 and the Company is responsible for all taxes and utilities. Payments under this agreement were not material to the periods presented. Future minimum lease payments for this lease, which had a non-cancelable lease term as of December 31, 2016 , were as follows (in thousands): 2017 $ 19 Total $ 19</t>
  </si>
  <si>
    <t>Commitments and Contingencies</t>
  </si>
  <si>
    <t>Commitments and Contingencies Disclosure [Abstract]</t>
  </si>
  <si>
    <t>COMMITMENTS AND CONTINGENCIES Purchase Commitments The Company entered into certain supply contracts for ingredients such as popcorn kernels, oils, potatoes, root vegetables and various ingredients used in Oatmega protein bars. Certain contracts also stipulate that if the Company fails to purchase the stated quantities within the time period specified, the Company has the option to purchase all remaining quantities under the contract, or the seller has the right to assess liquidated damages, including payment of the excess of the contract price over the market price for all remaining contracted quantities not purchased. As of December 31, 2016 , the Company’s purchase commitments remaining under these contracts were as follows Ingredient Commitments 2017 $ 26,710 2018 7,798 Total $ 34,508 On April 29, 2015, the Company and a third-party co-manufacturer amended their manufacture and supply agreement dated February 27, 2014 (the “Amended Contract”). The Amended Contract extends the initial term through February 27, 2022. Pursuant to the terms of the Amended Contract, the Company is required to pay an early termination fee and is obligated to make certain annual minimum purchases from the third-party co-manufacturer. As part of the Amended Contract, the Company purchased $1.9 million of film and corrugate raw materials from the third-party co-manufacturer in June 2015. Lease Commitments The Company entered into an operating lease on February 26, 2015 ("Effective Date") for its corporate headquarters located in Austin, Texas. The lease is non-cancellable and has a nine -year term. Boundless Nutrition entered into an operating lease for an office space and manufacturing facility in November 2014, which the Company assumed as part of the acquisition in April 2016. This lease is non-cancellable and has a seven-year term. Tyrrells Group has several operating leases for office space and manufacturing facilities which the Company assumed as part of the acquisition in September 2016. Rent expense from operating leases totaled approximately $0.5 million and $0.3 million for the successor years ended December 31, 2016 and 2015, respectively. Rent expense was not material for the successor period July 17, 2014 to December 31, 2014 and predecessor period January 1, 2014 to July 16, 2014. As of December 31, 2016 , minimum rental commitments under non-cancellable operating leases were as follows (in thousands): 2017 $ 1,384 2018 941 2019 785 2020 726 2021 683 Thereafter 1,411 Total $ 5,930 Legal Matters From time to time, the Company is subject to claims and assessments in the ordinary course of business. The Company is not currently a party to any litigation matter that, individually or in the aggregate, is expected to have a material adverse effect on the Company’s business, financial condition, results from operations or cash flow.</t>
  </si>
  <si>
    <t>Income Taxes</t>
  </si>
  <si>
    <t>Income Tax Disclosure [Abstract]</t>
  </si>
  <si>
    <t>INCOME TAXES U.S. and foreign components of income before income taxes were as follows (in thousands): Successor Year Ended December 31, 2016 Year Ended December 31, 2015 July 17, 2014 to December 31, 2014 U.S. $ 32,810 $ 24,206 $ 8,224 Foreign 9,843 — — Income before income taxes $ 42,653 $ 24,206 $ 8,224 The components of the provision for income taxes attributable to continuing operations were as follows (in thousands): Successor Year Ended December 31, 2016 Year Ended December 31, 2015 July 17, 2014 to December 31, 2014 Income tax provision (benefit): Current: Federal $ 11,354 $ 4,914 $ 5,224 State 2,345 1,166 1,388 International — — — Total current 13,699 6,080 6,612 Deferred: Federal 1,732 6,769 (2,478 ) State 276 1,472 (648 ) International (347 ) — — Total deferred 1,661 8,241 (3,126 ) Total provision $ 15,360 $ 14,321 $ 3,486 Deferred income taxes reflect the net tax effects of temporary differences between the carrying amounts of assets and liabilities for financial reporting purposes and the amounts used for income tax purposes. Significant components of the Company’s deferred taxes are as follows: Successor December 31, 2016 December 31, 2015 Deferred tax assets: Allowance for promotional activity $ 1,160 $ 898 Accrued expenses and other 718 292 Inventories 787 968 Unrealized losses 4,663 — Acquisition costs — 141 Contingent compensation 398 1,391 Net operating losses 1,290 — Stock compensation 777 29 Total deferred tax assets 9,793 3,719 Deferred tax liabilities: Deferred financing costs (1 ) (12 ) Unrealized gains (96 ) — Fixed Assets (1,380 ) (559 ) Intangible Assets (63,206 ) (8,263 ) Total deferred tax liabilities (64,683 ) (8,834 ) Net deferred tax (liabilities) $ (54,890 ) $ (5,115 ) The Company’s provision for income taxes attributable to continuing operations differs from the expected tax benefit amount computed by applying the statutory federal income tax rate of 35% to income before taxes for the periods presented below primarily as a result of the following: Successor Year Ended December 31, 2016 Year Ended December 31, 2015 July 17, 2014 to December 31, 2014 Income tax at U.S. statutory rate 35.0 % 35.0 % 35.0 % Effect of: State taxes, net of federal benefit 4.0 % 7.1 % 5.8 % Stock compensation expense 2.2 % 4.6 % — % Transaction-related expenses 4.8 % 13.0 % — % Remeasurement (gain) loss (5.6 )% — % — % Other permanent items (0.5 )% (0.5 )% 1.6 % Effect of foreign operations (3.9 )% — % — % Income tax provision effective rate 36.0 % 59.2 % 42.4 % At December 31, 2016, we had U.S. federal and state net operating losses of $0.3 million from the acquisition of the Tyrrells Group's U.S. subsidiary, which are limited due to IRC Section 382 limitations. These losses are available to offset future U.S. federal and state taxable income and to expire at various times from 2021 to 2035. At December 31, 2016, we had foreign net operating loss carryforwards of $4.2 million , which are available to offset future foreign taxable income, and do not expire. In the U.S., tax returns for 2014 and 2015 remain open and subject to examination. In the U.K., tax years ending in 2014 and later remain open and subject to examination. In Australia, tax years ending in 2013 and later remain open and subject to examination. In Germany, tax years ending in 2014 and later remain open and subject to examination. It is the Company’s intention to indefinitely reinvest all foreign earnings outside the United States, therefore no provision for U.S. federal or state income taxes on those earnings has been recorded. The amount of unrecognized deferred tax liability related to the unremitted earnings is not material. The Company does not have any uncertain tax positions as of December 31, 2016. The Company's policy is to accrue interest and penalties related to uncertain tax positions as a component of income tax expense. For the periods presented, the Company did not recognize any interest or penalties.</t>
  </si>
  <si>
    <t>Equity-Based Compensation</t>
  </si>
  <si>
    <t>Disclosure of Compensation Related Costs, Share-based Payments [Abstract]</t>
  </si>
  <si>
    <t>EQUITY-BASED COMPENSATION In July 2015, the Amplify Snack Brands, Inc. 2015 Stock Option and Incentive Plan (the "2015 Plan") was adopted by our board of directors, approved by our stockholders and became effective immediately prior to the consummation of our IPO in August 2015. The 2015 Plan provides for the grant of various equity-based incentive awards to officers, employees, non-employee directors and consultants of the Company and its subsidiaries. The types of awards that may be granted under the 2015 Plan include incentive stock options, non-qualified stock options, restricted stock awards ("RSAs"), restricted stock units ("RSUs"), stock appreciation rights ("SARs") and other equity-based awards. The Company initially reserved 13,050,000 shares of our common stock for issuance under the 2015 Plan, which is subject to certain adjustments for changes in the Company's capital structure, as defined in the 2015 Plan. As of December 31, 2016 , 3,953,458 shares were available for issuance under the 2015 Plan. The equity-based compensation expense, net of forfeitures, is recognized using a straight-line basis over the requisite service period of the awards, which corresponds to the vesting periods of the awards. Equity-based compensation expense totaled approximately $5.7 million and $3.3 million for the successor years ended December 31, 2016 and 2015, respectively, and approximately $ 0.2 million for the successor period July 17, 2014 to December 31, 2014. There was no equity-based compensation expense in the predecessor period January 1, 2014 to July 16, 2014. Equity-based compensation expense is included as part of general and administrative expense in the accompanying consolidated statements of comprehensive income (loss). Stock Options The Company awards stock options to certain employees under the 2015 Plan, which are generally subject to the following time-based vesting conditions, 33.333% on the first anniversary of the grant date, and thereafter, 2.778% on the monthly anniversary of the grant date for the remaining 24 months, subject to continued service through each applicable vesting date. Upon a termination of service relationship by the Company, all unvested options will be forfeited and the shares of common stock underlying such award will become available for issuance under the 2015 Plan. The maximum contractual term for stock options is 10 years. The fair value of stock option awards is estimated on the grant date using the Black-Scholes valuation model with the following assumptions: Year Ended December 31, 2016 2015 Expected volatility (1) 26.9 % - 27.5% 34.0% Expected dividend yield (2) —% —% Expected option term (3) 6.0 years 5.0 years Risk-free interest rate (4) 1.28 % - 2.09% 1.72% (1) The expected volatility assumption was calculated based on a peer group analysis of stock price volatility with a six -year look back period ending on the grant date. (2) We have not paid and do not anticipate paying a cash dividend on our common stock. (3) We utilized the simplified method to determine the expected term of the stock options since we do not have sufficient historical exercise data to provide a reasonable basis upon which to estimate expected term. (4) The risk-free interest rate was based on the U.S. Treasury yield curve in effect at the time of grant, which corresponds to the expected term of the stock options. The following table summarizes the Company's stock option activity for the successor years ended December 31, 2016 and 2015: Number of Options Weighted Average Remaining Contractual Life (years) Weighted Average Exercise Price Weighted Average Grant Date Fair Value Outstanding as of December 31, 2014 — — $ — $ — Granted 150,000 10.00 10.72 3.50 Exercised — — — — Forfeited — — — — Outstanding as of December 31, 2015 150,000 10.00 $ 10.72 $ 3.50 Granted 342,667 9.36 12.64 4.30 Exercised — — — — Forfeited (150,000 ) (1) 8.96 10.72 3.50 Outstanding as of December 31, 2016 342,667 9.36 $ 12.64 $ 4.30 Exercisable as of December 31, 2016 37,500 (1) 8.96 $ 10.72 $ 7.35 (1) During the year ended December 31, 2016, the Company accelerated vesting of 37,500 options concurrent with the termination of an employee and the original award of 150,000 options was forfeited. As a result, the Company reversed equity-based compensation expense of approximately $0.1 million previously recognized for the original unvested award and recognized equity-based compensation expense of approximately $0.3 million equal to the fair value of the modified award. As of December 31, 2016, the total compensation cost related to nonvested stock options not yet recognized was approximately $0.9 million with a weighted average remaining period of 2.33 years over which it is expected to be recognized. As of December 31, 2016, the weighted average remaining contractual life of nonvested stock option awards is 9.40 years . Outstanding stock options had no intrinsic value as of December 31, 2016, because the Company's closing stock price on the last trading day of the year was greater than the exercise price for all outstanding stock option awards. Restricted Stock Units ("RSUs") The Company awards RSUs to certain employees under the 2015 Plan, which vest over a three or four -year period. RSUs that vest over a three -year period are subject to the following time-based vesting conditions, 33.333% on the first anniversary of the grant date, and thereafter, 2.778% on the monthly anniversary of the grant date for the remaining 24 months, subject to continued service through each applicable vesting date. RSUs that vest over a four -year period are generally subject to the following time-based vesting conditions, 25% on the first anniversary of the grant date, and thereafter, 6.25% on the quarterly anniversary of the grant date for the remaining 36 months, subject to continued service through each applicable vesting date. Upon a termination of service relationship by the Company, all unvested units will be forfeited and the shares of common stock underlying such award will become available for issuance under the 2015 Plan. The fair value of RSUs is calculated based on the closing market value of the Company’s common stock on the date of grant and is amortized to equity-based compensation expense over the vesting periods described above. The following table summarizes the activity of the Company's unvested RSUs for the successor years ended December 31, 2016 and 2015: Number of RSUs Weighted Average Grant Date Fair Value Unvested as of December 31, 2014 — $ — Issued 98,500 12.65 Forfeited — — Vested — — Unvested as of December 31, 2015 98,500 $ 12.65 Issued 1,619,634 15.37 Forfeited (1) (56,582 ) 13.33 Vested (21,251 ) 12.65 Unvested as of December 31, 2016 1,640,301 $ 15.31 (1) Includes shares withheld to satisfy tax obligations upon vesting. Based on our closing stock price at December 30, 2016, the aggregate intrinsic value of the unvested RSUs was approximately $14.5 million . Total unrecognized expense related to unvested RSUs was approximately $23.0 million as of December 31, 2016. We anticipate this expense will be recognized over a weighted average remaining period of approximately 3.60 years . Restricted Stock Awards ("RSAs") As discussed in Note 1, in connection with the Corporate Reorganization in August 2015, all of the outstanding equity awards (which were comprised of Class C-1 and C-2 units of Topco) that were granted under the TA Topco 1, LLC 2014 Equity Incentive Plan, were converted into shares of the common stock and restricted stock of the Company. The portion of outstanding Class C units that had vested as of the consummation of the Corporate Reorganization were converted into shares of the Company’s common stock and the remaining portion of unvested outstanding Class C units were converted into shares of the Company’s restricted stock, which were granted under the 2015 Plan. The shares of restricted stock of the Company are generally subject to the following time-based vesting conditions, in accordance with the terms and conditions of the Class C units from which such shares were converted, 25% on the first anniversary of the vesting reference date applicable to individual grants, and thereafter, 2.0833% on the final day of each of the following 36 months, subject to continued service through each applicable vesting date. Upon a termination of service relationship by the Company, all unvested awards will be forfeited and the shares of common stock underlying such award will become available for issuance under the 2015 Plan. The following table summarizes the activity of the Company's unvested RSAs for the successor years ended December 31, 2016 and 2015: Number of RSAs Weighted Average Grant Date Fair Value Unvested as of December 31, 2014 — $ — Issued (1) 6,343,036 1.37 Forfeited (156,530 ) 1.00 Vested (1,194,648 ) 1.10 Unvested as of December 31, 2015 4,991,858 1.45 Issued — — Forfeited (162,410 ) 1.66 Vested (1,880,453 ) 1.47 Unvested as December 31, 2016 2,948,995 $ 1.43 (1) Issued in connection with the conversion of 12,182,050 Class C Units of Topco, the former parent entity of the Company prior to the consummation of the Corporate Reorganization. Based on our closing stock price at December 30, 2016, the aggregate intrinsic value of the unvested RSAs was approximately $26.0 million . Total unrecognized expense related to unvested RSAs was approximately $4.7 million as of December 31, 2016. We anticipate this expense will be recognized over a weighted average remaining period of 1.66 years . Included in our unamortized expense are RSAs issued to a non-employee which are remeasured at fair value at each reporting date until the awards vest.</t>
  </si>
  <si>
    <t>Segment Information</t>
  </si>
  <si>
    <t>Segment Reporting [Abstract]</t>
  </si>
  <si>
    <t xml:space="preserve">SEGMENT INFORMATION On September 2, 2016, the Company completed the acquisition of Tyrrells Group, a diversified, international company that manufactures and markets BFY snack foods. As a result of this transaction, management determined that it operates in two operating and reportable segments, North America and International. The North America and International segments both operate in the large and growing global snack food category and whose brands and products are offered in the natural and conventional grocery, drug, convenience, food service, club, mass merchandise and other channels. The two snack food segments are reported separately based on differences in manufacturing and distribution methods and economic characteristics. Management considers its chief executive officer to be the Company's chief operating decision maker ("CODM") as he regularly reviews operating results of the North America and International segments for purposes of allocating resources and evaluating financial performance. Certain expenses such as professional fees, insurance and costs related to employees who focus on both our domestic and international business have been excluded from our individual segments profitability measures, along with non-recurring transaction related expenses that are not part of revenue generating activities. For purposes of our segment results, revenue is attributed to individual geographies on the basis of the physical location of where the sales occur. Prior to the Tyrrells Group acquisition, the Company operated as one reportable segment with all of its business conducted in North America. For the year ended December 31, 2016, our brands were primarily only sold within their respective geographic segment, however it is our intention to expand certain brands outside of their current segment. Our segment managers will be responsible for the expansion of brands within their segment. For example, it is our intention to launch certain Tyrrells brand products in North America nationally in early 2018 and SkinnyPop in international markets in early 2017. It will be the respective geographic segment manager who will be held accountable for the financial performance of the brand expansion by our CODM. Within our North America segment, our primary product categories are popcorn, flavored tortilla chips, nutritional bars and to a lesser degree cookies, our International segment primary product families are kettle cooked potato chips or crisps, vegetable based crisps, tortilla chips and to a lesser extent popcorn. We have provided information on our net sales, depreciation, amortization, segment operating income, stock compensation, corporate overhead expenses and non-recurring and unusual transaction expenses. Additionally, we have provided information related to capital expenditures, fixed assets and total assets. Successor Predecessor Year ended December 31, 2016 Year ended December 31, 2015 July 17, 2014 to January 1, 2014 Net sales: North America $ 229,670 $ 183,915 $ 64,004 $ 68,353 International 41,141 — — — Total net sales $ 270,811 $ 183,915 $ 64,004 $ 68,353 Depreciation expense: North America $ 672 $ 310 $ 99 $ 78 International 1,759 — — — Total depreciation expense $ 2,431 $ 310 $ 99 $ 78 Amortization of intangible assets: North America $ 4,362 $ 4,228 $ 1,904 $ — International 954 — — — Total amortization expense $ 5,316 $ 4,228 $ 1,904 $ — Segment Operating Income: North America $ 82,398 $ 76,512 $ 25,968 $ 32,339 International 2,707 — — — Corporate overhead (1) (7,933 ) (6,158 ) (1,379 ) (470 ) Non-recurring and unusual transactions (2) (11,139 ) (3) (30,415 ) (4) (11,877 ) (5) (1,288 ) (6) Equity-based compensation (5,669 ) (3,305 ) (235 ) — Operating income 60,364 36,634 12,477 30,581 Reconciliation to income before taxes: Interest expense 22,898 12,428 4,253 — Other Income (6,287 ) — — — Loss on extinguishment of debt 1,100 — — — Income before income taxes $ 42,653 $ 24,206 $ 8,224 $ 30,581 Net sales by brand: SkinnyPop brand $ 213,123 $ 182,659 $ 64,004 $ 68,353 Tyrrells brand (7) 33,899 — — — Oatmega brand 10,036 — — — Paqui brand 6,150 1,256 — — Lisa's Chips brand (8) 3,165 — — — Thomas Chipman and the Wholesome Food Company brands (9) 4,438 — — — Total net sales $ 270,811 $ 183,915 $ 64,004 $ 68,353 (1) Included in corporate overhead are administrative costs required to operate effectively as a public company, recurring professional fees, corporate-related insurance costs, personnel costs of our executive team, and certain individuals within our finance and human resources departments. (2) Included in non-recurring and unusual transactions are expenses that impact operating income that management considers non-recurring in nature, which we add-back in determining adjusted EBITDA as presented in Item 7 of this annual report. (3) In addition to the transaction-related expenses presented in the Adjusted EBITDA table in Item 7 of this Annual Report, also includes an inventory fair value adjustment of approximately $0.7 million recorded in connection with the acquisition of Tyrrells Group and a gain on change in fair value of contingent consideration of approximately $0.5 million related to the acquisition of Paqui. (4) In addition to the transaction-related expenses presented in the Adjusted EBITDA table in Item 7 of this Annual Report, also includes founder contingent compensation of approximately $18.3 million and a loss on change in fair value of contingent consideration of approximately $1.5 million related to the acquisition of Paqui. (5) Includes transaction-related expenses of approximately $2.2 million incurred in connection with the Sponsor Acquisition and an inventory fair value adjustment of approximately $0.4 million recorded in connection with the Sponsor Acquisition. Also includes founder contingent compensation of approximately $8.4 million and executive recruitment and recapitalization expenses of approximately $0.8 million . (6) Represent transaction-related expenses of approximately $1.3 million incurred in connection with the Sponsor Acquisition. (7) Tyrrells brand includes private label net sales of items that were manufactured at our facilities in the United Kingdom. (8) Lisa's Chips brand includes private label net sales of items that were manufactured at our facility in Germany. (9) Thomas Chipman and the Wholesome Food Company brands include private label net sales manufactured at our facility in Australia. All of our outstanding debt and notes payable and associated interest expense are held by our North America segment. Interest income was immaterial to both segments. Customer Concentrations - North America Customers with 10% or more of North America net sales consist of the following: Successor Predecessor Year Ended December 31, 2016 Year Ended December 31, 2015 July 17, 2014 to December 31, 2014 January 1, 2014 to July 16, 2014 Customer: Costco 26 % 31 % 36 % 33 % Sam's Club 14 % 18 % 20 % 22 % Customer Concentrations - International One customer within our International segment represented 11% of the segment's net sales for the year ended December 31, 2016. Successor Predecessor Year ended December 31, 2016 Year ended December 31, 2015 July 17, 2014 to January 1, 2014 Capital expenditures: North America $ 1,949 $ 777 $ 178 $ 278 International 3,988 — — — $ 5,937 $ 777 $ 178 $ 278 Fixed assets: December 31, 2016 December 31, 2015 North America $ 4,168 $ 2,153 International 41,716 — $ 45,884 $ 2,153 Total assets: December 31, 2016 December 31, 2015 North America $ 378,658 357,932 International 459,582 — $ 838,240 $ 357,932 </t>
  </si>
  <si>
    <t>Stockholder's/Members' Equity Stockholder's/Members' Equity</t>
  </si>
  <si>
    <t>Equity [Abstract]</t>
  </si>
  <si>
    <t>Stockholder's/Members' Equity</t>
  </si>
  <si>
    <t>SHAREHOLDERS'/MEMBERS’ EQUITY Tyrrells Group Acquisition The issued 2,083,689 shares of common stock to the Institutional Seller and Management Sellers (collectively referred to as the "Sellers") as share consideration for Tyrrells Group. The number of shares issued to the Sellers was based upon the calculation illustrated below: Share consideration in pound sterling (£) £ 22,000,000 Pound sterling (£) to U.S. dollar ($) exchange rate on August 5, 2016 1.3042 Share consideration in U.S. dollars ($) $ 28,692,400 Closing stock price on August 5, 2016 $ 13.77 Number of common shares issued as consideration 2,083,689 Secondary Public Offering On May 19, 2016, the Company completed a secondary public offering in which 11,500,000 common shares of the Company were sold by selling stockholders to the public at a price of $11.25 per share. The selling stockholders, which included certain of our directors, received all the proceeds from the sale of shares in the offering. The Company did not receive any proceeds from the sale of shares in the offering and incurred approximately $0.6 million of offering-related expenses during the year ended December 31, 2016, which is included as part of general and administrative expense in the accompanying consolidated statements of comprehensive income (loss). Initial Public Offering As discussed in Note 1, immediately following the Corporate Reorganization, 15,000,000 common shares of the Company were sold by selling stockholders to the public at a price of $18.00 per share. The selling stockholders (formerly holders of units in Topco), which includes certain of our directors and officers, received all the proceeds from the sale of shares in this offering. The Company did not receive any proceeds from the sale of shares in this offering. Common Stock Ownership As of December 31, 2016, investment funds affiliated with TA Associates, L.P., a private equity entity ("TA Associates") beneficially owned 43.2% of the Company's outstanding common shares and are able to exercise a significant influence over all matters requiring stockholder approval, including the election of directors and approval of significant corporate transactions. The Company's executive officers and directors beneficially owned 14.3% of the Company's outstanding common shares as of December 31, 2016 . Tax Receivable Agreement As discussed in more detail in Notes 1 and 10, immediately prior to the consummation of the IPO in August 2015, the Company entered into a TRA with the former holders of units in Topco pursuant to which such holders received the right to future payments from the Company. As a result, the Company recorded an obligation of approximately $96.1 million based on the full and undiscounted amount of expected future payments under the TRA, with a corresponding reduction to additional paid in capital. December 2014 and May 2015 Special Dividends Prior to the Corporate Reorganization, the Company made distributions of approximately $22.3 million and $59.8 million in May 2015 and December 2014, respectively, to Topco (the former parent entity of the Company), which subsequently distributed such proceeds to its unit holders.</t>
  </si>
  <si>
    <t>Quarterly Financial Information (Unaudited) Quarterly Financial Information (Unaudited)</t>
  </si>
  <si>
    <t>Quarterly Financial Information Disclosure [Abstract]</t>
  </si>
  <si>
    <t>Quarterly Financial Information (Unaudited)</t>
  </si>
  <si>
    <t>QUARTERLY FINANCIAL INFORMATION (UNAUDITED) The following table presents unaudited quarterly consolidated financial results of the Company for the successor year ended December 31, 2016. Three Months Ended March 31, 2016 June 30, 2016 September 30, 2016 December 31, 2016 Net sales $ 54,345 $ 59,866 $ 67,982 $ 88,618 Cost of goods sold 25,927 27,318 35,646 51,807 Gross profit 28,418 32,548 32,336 36,811 Sales &amp; marketing expenses 5,679 7,969 8,903 9,498 General &amp; administrative expenses (1) 5,432 6,285 15,971 10,517 Gain on change in fair value of contingent consideration — — (505 ) — Total operating expenses 11,111 14,254 24,369 20,015 Operating income 17,307 18,294 7,967 16,796 Interest expense (2) 3,026 3,126 5,636 11,110 Other Income — — (4,221 ) (2,066 ) Loss on extinguishment of debt — — 1,100 — Income before income taxes 14,281 15,168 5,452 7,752 Income tax expense (benefit) (3) 5,879 6,400 3,807 (726 ) Net income $ 8,402 $ 8,768 $ 1,645 $ 8,478 Earnings per share: Basic and diluted $ 0.11 $ 0.12 $ 0.02 $ 0.11 Weighted average shares outstanding: Basic 74,838,937 74,798,232 75,455,047 76,777,838 Diluted 74,838,937 74,847,862 75,557,760 76,811,822 (1) During the three months ended September 30, 2016, the Company incurred approximately $9.0 million of transaction-related expenses in connection with the acquisition of Tyrrells Group, which closed in September 2016. Transaction related expenses include legal, accounting, consulting, ratings agency fees along with severance expenses and integration costs. (2) On September 2, 2016, the Company borrowed from the Term Loans in full to finance the acquisition of Tyrrells Group and paid down all outstanding indebtedness under the Prior Credit Facility. Refer to Note 9 for additional details regarding this financing activity. (3) The decrease in income tax expense for the three months ended December 31, 2016 primarily relates to the beneficial impact of unrealized foreign currency remeasurement gain on intercompany debt. The following table presents unaudited quarterly consolidated financial results of the Company for the successor year ended December 31, 2015. Three Months Ended March 31, 2015 June 30, 2015 September 30, 2015 December 31, 2015 Net sales $ 44,275 $ 47,354 $ 45,914 $ 46,372 Cost of goods sold 19,866 20,661 20,260 20,185 Gross profit 24,409 26,693 25,654 26,187 Sales &amp; marketing expenses 3,618 5,016 5,146 4,747 General &amp; administrative expenses (1) 9,032 11,985 16,068 9,176 Loss on change in fair value of contingent consideration — — — 1,521 Total operating expenses 12,650 17,001 21,214 15,444 Operating income 11,759 9,692 4,440 10,743 Interest expense 2,955 3,058 3,311 3,104 Income before income taxes 8,804 6,634 1,129 7,639 Income tax expense (2) 3,900 3,074 4,118 3,229 Net income (loss) $ 4,904 $ 3,560 $ (2,989 ) $ 4,410 Earnings per unit/share: Basic and diluted $ 0.07 $ 0.05 $ (0.04 ) $ 0.06 Weighted average units/shares outstanding: Basic and diluted 74,449,844 74,685,407 74,982,461 74,865,563 (1) During the successor three months ended March 31, 2015, June 30, 2015 and September 30, 2015, the Company incurred IPO costs of approximately $0.7 million , $1.9 million and $6.7 million , respectively, including performance bonuses and related payroll taxes paid to employees upon the completion of the IPO, a financial advisory fee paid to an advisor in connection with the IPO, and legal, accounting, consulting, printing, filing and listing fees paid in connection with the IPO process. (2) During the successor three months ended September 30, 2015, the effective tax rate increased due to significant IPO-related costs as well as equity-based compensation charges, both of which were not tax deductible.</t>
  </si>
  <si>
    <t>Derivative Financial Instruments</t>
  </si>
  <si>
    <t>Derivative Instruments and Hedging Activities Disclosure [Abstract]</t>
  </si>
  <si>
    <t>DERIVATIVE FINANCIAL INSTRUMENTS The Company entered into a foreign currency option contract in August 2016, to hedge its exposure to currency fluctuations in connection with the anticipated acquisition of Tyrrells Group, because the purchase price was denominated in pounds sterling (£). The Company subsequently terminated this foreign currency option contract and entered into a forward currency exchange contract to purchase £278 million at a U.S. dollar to pound sterling forward rate of 1.3157 . In connection with the acquisition of Tyrrells Group on September 2, 2016, the Company settled this forward currency exchange contract and recorded a gain of approximately $3.6 million , representing the difference between the forward rate of 1.3157 and the spot rate on the settlement date. The Company did not designate this forward currency exchange contract as a cash flow hedge for accounting purposes and the resulting gain was recognized within other income in the accompanying consolidated statements of comprehensive income for the year ended December 31, 2016.</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GAAP") and include the accounts of the Company and its wholly-owned subsidiaries. All significant intercompany balances and transactions have been eliminated in consolidation. </t>
  </si>
  <si>
    <t>Use of Estimates</t>
  </si>
  <si>
    <t>Use of Estimates The consolidated financial statements are prepared in conformity with GAAP. Management is required to make estimates and assumptions that affect the reported amounts of assets and liabilities and disclosure of contingent assets and liabilities at the date of the financial statements and the reported amounts of net sales and expenses during the reporting period. The Company routinely evaluates its estimates, including those related to accruals and allowances for customer programs and incentives, bad debts, income taxes, long-lived assets, inventories, equity-based compensation, accrued broker commissions and contingencies. The Company bases its estimates on historical experience and on various other assumptions that are believed to be reasonable under the circumstances. Actual results could differ from those estimates.</t>
  </si>
  <si>
    <t>Significant Risks and Uncertainties</t>
  </si>
  <si>
    <t>Significant Risks and Uncertainties The Company’s future results of operations involve a number of risks and uncertainties. Factors that could affect the Company’s future operating results and cause actual results to vary materially from expectations include, but are not limited to, fluctuations in commodity prices, specifically popcorn kernels, potatoes and sunflower oil, continued acceptance of the Company’s products, competition from substitute products and larger companies and dependence on strategic relationships. In North America, the Company relies on contract manufacturers to manufacture and third-party logistics to distribute its products. The Company’s manufacturers and suppliers may encounter supply interruptions or problems during manufacturing due to a variety of reasons, including failure to comply with applicable regulations, equipment malfunction and weather and environmental factors, any of which could delay or impede the Company’s ability to meet demand.</t>
  </si>
  <si>
    <t>Foreign Currency Transactions and Translation</t>
  </si>
  <si>
    <t>Foreign Currency Transactions and Translation Exchange adjustments resulting from foreign currency transactions are recognized as a component of other non-operating income (loss) in the accompanying consolidated statements of comprehensive income (loss). For the Company's non-U.S. dollar functional currency subsidiaries, assets and liabilities are translated into U.S. dollars by using year-end exchange rates. Income and expense items are translated at a weighted-average exchange rate prevailing during the year. Adjustments resulting from translation of financial statements are reflected as a separate component of shareholders' equity.</t>
  </si>
  <si>
    <t>Fair Value of Financial Instruments</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Our term loan and revolving credit facility bear interest at a variable interest rate plus an applicable margin and, therefore, carrying amount approximates fair value. The fair value of our term loan and revolving credit facility are estimated based on Level 2 inputs, which were quoted prices for identical or similar instruments in markets that are not active.</t>
  </si>
  <si>
    <t>Cash and Cash Equivalents</t>
  </si>
  <si>
    <t>Cash and Cash Equivalents Cash and cash equivalents include cash and money market funds with an original maturity of 90 days or less.</t>
  </si>
  <si>
    <t>Inventories In our North American operations, inventories are valued at the lower of cost or market using the weighted-average cost method. The Company generally procures certain raw materials inputs and packaging from suppliers and contracts with third-party firms to assemble and warehouse finished products. The third-party co-manufacturers invoice the Company monthly for labor inputs upon the production or shipment of finished product during the period. In our international operations, inventories are valued at the lower of cost or market using the first-in, first-out method. The Company owns the manufacturing facilities used for production. The costs of finished goods inventories include raw materials, direct labor, indirect production, and overhead costs. Write-downs are provided for finished goods expected to become non-saleable due to age and provisions are specifically made for slow moving or obsolete raw ingredients and packaging. We also adjust the carrying value of our inventories when we believe that the net realizable value is less than the carrying value. These write-downs are measured as the difference between the cost of the inventory, including estimated costs to complete and estimated selling prices. Charges related to slow moving or obsolete items are recorded as a component of cost of goods sold. Charges related to packaging redesigns are recorded as a component of selling and marketing expenses. Once inventory is written down, a new, lower-cost basis is established. These adjustments are estimates that require management judgment. Actual results could vary from our estimates and additional inventory write-downs could be required.</t>
  </si>
  <si>
    <t>We continually evaluate whether events and circumstances have occurred that indicate the remaining estimated useful life of long-lived assets may warrant revision, or that the remaining balance of these assets may not be recoverable. When deemed necessary, we complete this evaluation by comparing the carrying amount of the assets against the estimated undiscounted future cash flows associated with them. If such evaluations indicate that the future undiscounted cash flows of amortizable long-lived assets are not sufficient to recover the carrying value of such assets, the assets are adjusted to their estimated fair values. Property and Equipment Property and equipment are stated at cost less accumulated depreciation. Depreciation on machinery and equipment is provided in amounts sufficient to relate the cost of the assets to operations over their estimated service lives, which range between 5 to 15 years, using the straight-line method. Furniture and fixtures are depreciated over a period of 3 to 7 years, and leasehold improvements are amortized using the straight-line method over the shorter of the lease term or estimated useful lives. Maintenance and repairs are charged to expense as incurred. Assets not yet placed in use are not depreciated.</t>
  </si>
  <si>
    <t>Deferred Financing Costs Costs incurred in connection with debt issuances have been deferred, and are amortized using the effective interest method over the term of the related debt instrument as interest expense.</t>
  </si>
  <si>
    <t>Goodwill and Intangible Assets Goodwill is tested annually for impairment or more frequently if events or changes in circumstances indicate that impairment may have occurred. We have the option to first assess qualitative factors to determine whether it is more likely than not that the fair value of a reporting unit is less than its carrying amount. Otherwise, the impairment analysis for goodwill includes a comparison of our carrying value (including goodwill) to our estimated fair value. If the fair value does not exceed the carrying value, then an impairment charge for the shortage is recorded. If the excess of the fair value of our identifiable assets and liabilities is less than the carrying value of recorded goodwill, an impairment charge is recorded for the difference. The Company performs its required annual assessment of goodwill as of July 1, of each fiscal year. Other intangible assets are comprised of both finite and indefinite-lived intangible assets. Indefinite-lived intangible assets, including our trade names, are not amortized. The Company has the option to first assess the qualitative factors to determine whether it is more likely than not that the fair value of an indefinite-lived intangible asset is less than its carrying amount. Otherwise, indefinite-lived intangible assets are tested annually for impairment, or more frequently if events or changes in circumstances indicate that the asset might be impaired. An intangible asset is determined to have an indefinite useful life when there are no legal, regulatory, contractual, competitive, economic or any other factors that may limit the period over which the asset is expected to contribute directly or indirectly to our future cash flows. In each reporting period, we also evaluate the remaining useful life of an intangible asset that is not being amortized to determine whether events and circumstances continue to support an indefinite useful life. If an intangible asset that is not being amortized is determined to have a finite useful life, the asset will be amortized prospectively over the estimated remaining useful life and accounted for in the same manner as intangible assets subject to amortization. The Company generally expenses legal and related costs incurred in defending or protecting its intellectual property unless it can be established that such costs have added economic value to the business enterprise, in which case it capitalizes the costs incurred as part of intangible assets.</t>
  </si>
  <si>
    <t>Impairment of Long-lived Assets</t>
  </si>
  <si>
    <t>Impairment of Long-lived Assets Long-lived assets are reviewed for impairment whenever events or changes in circumstances indicate that the carrying amount of an asset may not be recoverable and prior to any annual impairment test.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t>
  </si>
  <si>
    <t>Recognition of Net Sales, Sales Incentives and Trade Accounts Receivable</t>
  </si>
  <si>
    <t>Recognition of Net Sales, Sales Incentives and Trade Accounts Receivable Net sales are recognized when the earnings process is complete and the risks and rewards of ownership have transferred to the customer, which occurs upon the receipt and acceptance of product by the customer. The Company’s customers are primarily businesses that are stocking its products. The earnings process is complete once the customer order has been placed and approved and the product shipped has been received by the customer or when product is picked up by the Company’s customers at the Company’s co-manufacturer. Product is sold to customers on credit terms established on a customer-by-customer basis. The credit factors used include historical performance, current economic conditions and the nature and volume of the product. The Company offers its customers a variety of sales and incentive programs, including price discounts, coupons, slotting fees, in-store displays and trade advertising. The costs of these programs are recognized at the time the related sales are recorded and are classified as a reduction in net sales. These program costs are estimated based on a number of factors including customer participation and performance levels. The Company extends unsecured credit to its customers in the ordinary course of business but mitigates the associated credit risk by performing credit checks and actively pursuing past due accounts. Accounts are charged to bad debt expense as they are deemed uncollectible based upon a periodic review of aging and collections.</t>
  </si>
  <si>
    <t>Cost of Goods Sold</t>
  </si>
  <si>
    <t>Cost of Goods Sold Cost of goods sold consists of the costs of ingredients and packaging utilized in the manufacture of products, contract manufacturing fees, shipping and handling costs to external customers, equipment repairs, in-bound freight charges, reserves for inventory obsolescence and depreciation of manufacturing equipment.</t>
  </si>
  <si>
    <t>Sales and Marketing Expenses</t>
  </si>
  <si>
    <t>Sales and Marketing Expenses Sales and marketing expenses include salaries and wages, commissions, broker fees, bonuses and incentives and other marketing and advertising expenses. Also, included in sales and marketing expense are costs and fees related to the execution of in-store product demonstrations with club stores or grocery retailers, which totaled approximately $4.0 million and $3.1 million for the successor years ended December 31, 2016 and 2015, respectively, $2.5 million for the successor period July 17, 2014 to December 31, 2014 and $2.4 million for the predecessor period January 1, 2014 to July 16, 2014. The cost of product used in the demonstrations, which is insignificant, and the fees paid to the independent third-party providers who conduct the in-store demonstrations, are recorded as an expense when the event occurs. Product demonstrations are conducted by independent third-party providers designated by the various retailer or club chains. During the in-store demonstrations, the consumers in the stores receive small samples of our products. The consumers are not required to purchase our product in order to receive the sample. We advertise through several forms of media, including print, social and digital and sponsorships. For the successor years ended December 31, 2016 and 2015, we incurred approximately $2.1 million and $0.2 million , respectively, of advertising-related expenses. Advertising expense was immaterial for the successor period July 17, 2014 to December 31, 2014 and the predecessor period January 1, 2014 to July 16, 2014.</t>
  </si>
  <si>
    <t>Employee Benefits</t>
  </si>
  <si>
    <t>Employee Benefits The Company has defined contribution plans covering substantially all domestic and international employees who meet certain service and eligibility requirements.</t>
  </si>
  <si>
    <t xml:space="preserve">Equity-Based Compensation The Company records equity-based compensation in accordance with the Financial Accounting Standards Board’s (“FASB”) Accounting Standards Codification (“ASC”) Topic 718, “Compensation—Stock Compensation”, which requires the measurement and recognition of compensation expense for all equity-based payment awards made to employees and directors including incentive units or employee stock options based on estimated fair values. See Note 13 for a further discussion of the valuation process. </t>
  </si>
  <si>
    <t>Concentration Risk</t>
  </si>
  <si>
    <t>Concentration Risk Financial instruments which potentially subject us to concentrations of credit risk consist principally of cash, cash equivalents and trade receivables. We maintain the majority of our cash and cash equivalents in the form of demand deposits with financial institutions that management believes are creditworthy.</t>
  </si>
  <si>
    <t>Earnings Per Share/Unit</t>
  </si>
  <si>
    <t>Earnings per Share/Unit Basic earnings per share/unit has been computed based upon the weighted average number of common shares/units outstanding. The Company's unvested shares of restricted common stock contain non-forfeitable rights to dividends and are considered to be participating securities in accordance with GAAP and, therefore are included in the computation of basic earnings per share under the two-class method. The two-class method is an earnings allocation formula that determines earnings per share for each class of common shares and participating securities according to dividends declared and participation rights in undistributed earnings. Diluted earnings per share/unit has been computed based upon the weighted average number of common shares/units outstanding plus the effect of all potentially dilutive common stock equivalents, except when the effect would be anti-dilutive. The dilutive effect of unvested restricted stock units ("RSUs") and unvested stock options has been accounted for using the two-class method or the treasury stock method, if more dilutive. As discussed in Note 1, in August 2015, the Company completed the Corporate Reorganization immediately prior to the Company's IPO. For purposes of computing net income per share, it is assumed that the reorganization of the Company had occurred for all successor periods presented and therefore the outstanding shares have been adjusted to reflect the conversion of shares that took place in contemplation of the IPO. Accordingly, the denominators in the computations of basic and diluted net income per share for the successor period July 17, 2014 to December 31, 2014, reflect the Company's reorganization.</t>
  </si>
  <si>
    <t xml:space="preserve">Income Taxes Deferred income taxes are provided for the differences between the basis of assets and liabilities for financial reporting and income tax purposes, measured using enacted tax rates in effect for the year in which the differences are expected to reverse. A valuation allowance is established when necessary to reduce deferred tax assets to the amount expected to be realized based on historical and projected earnings and realization. We record a liability for all tax positions if it is not “more likely than not” that the position is sustainable based on its technical merits. The Company's policy is to accrue interest and penalties related to uncertain tax positions as a component of income tax expense. At December 31, 2016, we had no valuation allowance nor any uncertain tax positions. Considerable management judgment is necessary to assess the inherent uncertainties related to the interpretations of complex tax laws, regulations and taxing authority rulings, as well as to the expiration of statues of limitations in the jurisdictions in which we operate. It is the Company's intention to permanently reinvest all foreign earnings outside the United States, therefore no provision for U.S. federal or state income taxes has been recorded. </t>
  </si>
  <si>
    <t>Recent Accounting Pronouncements</t>
  </si>
  <si>
    <t>Recent Accounting Pronouncements In January 2017, the Financial Accounting Standards Board ("FASB") issued Accounting Standards Update ("ASU") 2017-04, "Intangibles-Goodwill and Other (Topic 350): Simplifying the Test for Goodwill Impairment". ASU 2017-04 simplifies the accounting for goodwill impairments by eliminating Step 2 from the goodwill impairment test. Under the previous guidance an impairment of goodwill is when the carrying amount of goodwill exceeds its implied fair value, whereas under the new guidance a goodwill impairment loss would be recognized if the carrying amount of the reporting unit exceeds its fair value, limited to the total amount of goodwill allocated to the that reporting units. The ASU is effective for annual and any interim impairment tests for periods beginning after December 15, 2019. Early adoption is permitted for interim or annual goodwill impairment tests performed on testing dates after January 1, 2017. We adopted this standard in January 2017, and will apply it as necessary in our financial statements. In August 2016, the FASB issued ASU 2016-15, "Statement of Cash Flows (Topic 230): Classification of Certain Cash Receipts and Cash Payments". ASU 2016-15 clarifies how certain cash receipts and cash payments are presented and classified in the statement of cash flows under Topic 230. This ASU is effective for interim and annual periods beginning after December 15, 2017. Early application is permitted. The Company is in the process of assessing the impact of the adoption of ASU 2016-15 on its financial position, results of operations, cash flows and financial statement disclosures In June 2016, the FASB issued ASU 2016-13 “Financial Instruments-Credit Losses”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do not anticipate this will have a material impact to our consolidated financial statements. In March 2016, the FASB issued ASU No. 2016-08, "Revenue from Contracts with Customers (Topic 606): Principal versus Agent Considerations (Reporting Revenue Gross versus Net)". ASU 2016-08 clarifies the implementation guidance on principal versus agent considerations. In April 2016, the FASB issued ASU No. 2016-10, "Revenue from Contracts with Customers (Topic 606): Identifying Performance Obligations and Licensing". ASU 2016-10 clarifies the implementation guidance on identifying performance obligations. In May 2019, the FASB issued ASU No. 2016-12, "Revenue from Contracts with Customers (Topic 606): Narrow-Scope Improvements and Practical Expedients." ASU 2016-12 addresses narrow-scope improvements to the guidance on collectability, non-cash consideration, and completed contracts at transition. Additionally, this ASU provides a practical expedient for contract modifications at transition and an accounting policy election related to the presentation of sales taxes and other similar taxes collected from customers.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The Company does not believe these accounting standard updates will have a material impact on our results of operations. In March 2016, the FASB issued ASU No. 2016-09, "Compensation – Stock Compensation: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ASU 2016-09 is effective for interim and annual periods beginning after December 15, 2016. Early application is permitted. The Company adopted the standard on October 1, 2016 and the adoption did not have an impact on its results of operations, statement of financial position or statement of cash flow as the Company did not have an excess tax benefit additional paid in capital pool in either year reported. In February 2016, the FASB issued Accounting Standards Update ("ASU") No. 2016-02, "Leases (Topic 842)", which requires lessees to recognize assets and liabilities related to lease arrangements longer than twelve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Company is in the process of assessing the impact of the adoption of ASU No. 2016-02 on its financial position, results of operations, cash flows and financial statement disclosures but does not believe the adoption will have a material impact. As of December 31, 2016, the Company has $5.9 million of non-cancellable lease commitments. In September 2015, the FASB issued ASU No. 2015-16, "Simplifying the Accounting for Measurement-Period Adjustments", which simplifies the accounting for adjustments made to provisional amounts recognized in a business combination by eliminating the requirement to retrospectively account for those adjustments. This revised guidance was effective for annual reporting periods beginning after December 15, 2015, and related interim periods. The amendments in the update were applied prospectively to adjustments to provisional amounts that occurred after the effective date of the update with early application permitted for financial statements not yet issued. We have adopted this guidance and will apply it as necessary in our financial statements. In August 2015, the FASB issued ASU No. 2015-15, “Presentation and Subsequent Measurement of Debt Issuance Costs Associated With Line-of-Credit Arrangements-Amendments to SEC Paragraphs Pursuant to Staff Announcement at June 18, 2015 EITF Meeting” to clarify that given the absence of authoritative guidance within ASU No. 2015-03 for debt issuance costs related to the line-of-credit arrangements, such costs may be presented as an asset and subsequently amortized ratably over the term of the line-of-credit arrangement. See discussion below regarding adoption of ASU 2015-03. In July 2015, the FASB issued ASU 2015-11,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This ASU is effective for annual and interim periods beginning after December 15, 2016, and should be applied prospectively. The Company does not believe this accounting standards update will have a material impact to its results of operations or statement of financial position. In April 2015, the FASB issued ASU No. 2015-03, “Simplifying the Presentation of Debt Issuance Costs”, which changes the presentation of debt issuance costs in financial statements. ASU No. 2015-03 requires an entity to present such costs in the balance sheet as a direct deduction from the related debt liability, rather than as an asset. Amortization of the costs will continue to be reported as interest expense. The Company adopted the provisions of ASU 2015-03 retrospectively on January 1, 2016. Debt issuance costs are now presented as a reduction to the Senior term loan and revolving credit facility balances on the consolidated balance sheets as of December 31, 2016 and December 31, 2015. As a result, the Company reclassified $2.9 million of debt issuance costs from Other assets to Senior term loan on the consolidated balance sheet as of December 31, 2015. The adoption of ASU 2015-03 did not impact the Company's consolidated statements of comprehensive income (loss) or consolidated statements of cash flows. In August 2014, the FASB issued ASU No. 2014-15, “Presentation of Financial Statements—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We applied the standard for our year ended December 31, 2016 consolidated financial statements and it had no impact on our disclosures. In May 2014, the FASB issued Accounting Standards Update (“ASU”) No. 2014-09, “Revenue from Contracts with Customers”. This ASU supersedes the revenue recognition requirements in Accounting Standards Codification 605, “Revenue Recognition”, and most industry-specific guidance throughout the Codification. The standard requires entities to recognize the amount of revenue that reflects the consideration to which the company expects to be entitled in exchange for the transfer of promised goods or services to customers. In August 2015, the FASB issued ASU No. 2015-14, Revenue from Contracts with Customers: Deferral of the Effective Date, which deferred the effective date of ASU No. 2014- 09 by one year, to December 15, 2017 for interim and annual reporting periods beginning after that date. The FASB will permit early adoption of the standard, but not before the original effective date of December 15, 2016. The Company is in the process of assessing both the method and the impact of the adoption of ASU No. 2014-09 on its financial position, results of operations, cash flows and financial statement disclosures. The company anticipates the primary impact of the adoption on our consolidated financial statements will be the additional disclosure requirements around revenue recognition in the notes to the consolidated financial statements. Other areas where we may potentially be impacted relate to the timing of the transfer of ownership and accounting surrounding our trade promotions.</t>
  </si>
  <si>
    <t>Summary of Significant Accounting Policies (Tables)</t>
  </si>
  <si>
    <t>Fair Value, Liabilities Measured on Recurring Basis, Unobservable Input Reconciliation [Line Items]</t>
  </si>
  <si>
    <t>Schedule of Liabilities Measured at Fair Value on a Recurring Basis</t>
  </si>
  <si>
    <t>The following table presents liabilities measured at fair value on a recurring basis: Successor December 31, December 31, Liabilities: Founder contingent compensation-current portion $ — $ 25,197 Contingent consideration (1) 2,491 1,911 Total liabilities $ 2,491 $ 27,108 (1) Contingent consideration is reported in Other liabilities in the accompanying Consolidated Balance Sheets.</t>
  </si>
  <si>
    <t>Schedule of Useful Lives of Property and Equipment</t>
  </si>
  <si>
    <t>The useful lives of the Company's property and equipment are as follows: Buildings and improvements Up to 50 years Machinery and equipment 5 to 15 years Furniture and fixtures 3 to 7 years Leasehold improvements Shorter of lease term or estimated useful life Property and equipment, net consist of the following (in thousands): Successor December 31, December 31, Machinery and equipment $ 35,889 $ 1,128 Building 4,408 — Furniture and fixtures 3,665 664 Leasehold improvements 3,922 911 Land 928 — Property and equipment, gross 48,812 2,703 Less: accumulated depreciation (2,928 ) (550 ) Property and equipment, net $ 45,884 $ 2,153</t>
  </si>
  <si>
    <t>Schedule of Allowance for Receivables</t>
  </si>
  <si>
    <t>Description Allowance for doubtful accounts Allowance for promotional activities Total Allowance Balance as of December 31, 2013 (Predecessor) $ 120 $ 1,557 $ 1,677 Charged to costs and expenses — 8,726 8,726 Write-offs and adjustments (80 ) (9,380 ) (9,460 ) Balance as of July 16, 2014 (Predecessor) 40 903 943 Charged to costs and expenses — 11,357 11,357 Write-offs and adjustments 60 (9,399 ) (9,339 ) Balance as of December 31, 2014 (Successor) 100 2,861 2,961 Charged to costs and expenses — 28,455 28,455 Write-offs and adjustments (100 ) (29,044 ) (29,144 ) Balance as of December 31, 2015 (Successor) — 2,272 2,272 Charged to costs and expenses 31 41,703 41,734 Write-offs and adjustments (31 ) (34,714 ) (34,745 ) Balance as of December 31, 2016 (Successor) $ — $ 9,261 $ 9,261</t>
  </si>
  <si>
    <t>Schedule of Concentration of Risk</t>
  </si>
  <si>
    <t>Customers with 10% or more of the Company’s net sales consist of the following: Successor Predecessor Year Ended December 31, 2016 Year Ended December 31, 2015 July 17, 2014 to December 31, 2014 January 1, 2014 to July 16, 2014 Customer: Costco 22 % 31 % 36 % 33 % Sam's Club 12 % 18 % 20 % 22 %</t>
  </si>
  <si>
    <t>Schedule of Earnings per Share/Unit</t>
  </si>
  <si>
    <t xml:space="preserve"> Successor Predecessor (in thousands, except share/unit and per share/unit amounts) Year Ended December 31, 2016 Year Ended December 31, 2015 July 17, 2014 to December 31, 2014 January 1, 2014 to July 16, 2014 Basic and diluted earnings per share/unit: Numerator: Net income $ 27,293 $ 9,885 $ 4,738 $ 30,581 Less: net (income) loss attributable to participating securities (1,458 ) (848 ) (78 ) — Net income attributable to common shareholders 25,835 9,037 4,660 30,581 Denominator: Basic: Basic weighted average shares outstanding 75,471,059 74,747,605 68,716,568 400 Less: participating securities (4,032,665 ) (6,410,065 ) (1,127,831 ) — Basic weighted average common shares/units outstanding 71,438,394 68,337,540 67,588,737 400 Basic earnings per share/unit $ 0.36 $ 0.13 $ 0.07 $ 76,452.74 Diluted: Basic weighted average shares outstanding 75,471,059 74,747,605 68,716,568 400 Unvested RSUs (1) 82,826 — — — Diluted weighted average shares outstanding (2) 75,553,885 74,747,605 68,716,568 400 Less: participating securities (4,032,665 ) (6,410,065 ) (1,127,831 ) — Diluted weighted average common shares outstanding 71,521,220 68,337,540 67,588,737 400 Diluted earnings per share/unit $ 0.36 $ 0.13 $ 0.07 $ 76,452.74 (1) Excludes the weighted average impact of 402,099 and 15,922 unvested RSUs for the successor years ended December 31, 2016 and 2015, respectively, because the effects of their inclusion would be anti-dilutive. (2) Excludes the weighted average impact of 220,271 and 6,164 unvested stock options for the successor years ended December 31, 2016 and 2015, respectively, because the effects of their inclusion would be anti-dilutive.</t>
  </si>
  <si>
    <t>Sponsor Acquisition</t>
  </si>
  <si>
    <t>Schedule of Fair Value Level 3 Activity</t>
  </si>
  <si>
    <t>The following table summarizes the Level 3 activity related to the Founder Contingent Compensation (in thousands): Balance as of July 17, 2014 $ — Charge to expense 8,436 Payments (1,500 ) Balance as of December 31, 2014 6,936 Charge to expense 18,261 Payments — Balance as of December 31, 2015 25,197 Payments (25,197 ) Balance as of December 31, 2016 $ —</t>
  </si>
  <si>
    <t>Paqui, LLC</t>
  </si>
  <si>
    <t>The following table summarizes the Level 3 activity related to the Contingent Consideration (in thousands): Balance as of December 31, 2014 $ — Fair value of Paqui contingent consideration at acquisition date 390 Loss on change in fair value of contingent consideration 1,521 Balance as of December 31, 2015 1,911 Fair value of Boundless Nutrition contingent consideration at acquisition date 1,085 Gain on change in fair value of contingent consideration (505 ) Balance as of December 31, 2016 $ 2,491</t>
  </si>
  <si>
    <t>Acquisition (Tables)</t>
  </si>
  <si>
    <t>Business Acquisition [Line Items]</t>
  </si>
  <si>
    <t>Schedules of Acquisitions</t>
  </si>
  <si>
    <t>The number of shares issued to the Sellers was based upon the calculation illustrated below: Share consideration in pound sterling (£) £ 22,000,000 Pound sterling (£) to U.S. dollar ($) exchange rate on August 5, 2016 1.3042 Share consideration in U.S. dollars ($) $ 28,692,400 Closing stock price on August 5, 2016 $ 13.77 Number of common shares issued as consideration 2,083,689</t>
  </si>
  <si>
    <t>Pro Forma Combined Statements of Operations (Unaudited)</t>
  </si>
  <si>
    <t>The pro forma combined statements of operations are not necessarily indicative of the results of operations as they would have been had the transaction been effected on the assumed date and are not intended to be a projection of future results (in thousands, except per share data): Year Ended December 31, (Unaudited) 2016 2015 Net sales $ 358,399 $ 301,346 Net income (loss) $ 6,311 $ (7,603 ) Basis net income (loss) per share $ 0.08 $ (0.10 ) Diluted net income (loss) per share $ 0.08 $ (0.10 )</t>
  </si>
  <si>
    <t>Tyrrells Group</t>
  </si>
  <si>
    <t>The following table summarizes the preliminary allocation of the purchase consideration for Tyrrells to the estimated fair value of assets acquired and liabilities assumed at the date of acquisition (in thousands): Purchase consideration: Initial Valuation Measurement Period Adjustments Current Valuation Cash paid as purchase consideration $ 381,069 $ — $ 381,069 Fair value of equity issued to Sellers 35,319 — 35,319 Total purchase consideration 416,388 — 416,388 Less cash and cash equivalents acquired (15,451 ) — (15,451 ) Total purchase price, net of cash and cash equivalents acquired 400,937 — 400,937 Fair value of net assets acquired and liabilities assumed: Accounts receivable 21,690 (266 ) 21,424 Inventory 8,404 517 8,921 Property and equipment 47,923 (5,311 ) 42,612 Other assets 2,869 (24 ) 2,845 Indefinite-lived identifiable intangible asset- trade names 252,289 9,565 261,854 Definite-lived identifiable intangible assets- customer relationships (15 year useful life) 33,878 10,362 44,240 Accounts payable (19,498 ) — (19,498 ) Other liabilities (15,024 ) 1,901 (13,123 ) Deferred tax liabilities (55,953 ) 4,143 (51,810 ) Total fair value of net assets acquired and liabilities assumed 276,578 20,887 297,465 Excess purchase consideration over fair value of net assets acquired (goodwill) $ 124,359 $ (20,887 ) $ 103,472</t>
  </si>
  <si>
    <t>Boundless Nutrition, LLC</t>
  </si>
  <si>
    <t>The following table summarizes the final allocation of the purchase consideration for Boundless Nutrition to the estimated fair value of assets acquired and liabilities assumed at the date of acquisition (in thousands): Purchase consideration: Cash paid as purchase consideration $ 16,651 Fair value of notes payable issued to sellers as consideration 3,776 Fair value of contingent consideration 1,085 Total purchase consideration 21,512 Less: cash and cash equivalents acquired (129 ) Total purchase price- net of cash and cash equivalents acquired 21,383 Fair value of net assets acquired and liabilities assumed: Accounts receivable and inventory 2,046 Property and equipment 751 Other assets 178 Indefinite-lived identifiable intangible asset- trade name 9,440 Definite-lived identifiable intangible assets- customer relationships and trade name 2,160 Accounts payable (1,111 ) Other liabilities (532 ) Total fair value of net assets acquired and liabilities assumed 12,932 Excess purchase consideration over fair value of net assets acquired (goodwill) $ 8,451</t>
  </si>
  <si>
    <t>The following table summarizes the purchase consideration and estimated fair value of assets acquired and liabilities assumed at the date of acquisition (in thousands): Purchase consideration: Cash paid as purchase consideration $ 8,214 Fair value of notes payable issued to sellers as consideration 3,715 Fair value of contingent consideration 390 Total purchase consideration 12,319 Less: cash and cash equivalents acquired (384 ) Total purchase price-net of cash and cash equivalents acquired 11,935 Fair value of net assets acquired and liabilities assumed: Current assets 174 Property and equipment 31 Indefinite-lived identifiable intangible asset-trade name 9,000 Definite-lived identifiable intangible assets-customer relationships 1,310 Current liabilities (307 ) Total fair value of net assets acquired and liabilities assumed 10,208 Excess purchase consideration over fair value of net assets acquired (goodwill) $ 1,727</t>
  </si>
  <si>
    <t>Inventory (Tables)</t>
  </si>
  <si>
    <t>Schedule of Inventory</t>
  </si>
  <si>
    <t>Inventories, net of reserves and provisions, consist of the following (in thousands): Successor December 31, December 31, Raw materials and packaging $ 9,313 $ 4,433 Work in process 760 — Finished goods 8,177 2,396 Inventories, net $ 18,250 $ 6,829</t>
  </si>
  <si>
    <t>Property and Equipment (Tables)</t>
  </si>
  <si>
    <t>Schedule of Property and Equipment</t>
  </si>
  <si>
    <t>Goodwill and Intangible Assets (Tables)</t>
  </si>
  <si>
    <t>Schedule of Goodwill</t>
  </si>
  <si>
    <t xml:space="preserve">Goodwill consists of the following (in thousands): North America International Total Balance as of December 31, 2014 $ 45,694 $ — $ 45,694 Acquired during the period (1) 1,727 — 1,727 Balance as of December 31, 2015 47,421 — 47,421 Acquired during the period (1) 8,451 103,472 111,923 Foreign currency translation impact — (7,391 ) (7,391 ) Balance as of December 31, 2016 $ 55,872 $ 96,081 $ 151,953 (1) Refer to Note 3 for more details regarding goodwill recorded in connection with the Company's acquisition of Tyrrells Group in September 2016, Boundless Nutrition in April 2016 and Paqui in April 2015. </t>
  </si>
  <si>
    <t>Schedule of Finite-Lived Intangible Assets</t>
  </si>
  <si>
    <t>Intangible assets consist of the following (in thousands): December 31, 2016 December 31, 2015 Gross carrying amount Accumulated amortization Net carrying amount Gross carrying amount Accumulated amortization Net carrying amount Intangible assets with indefinite lives: Trade names $ 464,488 $ — $ 464,488 $ 211,900 $ — $ 211,900 Intangible assets with finite lives: Customer relationships 106,830 (11,387 ) 95,443 63,610 (6,113 ) 57,497 Non-competition agreement 90 (32 ) 58 90 (19 ) 71 Trade name 20 (13 ) 7 — — — Total $ 571,428 $ (11,432 ) $ 559,996 $ 275,600 $ (6,132 ) $ 269,468</t>
  </si>
  <si>
    <t>Schedule of Indefinite-Lived Intangible Assets</t>
  </si>
  <si>
    <t>Schedule of Estimated Future Amortization Expenses</t>
  </si>
  <si>
    <t>The estimated future amortization expense related to finite-lived intangible assets is as follows as of December 31, 2016 (in thousands): 2017 $ 7,117 2018 7,135 2019 7,135 2020 7,135 2021 7,129 Thereafter 59,857 Total $ 95,508</t>
  </si>
  <si>
    <t>Deferred Financing Costs (Tables)</t>
  </si>
  <si>
    <t>Deferred financing costs consist of the following (in thousands): Successor December 31, December 31, Deferred financing costs $ 16,770 $ 3,953 Less: accumulated amortization (813 ) (1,094 ) Deferred financing costs, net $ 15,957 $ 2,859</t>
  </si>
  <si>
    <t>Accrued Liabilities (Tables)</t>
  </si>
  <si>
    <t>Schedule of Accrued Liabilities</t>
  </si>
  <si>
    <t>The following table shows the components of accrued liabilities (in thousands): Successor December 31, December 31, Accrued income taxes $ — $ 437 Unbilled inventory 2,409 693 Accrued commissions 432 629 Accrued bonuses 2,133 2,545 Accrued personnel costs 898 — Accrued interest 3,297 71 Accrued marketing expense 157 89 Accrued professional fees 913 398 VAT 825 — Other accrued liabilities 1,441 368 Total accrued liabilities $ 12,505 $ 5,230</t>
  </si>
  <si>
    <t>Debt (Tables)</t>
  </si>
  <si>
    <t>Schedule of Debt</t>
  </si>
  <si>
    <t xml:space="preserve">Debt consists of the following (in thousands): Successor December 31, December 31, Term loans, net of unamortized original issue discount of $6,321 and $-0-, respectively $ 592,179 $ 197,313 Revolving loans 8,500 — Notes payable, net of unamortized discount of $236 and $147, respectively 7,669 3,757 Deferred financing costs, net of accumulated amortization of $813 and $1,094, respectively (1) (15,957 ) (2,859 ) Total debt 592,391 198,211 Less: Current portion (6,927 ) (12,750 ) Long-term debt $ 585,464 $ 185,461 (1) Upon adoption of ASU 2015-03, the Company began to present deferred financing costs, net as a reduction to the related liability in the consolidated balance sheets as of December 31, 2016 and December 31, 2015. As a result, the deferred financing costs, net balance of approximately $2.9 million was reclassified from Other assets to Senior term loan on the consolidated balance sheet as of December 31, 2015. </t>
  </si>
  <si>
    <t>Schedule of Maturities of Debt</t>
  </si>
  <si>
    <t>Annual maturities of debt (excluding the fair value discount of approximately $0.2 million , deferred financing costs, net of approximately $ 16.0 million and OID of approximately $ 6.3 million ) as of December 31, 2016 , are as follows (in thousands): 2017 $ 7,000 2018 12,905 2019 6,000 2020 6,000 2021 14,500 Thereafter 568,500 Total $ 614,905</t>
  </si>
  <si>
    <t>Related Party Transactions (Tables)</t>
  </si>
  <si>
    <t>Schedule of Estimated Future Payments Under TRA</t>
  </si>
  <si>
    <t>As of December 31, 2016, estimated future payments under the TRA were as follows (in thousands): 2017 $ 7,114 2018 6,515 2019 6,514 2020 6,512 2021 6,508 Thereafter 55,856 Total $ 89,019</t>
  </si>
  <si>
    <t>Schedule of Future Minimum Lease Payments</t>
  </si>
  <si>
    <t>Future minimum lease payments for this lease, which had a non-cancelable lease term as of December 31, 2016 , were as follows (in thousands): 2017 $ 19 Total $ 19 As of December 31, 2016 , minimum rental commitments under non-cancellable operating leases were as follows (in thousands): 2017 $ 1,384 2018 941 2019 785 2020 726 2021 683 Thereafter 1,411 Total $ 5,930</t>
  </si>
  <si>
    <t>Commitments and Contingencies (Tables)</t>
  </si>
  <si>
    <t>Long-term Purchase Commitments</t>
  </si>
  <si>
    <t>As of December 31, 2016 , the Company’s purchase commitments remaining under these contracts were as follows Ingredient Commitments 2017 $ 26,710 2018 7,798 Total $ 34,508</t>
  </si>
  <si>
    <t>Schedule of Future Minimum Rental Commitments for Noncancellable Operating Leases</t>
  </si>
  <si>
    <t>Income Taxes (Tables)</t>
  </si>
  <si>
    <t>U.S. and Foreign Components of Income Before Income Taxes</t>
  </si>
  <si>
    <t>U.S. and foreign components of income before income taxes were as follows (in thousands): Successor Year Ended December 31, 2016 Year Ended December 31, 2015 July 17, 2014 to December 31, 2014 U.S. $ 32,810 $ 24,206 $ 8,224 Foreign 9,843 — — Income before income taxes $ 42,653 $ 24,206 $ 8,224</t>
  </si>
  <si>
    <t>Components of Provision for Income Taxes</t>
  </si>
  <si>
    <t>The components of the provision for income taxes attributable to continuing operations were as follows (in thousands): Successor Year Ended December 31, 2016 Year Ended December 31, 2015 July 17, 2014 to December 31, 2014 Income tax provision (benefit): Current: Federal $ 11,354 $ 4,914 $ 5,224 State 2,345 1,166 1,388 International — — — Total current 13,699 6,080 6,612 Deferred: Federal 1,732 6,769 (2,478 ) State 276 1,472 (648 ) International (347 ) — — Total deferred 1,661 8,241 (3,126 ) Total provision $ 15,360 $ 14,321 $ 3,486</t>
  </si>
  <si>
    <t>Significant Components of Deferred Income Taxes</t>
  </si>
  <si>
    <t>Significant components of the Company’s deferred taxes are as follows: Successor December 31, 2016 December 31, 2015 Deferred tax assets: Allowance for promotional activity $ 1,160 $ 898 Accrued expenses and other 718 292 Inventories 787 968 Unrealized losses 4,663 — Acquisition costs — 141 Contingent compensation 398 1,391 Net operating losses 1,290 — Stock compensation 777 29 Total deferred tax assets 9,793 3,719 Deferred tax liabilities: Deferred financing costs (1 ) (12 ) Unrealized gains (96 ) — Fixed Assets (1,380 ) (559 ) Intangible Assets (63,206 ) (8,263 ) Total deferred tax liabilities (64,683 ) (8,834 ) Net deferred tax (liabilities) $ (54,890 ) $ (5,115 )</t>
  </si>
  <si>
    <t>Effective Income Tax Rate Reconciliation</t>
  </si>
  <si>
    <t>The Company’s provision for income taxes attributable to continuing operations differs from the expected tax benefit amount computed by applying the statutory federal income tax rate of 35% to income before taxes for the periods presented below primarily as a result of the following: Successor Year Ended December 31, 2016 Year Ended December 31, 2015 July 17, 2014 to December 31, 2014 Income tax at U.S. statutory rate 35.0 % 35.0 % 35.0 % Effect of: State taxes, net of federal benefit 4.0 % 7.1 % 5.8 % Stock compensation expense 2.2 % 4.6 % — % Transaction-related expenses 4.8 % 13.0 % — % Remeasurement (gain) loss (5.6 )% — % — % Other permanent items (0.5 )% (0.5 )% 1.6 % Effect of foreign operations (3.9 )% — % — % Income tax provision effective rate 36.0 % 59.2 % 42.4 %</t>
  </si>
  <si>
    <t>Equity-Based Compensation (Tables)</t>
  </si>
  <si>
    <t>Schedule of Fair Value Assumptions of Stock Options</t>
  </si>
  <si>
    <t xml:space="preserve">The fair value of stock option awards is estimated on the grant date using the Black-Scholes valuation model with the following assumptions: Year Ended December 31, 2016 2015 Expected volatility (1) 26.9 % - 27.5% 34.0% Expected dividend yield (2) —% —% Expected option term (3) 6.0 years 5.0 years Risk-free interest rate (4) 1.28 % - 2.09% 1.72% (1) The expected volatility assumption was calculated based on a peer group analysis of stock price volatility with a six -year look back period ending on the grant date. (2) We have not paid and do not anticipate paying a cash dividend on our common stock. (3) We utilized the simplified method to determine the expected term of the stock options since we do not have sufficient historical exercise data to provide a reasonable basis upon which to estimate expected term. (4) The risk-free interest rate was based on the U.S. Treasury yield curve in effect at the time of grant, which corresponds to the expected term of the stock options. </t>
  </si>
  <si>
    <t>Schedule of Stock Option Activity</t>
  </si>
  <si>
    <t>The following table summarizes the Company's stock option activity for the successor years ended December 31, 2016 and 2015: Number of Options Weighted Average Remaining Contractual Life (years) Weighted Average Exercise Price Weighted Average Grant Date Fair Value Outstanding as of December 31, 2014 — — $ — $ — Granted 150,000 10.00 10.72 3.50 Exercised — — — — Forfeited — — — — Outstanding as of December 31, 2015 150,000 10.00 $ 10.72 $ 3.50 Granted 342,667 9.36 12.64 4.30 Exercised — — — — Forfeited (150,000 ) (1) 8.96 10.72 3.50 Outstanding as of December 31, 2016 342,667 9.36 $ 12.64 $ 4.30 Exercisable as of December 31, 2016 37,500 (1) 8.96 $ 10.72 $ 7.35 (1) During the year ended December 31, 2016, the Company accelerated vesting of 37,500 options concurrent with the termination of an employee and the original award of 150,000 options was forfeited. As a result, the Company reversed equity-based compensation expense of approximately $0.1 million previously recognized for the original unvested award and recognized equity-based compensation expense of approximately $0.3 million equal to the fair value of the modified award.</t>
  </si>
  <si>
    <t>Schedule of Unvested Restricted Stock Units Activity</t>
  </si>
  <si>
    <t>The following table summarizes the activity of the Company's unvested RSUs for the successor years ended December 31, 2016 and 2015: Number of RSUs Weighted Average Grant Date Fair Value Unvested as of December 31, 2014 — $ — Issued 98,500 12.65 Forfeited — — Vested — — Unvested as of December 31, 2015 98,500 $ 12.65 Issued 1,619,634 15.37 Forfeited (1) (56,582 ) 13.33 Vested (21,251 ) 12.65 Unvested as of December 31, 2016 1,640,301 $ 15.31 (1) Includes shares withheld to satisfy tax obligations upon vesting.</t>
  </si>
  <si>
    <t>Schedule of Unvested Restricted Stock Award Activity</t>
  </si>
  <si>
    <t xml:space="preserve">The following table summarizes the activity of the Company's unvested RSAs for the successor years ended December 31, 2016 and 2015: Number of RSAs Weighted Average Grant Date Fair Value Unvested as of December 31, 2014 — $ — Issued (1) 6,343,036 1.37 Forfeited (156,530 ) 1.00 Vested (1,194,648 ) 1.10 Unvested as of December 31, 2015 4,991,858 1.45 Issued — — Forfeited (162,410 ) 1.66 Vested (1,880,453 ) 1.47 Unvested as December 31, 2016 2,948,995 $ 1.43 (1) Issued in connection with the conversion of 12,182,050 Class C Units of Topco, the former parent entity of the Company prior to the consummation of the Corporate Reorganization. </t>
  </si>
  <si>
    <t>Segment Information (Tables)</t>
  </si>
  <si>
    <t>Schedule of Segment Reporting Information by Segment</t>
  </si>
  <si>
    <t xml:space="preserve"> Successor Predecessor Year ended December 31, 2016 Year ended December 31, 2015 July 17, 2014 to January 1, 2014 Net sales: North America $ 229,670 $ 183,915 $ 64,004 $ 68,353 International 41,141 — — — Total net sales $ 270,811 $ 183,915 $ 64,004 $ 68,353 Depreciation expense: North America $ 672 $ 310 $ 99 $ 78 International 1,759 — — — Total depreciation expense $ 2,431 $ 310 $ 99 $ 78 Amortization of intangible assets: North America $ 4,362 $ 4,228 $ 1,904 $ — International 954 — — — Total amortization expense $ 5,316 $ 4,228 $ 1,904 $ — Segment Operating Income: North America $ 82,398 $ 76,512 $ 25,968 $ 32,339 International 2,707 — — — Corporate overhead (1) (7,933 ) (6,158 ) (1,379 ) (470 ) Non-recurring and unusual transactions (2) (11,139 ) (3) (30,415 ) (4) (11,877 ) (5) (1,288 ) (6) Equity-based compensation (5,669 ) (3,305 ) (235 ) — Operating income 60,364 36,634 12,477 30,581 Reconciliation to income before taxes: Interest expense 22,898 12,428 4,253 — Other Income (6,287 ) — — — Loss on extinguishment of debt 1,100 — — — Income before income taxes $ 42,653 $ 24,206 $ 8,224 $ 30,581 Net sales by brand: SkinnyPop brand $ 213,123 $ 182,659 $ 64,004 $ 68,353 Tyrrells brand (7) 33,899 — — — Oatmega brand 10,036 — — — Paqui brand 6,150 1,256 — — Lisa's Chips brand (8) 3,165 — — — Thomas Chipman and the Wholesome Food Company brands (9) 4,438 — — — Total net sales $ 270,811 $ 183,915 $ 64,004 $ 68,353 (1) Included in corporate overhead are administrative costs required to operate effectively as a public company, recurring professional fees, corporate-related insurance costs, personnel costs of our executive team, and certain individuals within our finance and human resources departments. (2) Included in non-recurring and unusual transactions are expenses that impact operating income that management considers non-recurring in nature, which we add-back in determining adjusted EBITDA as presented in Item 7 of this annual report. (3) In addition to the transaction-related expenses presented in the Adjusted EBITDA table in Item 7 of this Annual Report, also includes an inventory fair value adjustment of approximately $0.7 million recorded in connection with the acquisition of Tyrrells Group and a gain on change in fair value of contingent consideration of approximately $0.5 million related to the acquisition of Paqui. (4) In addition to the transaction-related expenses presented in the Adjusted EBITDA table in Item 7 of this Annual Report, also includes founder contingent compensation of approximately $18.3 million and a loss on change in fair value of contingent consideration of approximately $1.5 million related to the acquisition of Paqui. (5) Includes transaction-related expenses of approximately $2.2 million incurred in connection with the Sponsor Acquisition and an inventory fair value adjustment of approximately $0.4 million recorded in connection with the Sponsor Acquisition. Also includes founder contingent compensation of approximately $8.4 million and executive recruitment and recapitalization expenses of approximately $0.8 million . (6) Represent transaction-related expenses of approximately $1.3 million incurred in connection with the Sponsor Acquisition. (7) Tyrrells brand includes private label net sales of items that were manufactured at our facilities in the United Kingdom. (8) Lisa's Chips brand includes private label net sales of items that were manufactured at our facility in Germany. (9) Thomas Chipman and the Wholesome Food Company brands include private label net sales manufactured at our facility in Australia. All of our outstanding debt and notes payable and associated interest expense are held by our North America segment. Interest income was immaterial to both segments.</t>
  </si>
  <si>
    <t>Customer Concentrations - North America</t>
  </si>
  <si>
    <t>Customers with 10% or more of North America net sales consist of the following: Successor Predecessor Year Ended December 31, 2016 Year Ended December 31, 2015 July 17, 2014 to December 31, 2014 January 1, 2014 to July 16, 2014 Customer: Costco 26 % 31 % 36 % 33 % Sam's Club 14 % 18 % 20 % 22 %</t>
  </si>
  <si>
    <t>Schedule of Capital Expenditures and Fixed Assets by Segment</t>
  </si>
  <si>
    <t xml:space="preserve"> Successor Predecessor Year ended December 31, 2016 Year ended December 31, 2015 July 17, 2014 to January 1, 2014 Capital expenditures: North America $ 1,949 $ 777 $ 178 $ 278 International 3,988 — — — $ 5,937 $ 777 $ 178 $ 278 Fixed assets: December 31, 2016 December 31, 2015 North America $ 4,168 $ 2,153 International 41,716 — $ 45,884 $ 2,153 Total assets: December 31, 2016 December 31, 2015 North America $ 378,658 357,932 International 459,582 — $ 838,240 $ 357,932 </t>
  </si>
  <si>
    <t>Stockholder's/Members' Equity Stockholder's/Members' Equity (Tables)</t>
  </si>
  <si>
    <t>Schedule of Equity Interest Issued for Business Acquisition</t>
  </si>
  <si>
    <t>Quarterly Financial Information (Unaudited) (Tables)</t>
  </si>
  <si>
    <t>Schedule of Quarterly Financial Information</t>
  </si>
  <si>
    <t>The following table presents unaudited quarterly consolidated financial results of the Company for the successor year ended December 31, 2016. Three Months Ended March 31, 2016 June 30, 2016 September 30, 2016 December 31, 2016 Net sales $ 54,345 $ 59,866 $ 67,982 $ 88,618 Cost of goods sold 25,927 27,318 35,646 51,807 Gross profit 28,418 32,548 32,336 36,811 Sales &amp; marketing expenses 5,679 7,969 8,903 9,498 General &amp; administrative expenses (1) 5,432 6,285 15,971 10,517 Gain on change in fair value of contingent consideration — — (505 ) — Total operating expenses 11,111 14,254 24,369 20,015 Operating income 17,307 18,294 7,967 16,796 Interest expense (2) 3,026 3,126 5,636 11,110 Other Income — — (4,221 ) (2,066 ) Loss on extinguishment of debt — — 1,100 — Income before income taxes 14,281 15,168 5,452 7,752 Income tax expense (benefit) (3) 5,879 6,400 3,807 (726 ) Net income $ 8,402 $ 8,768 $ 1,645 $ 8,478 Earnings per share: Basic and diluted $ 0.11 $ 0.12 $ 0.02 $ 0.11 Weighted average shares outstanding: Basic 74,838,937 74,798,232 75,455,047 76,777,838 Diluted 74,838,937 74,847,862 75,557,760 76,811,822 (1) During the three months ended September 30, 2016, the Company incurred approximately $9.0 million of transaction-related expenses in connection with the acquisition of Tyrrells Group, which closed in September 2016. Transaction related expenses include legal, accounting, consulting, ratings agency fees along with severance expenses and integration costs. (2) On September 2, 2016, the Company borrowed from the Term Loans in full to finance the acquisition of Tyrrells Group and paid down all outstanding indebtedness under the Prior Credit Facility. Refer to Note 9 for additional details regarding this financing activity. (3) The decrease in income tax expense for the three months ended December 31, 2016 primarily relates to the beneficial impact of unrealized foreign currency remeasurement gain on intercompany debt. The following table presents unaudited quarterly consolidated financial results of the Company for the successor year ended December 31, 2015. Three Months Ended March 31, 2015 June 30, 2015 September 30, 2015 December 31, 2015 Net sales $ 44,275 $ 47,354 $ 45,914 $ 46,372 Cost of goods sold 19,866 20,661 20,260 20,185 Gross profit 24,409 26,693 25,654 26,187 Sales &amp; marketing expenses 3,618 5,016 5,146 4,747 General &amp; administrative expenses (1) 9,032 11,985 16,068 9,176 Loss on change in fair value of contingent consideration — — — 1,521 Total operating expenses 12,650 17,001 21,214 15,444 Operating income 11,759 9,692 4,440 10,743 Interest expense 2,955 3,058 3,311 3,104 Income before income taxes 8,804 6,634 1,129 7,639 Income tax expense (2) 3,900 3,074 4,118 3,229 Net income (loss) $ 4,904 $ 3,560 $ (2,989 ) $ 4,410 Earnings per unit/share: Basic and diluted $ 0.07 $ 0.05 $ (0.04 ) $ 0.06 Weighted average units/shares outstanding: Basic and diluted 74,449,844 74,685,407 74,982,461 74,865,563 (1) During the successor three months ended March 31, 2015, June 30, 2015 and September 30, 2015, the Company incurred IPO costs of approximately $0.7 million , $1.9 million and $6.7 million , respectively, including performance bonuses and related payroll taxes paid to employees upon the completion of the IPO, a financial advisory fee paid to an advisor in connection with the IPO, and legal, accounting, consulting, printing, filing and listing fees paid in connection with the IPO process. (2) During the successor three months ended September 30, 2015, the effective tax rate increased due to significant IPO-related costs as well as equity-based compensation charges, both of which were not tax deductible.</t>
  </si>
  <si>
    <t>Business Overview - Narrative (Details) - USD ($)</t>
  </si>
  <si>
    <t>Sep. 02, 2016</t>
  </si>
  <si>
    <t>Aug. 03, 2015</t>
  </si>
  <si>
    <t>Jul. 17, 2014</t>
  </si>
  <si>
    <t>Total purchase consideration</t>
  </si>
  <si>
    <t>Rollover stock from existing equity holders</t>
  </si>
  <si>
    <t>Term Loan | Credit Facility</t>
  </si>
  <si>
    <t>Debt instrument, face amount</t>
  </si>
  <si>
    <t>Term Loan | Credit Facility | Sponsor Acquisition</t>
  </si>
  <si>
    <t>Topco</t>
  </si>
  <si>
    <t>Percent of common shares owned (in shares)</t>
  </si>
  <si>
    <t>100.00%</t>
  </si>
  <si>
    <t>Liquidation, price per share (USD per share)</t>
  </si>
  <si>
    <t>Summary of Significant Accounting Policies - Narrative (Details) - USD ($)</t>
  </si>
  <si>
    <t>Oct. 31, 2016</t>
  </si>
  <si>
    <t>Apr. 30, 2016</t>
  </si>
  <si>
    <t>Apr. 30, 2015</t>
  </si>
  <si>
    <t>Sep. 30, 2016</t>
  </si>
  <si>
    <t>Mar. 31, 2016</t>
  </si>
  <si>
    <t>Sep. 30, 2015</t>
  </si>
  <si>
    <t>Jun. 30, 2015</t>
  </si>
  <si>
    <t>Mar. 31, 2015</t>
  </si>
  <si>
    <t>Aug. 31, 2015</t>
  </si>
  <si>
    <t>Accounts, Notes, Loans and Financing Receivable [Line Items]</t>
  </si>
  <si>
    <t>Founder contingent compensation-current portion</t>
  </si>
  <si>
    <t>Unamortized discount</t>
  </si>
  <si>
    <t>Allowance against trade accounts receivable</t>
  </si>
  <si>
    <t>Valuation allowance</t>
  </si>
  <si>
    <t>Uncertain tax positions</t>
  </si>
  <si>
    <t>Non-cancellable lease commitments</t>
  </si>
  <si>
    <t>Debt issuance costs</t>
  </si>
  <si>
    <t>Customer Concentration Risk | Costco | Accounts Receivable</t>
  </si>
  <si>
    <t>Concentration risk, percentage</t>
  </si>
  <si>
    <t>15.00%</t>
  </si>
  <si>
    <t>Customer Concentration Risk | Sam's Club | Accounts Receivable</t>
  </si>
  <si>
    <t>13.00%</t>
  </si>
  <si>
    <t>Assemblers | Supplier Concentration Risk | Accounts Payable</t>
  </si>
  <si>
    <t>19.00%</t>
  </si>
  <si>
    <t>36.00%</t>
  </si>
  <si>
    <t>Contractual Payments Based on Performance Thresholds | Sponsor Acquisition</t>
  </si>
  <si>
    <t>Estimated Payments Based on Tax Benefit Estimate | Sponsor Acquisition</t>
  </si>
  <si>
    <t>Contingent Consideration for Earn-Out Period | Boundless Nutrition, LLC</t>
  </si>
  <si>
    <t>Adjusted fair value of contingent consideration</t>
  </si>
  <si>
    <t>Contingent consideration, amount</t>
  </si>
  <si>
    <t>Contingent Consideration for Earn-Out Period | Paqui, LLC</t>
  </si>
  <si>
    <t>Notes Payable</t>
  </si>
  <si>
    <t>Debt instrument, interest rate, stated percentage</t>
  </si>
  <si>
    <t>0.67%</t>
  </si>
  <si>
    <t>1.50%</t>
  </si>
  <si>
    <t>Notes Payable | Boundless Nutrition, LLC</t>
  </si>
  <si>
    <t>Notes Payable | Paqui, LLC</t>
  </si>
  <si>
    <t>Former Holders of Topco Units | Tax Receivable Agreement (TRA)</t>
  </si>
  <si>
    <t>Recorded tax payment obligation</t>
  </si>
  <si>
    <t>Additional Paid in Capital | Former Holders of Topco Units | Tax Receivable Agreement (TRA)</t>
  </si>
  <si>
    <t>Impairment of long-lived assets</t>
  </si>
  <si>
    <t>Advertising expense</t>
  </si>
  <si>
    <t>Defined contribution plan, employer contribution</t>
  </si>
  <si>
    <t>Successor | Contingent Consideration for Earn-Out Period | Paqui, LLC</t>
  </si>
  <si>
    <t>Loss on change in fair value of contingent consideration</t>
  </si>
  <si>
    <t>Successor | Additional Paid in Capital</t>
  </si>
  <si>
    <t>Sales and Marketing Expense | Predecessor</t>
  </si>
  <si>
    <t>Costs and fees relating to execution of in-store product demonstrations</t>
  </si>
  <si>
    <t>Sales and Marketing Expense | Successor</t>
  </si>
  <si>
    <t>Senior Term Loan | Accounting Standards Update 2015-03</t>
  </si>
  <si>
    <t>Senior Term Loan | Accounting Standards Update 2015-03 | Successor</t>
  </si>
  <si>
    <t>Other Noncurrent Assets | Accounting Standards Update 2015-03</t>
  </si>
  <si>
    <t>Machinery and equipment | Minimum</t>
  </si>
  <si>
    <t>Property and equipment, useful life</t>
  </si>
  <si>
    <t>5 years</t>
  </si>
  <si>
    <t>Machinery and equipment | Maximum</t>
  </si>
  <si>
    <t>15 years</t>
  </si>
  <si>
    <t>Furniture and fixtures | Minimum</t>
  </si>
  <si>
    <t>3 years</t>
  </si>
  <si>
    <t>Furniture and fixtures | Maximum</t>
  </si>
  <si>
    <t>7 years</t>
  </si>
  <si>
    <t>Summary of Significant Accounting Policies - Schedule of Liabilities Measured at Fair Value on a Recurring Basis (Details) - USD ($) $ in Thousands</t>
  </si>
  <si>
    <t>Fair Value, Assets and Liabilities Measured on Recurring and Nonrecurring Basis [Line Items]</t>
  </si>
  <si>
    <t>Level 2 | Successor | Fair value measurements, recurring</t>
  </si>
  <si>
    <t>Total liabilities</t>
  </si>
  <si>
    <t>Level 2 | Successor | Sponsor Acquisition | Fair value measurements, recurring</t>
  </si>
  <si>
    <t>Summary of Significant Accounting Policies - Schedule of Founder Contingent Compensation Level 3 Activity (Details) - USD ($) $ in Thousands</t>
  </si>
  <si>
    <t>1 Months Ended</t>
  </si>
  <si>
    <t>3 Months Ended</t>
  </si>
  <si>
    <t>Fair Value, Liabilities Measured on Recurring Basis, Unobservable Input Reconciliation, Calculation [Roll Forward]</t>
  </si>
  <si>
    <t>Charge to expense</t>
  </si>
  <si>
    <t>Payments</t>
  </si>
  <si>
    <t>Sponsor Acquisition | Successor</t>
  </si>
  <si>
    <t>Fair value measurements, recurring | Level 3</t>
  </si>
  <si>
    <t>Fair value measurements, recurring | Sponsor Acquisition | Level 3</t>
  </si>
  <si>
    <t>Contingent compensation, beginning balance</t>
  </si>
  <si>
    <t>Contingent compensation, ending balance</t>
  </si>
  <si>
    <t>Summary of Significant Accounting Policies - Schedule of Contingent Consideration Level 3 Activity (Details) - USD ($) $ in Thousands</t>
  </si>
  <si>
    <t>Fair value of contingent consideration at acquisition date</t>
  </si>
  <si>
    <t>Boundless Nutrition, LLC | Contingent Consideration for Earn-Out Period</t>
  </si>
  <si>
    <t>Balance at end of the year</t>
  </si>
  <si>
    <t>Level 3 | Fair value measurements, recurring</t>
  </si>
  <si>
    <t>Balance at beginning of the year</t>
  </si>
  <si>
    <t>Level 3 | Fair value measurements, recurring | Paqui, LLC | Contingent Consideration for Earn-Out Period</t>
  </si>
  <si>
    <t>Level 3 | Fair value measurements, recurring | Boundless Nutrition, LLC | Contingent Consideration for Earn-Out Period</t>
  </si>
  <si>
    <t>Summary of Significant Accounting Policies - Schedule of Useful Lives of Property and Equipment (Details)</t>
  </si>
  <si>
    <t>Building and Improvements | Maximum</t>
  </si>
  <si>
    <t>Property, Plant and Equipment [Line Items]</t>
  </si>
  <si>
    <t>50 years</t>
  </si>
  <si>
    <t>Summary of Significant Accounting Policies - Schedule of Allowance for Receivables (Details) - USD ($) $ in Thousands</t>
  </si>
  <si>
    <t>Movement in Valuation Allowances and Reserves [Roll Forward]</t>
  </si>
  <si>
    <t>Beginning balance</t>
  </si>
  <si>
    <t>Charged to costs and expenses</t>
  </si>
  <si>
    <t>Write-offs and adjustments</t>
  </si>
  <si>
    <t>Ending balance</t>
  </si>
  <si>
    <t>Predecessor | Allowance for doubtful accounts</t>
  </si>
  <si>
    <t>Predecessor | Allowance for promotional activities</t>
  </si>
  <si>
    <t>Successor | Allowance for doubtful accounts</t>
  </si>
  <si>
    <t>Successor | Allowance for promotional activities</t>
  </si>
  <si>
    <t>Summary of Significant Accounting Policies - Schedule of Concentration Risk (Details) - Customer Concentration Risk - Net sales</t>
  </si>
  <si>
    <t>Successor | Costco</t>
  </si>
  <si>
    <t>Concentration Risk [Line Items]</t>
  </si>
  <si>
    <t>22.00%</t>
  </si>
  <si>
    <t>31.00%</t>
  </si>
  <si>
    <t>Successor | Sam's Club</t>
  </si>
  <si>
    <t>20.00%</t>
  </si>
  <si>
    <t>12.00%</t>
  </si>
  <si>
    <t>18.00%</t>
  </si>
  <si>
    <t>Predecessor | Costco</t>
  </si>
  <si>
    <t>33.00%</t>
  </si>
  <si>
    <t>Predecessor | Sam's Club</t>
  </si>
  <si>
    <t>Summary of Significant Accounting Policies - Schedule of Earnings per Share/Unit (Details) - USD ($) $ / shares in Units, $ in Thousands</t>
  </si>
  <si>
    <t>Numerator:</t>
  </si>
  <si>
    <t>Less: net (income) loss attributable to participating securities</t>
  </si>
  <si>
    <t>Net income attributable to common shareholders</t>
  </si>
  <si>
    <t>Basic:</t>
  </si>
  <si>
    <t>Basic weighted average shares outstanding (in shares)</t>
  </si>
  <si>
    <t>Less: participating securities (in shares)</t>
  </si>
  <si>
    <t>Basic earnings per share/unit (USD per share)</t>
  </si>
  <si>
    <t>Diluted:</t>
  </si>
  <si>
    <t>Unvested RSUs (in shares)</t>
  </si>
  <si>
    <t>Diluted weighted average common shares outstanding (in shares)</t>
  </si>
  <si>
    <t>Diluted earnings per share/unit (USD per share)</t>
  </si>
  <si>
    <t>Restricted Stock Units | Successor</t>
  </si>
  <si>
    <t>Antidilutive securities excluded from computation of earnings per share, amount</t>
  </si>
  <si>
    <t>Employee Stock Option | Successor</t>
  </si>
  <si>
    <t>Acquisition - Narrative (Details) - USD ($)</t>
  </si>
  <si>
    <t>Business acquisition, percentage of voting interests acquired</t>
  </si>
  <si>
    <t>Cash paid as purchase consideration</t>
  </si>
  <si>
    <t>Fair value of equity issued to Sellers</t>
  </si>
  <si>
    <t>Gross accounts receivable acquired</t>
  </si>
  <si>
    <t>Acquired receivables, estimated uncollectible</t>
  </si>
  <si>
    <t>Total purchase price, net of cash and cash equivalents acquired</t>
  </si>
  <si>
    <t>Goodwill, amount expected to be tax deductible</t>
  </si>
  <si>
    <t>Tyrrells Group | General and Administrative Expenses</t>
  </si>
  <si>
    <t>Acquisition-related expenses</t>
  </si>
  <si>
    <t>Boundless Nutrition, LLC | General and Administrative Expenses</t>
  </si>
  <si>
    <t>Credit Facility | Term Loan</t>
  </si>
  <si>
    <t>Proceeds from issuance of debt</t>
  </si>
  <si>
    <t>Common Stock | Tyrrells Group</t>
  </si>
  <si>
    <t>Equity interest issued as purchase consideration (in shares)</t>
  </si>
  <si>
    <t>Customer relationships | Tyrrells Group</t>
  </si>
  <si>
    <t>Useful life</t>
  </si>
  <si>
    <t>Revenue of acquiree since acquisition date</t>
  </si>
  <si>
    <t>Income of acquiree since acquisition date</t>
  </si>
  <si>
    <t>Successor | Tyrrells Group | General and Administrative Expenses</t>
  </si>
  <si>
    <t>Successor | Paqui, LLC | General and Administrative Expenses</t>
  </si>
  <si>
    <t>Acquisition Acquisition - Schedule of Tyrrell Acquisition (Details) - USD ($) $ in Thousands</t>
  </si>
  <si>
    <t>Measurement period adjustments, cash paid as purchase consideration</t>
  </si>
  <si>
    <t>Measurement period adjustments, fair value of equity issued to Sellers</t>
  </si>
  <si>
    <t>Measurement period adjustments, total purchase consideration</t>
  </si>
  <si>
    <t>Less cash and cash equivalents acquired</t>
  </si>
  <si>
    <t>Measurement period adjustments, less cash and cash equivalents acquired</t>
  </si>
  <si>
    <t>Measurement period adjustments, total purchase price, net of cash and cash equivalents acquired</t>
  </si>
  <si>
    <t>Measurement period adjustments, accounts receivable</t>
  </si>
  <si>
    <t>Measurement period adjustments, inventory</t>
  </si>
  <si>
    <t>Property and equipment</t>
  </si>
  <si>
    <t>Measurement period adjustments, property and equipment</t>
  </si>
  <si>
    <t>Measurement period adjustments, other assets</t>
  </si>
  <si>
    <t>Indefinite-lived identifiable intangible asset- trade name</t>
  </si>
  <si>
    <t>Measurement period adjustments, indefinite-lived identifiable intangible asset- trade names</t>
  </si>
  <si>
    <t>Definite-lived identifiable intangible assets-customer relationships</t>
  </si>
  <si>
    <t>Measurement period adjustments, definite-lived identifiable intangible assets- customer relationships (15 year useful life)</t>
  </si>
  <si>
    <t>Measurement period adjustments, accounts payable</t>
  </si>
  <si>
    <t>Measurement period adjustments, other liabilities</t>
  </si>
  <si>
    <t>Deferred tax liabilities</t>
  </si>
  <si>
    <t>Measurement period adjustments, deferred tax liabilities</t>
  </si>
  <si>
    <t>Total fair value of net assets acquired and liabilities assumed</t>
  </si>
  <si>
    <t>Measurement period adjustments, total fair value of net assets acquired and liabilities assumed</t>
  </si>
  <si>
    <t>Measurement period adjustments, excess purchase consideration over fair value of net assets acquired (goodwill)</t>
  </si>
  <si>
    <t>Acquisition - Pro Forma Combined Statements of Operations (Unaudited) (Details) - Tyrrells Group - USD ($) $ / shares in Units, $ in Thousands</t>
  </si>
  <si>
    <t>Net sales</t>
  </si>
  <si>
    <t>Net income (loss)</t>
  </si>
  <si>
    <t>Basis net income (loss) per share (USD per share)</t>
  </si>
  <si>
    <t>Diluted net income (loss) per share (USD per share)</t>
  </si>
  <si>
    <t>Acquisition - Schedule of Boundless Acquisition (Details) - USD ($) $ in Thousands</t>
  </si>
  <si>
    <t>Excess purchase consideration over fair value of net assets acquired (goodwill)</t>
  </si>
  <si>
    <t>Accounts receivable and inventory</t>
  </si>
  <si>
    <t>Definite-lived identifiable intangible assets- customer relationships and trade name</t>
  </si>
  <si>
    <t>Fair value of liabilities incurred</t>
  </si>
  <si>
    <t>Acquisition - Schedule of Paqui Acquisition (Details) - USD ($) $ in Thousands</t>
  </si>
  <si>
    <t>Current assets</t>
  </si>
  <si>
    <t>Indefinite-lived identifiable intangible asset-trade name</t>
  </si>
  <si>
    <t>Current liabilities</t>
  </si>
  <si>
    <t>Inventory (Details) - USD ($) $ in Thousands</t>
  </si>
  <si>
    <t>Inventory [Line Items]</t>
  </si>
  <si>
    <t>Inventories, net</t>
  </si>
  <si>
    <t>Obsolete inventory reserve</t>
  </si>
  <si>
    <t>Raw materials and packaging</t>
  </si>
  <si>
    <t>Work in process</t>
  </si>
  <si>
    <t>Finished goods</t>
  </si>
  <si>
    <t>Property and Equipment (Details) - USD ($) $ in Thousands</t>
  </si>
  <si>
    <t>Property and equipment, gross</t>
  </si>
  <si>
    <t>Less: accumulated depreciation</t>
  </si>
  <si>
    <t>Successor | Machinery and equipment</t>
  </si>
  <si>
    <t>Successor | Building</t>
  </si>
  <si>
    <t>Successor | Furniture and fixtures</t>
  </si>
  <si>
    <t>Successor | Leasehold improvements</t>
  </si>
  <si>
    <t>Successor | Land</t>
  </si>
  <si>
    <t>Goodwill and Intangible Assets - Schedule of Goodwill (Details) - USD ($) $ in Thousands</t>
  </si>
  <si>
    <t>Goodwill [Roll Forward]</t>
  </si>
  <si>
    <t>Goodwill, beginning balance</t>
  </si>
  <si>
    <t>Acquired during the year</t>
  </si>
  <si>
    <t>Foreign currency translation impact</t>
  </si>
  <si>
    <t>Goodwill, ending balance</t>
  </si>
  <si>
    <t>North America</t>
  </si>
  <si>
    <t>International</t>
  </si>
  <si>
    <t>Goodwill and Intangible Assets - Schedule of Indefinite and Finite Intangible Assets (Details) - USD ($)</t>
  </si>
  <si>
    <t>Intangible Assets, Net (Excluding Goodwill) [Abstract]</t>
  </si>
  <si>
    <t>Net carrying amount</t>
  </si>
  <si>
    <t>Trade names</t>
  </si>
  <si>
    <t>Gross carrying amount</t>
  </si>
  <si>
    <t>Accumulated amortization</t>
  </si>
  <si>
    <t>Successor | Customer relationships</t>
  </si>
  <si>
    <t>Successor | Non-competition agreement</t>
  </si>
  <si>
    <t>Successor | Trade names</t>
  </si>
  <si>
    <t>General and Administrative Expenses | Successor</t>
  </si>
  <si>
    <t>General and Administrative Expenses | Predecessor</t>
  </si>
  <si>
    <t>Weighted Average</t>
  </si>
  <si>
    <t>Remaining amortization period of intangible assets</t>
  </si>
  <si>
    <t>13 years 6 months</t>
  </si>
  <si>
    <t>Goodwill and Intangible Assets - Schedule of Estimated Future Amortization Expenses (Details)</t>
  </si>
  <si>
    <t>Dec. 31, 2016USD ($)</t>
  </si>
  <si>
    <t>Finite-Lived Intangible Assets, Net, Amortization Expense, Fiscal Year Maturity [Abstract]</t>
  </si>
  <si>
    <t>Thereafter</t>
  </si>
  <si>
    <t>Goodwill, impairment loss</t>
  </si>
  <si>
    <t>Impairment of intangible assets, indefinite-lived</t>
  </si>
  <si>
    <t>Deferred Financing Costs (Details) - USD ($)</t>
  </si>
  <si>
    <t>Entity Information [Line Items]</t>
  </si>
  <si>
    <t>Deferred financing costs, net</t>
  </si>
  <si>
    <t>Less: accumulated amortization</t>
  </si>
  <si>
    <t>Interest Expense | Predecessor</t>
  </si>
  <si>
    <t>Deferred financing amortization expense</t>
  </si>
  <si>
    <t>Interest Expense | Successor</t>
  </si>
  <si>
    <t>Accrued Liabilities (Details) - USD ($) $ in Thousands</t>
  </si>
  <si>
    <t>Total accrued liabilities</t>
  </si>
  <si>
    <t>Accrued income taxes</t>
  </si>
  <si>
    <t>Unbilled inventory</t>
  </si>
  <si>
    <t>Accrued commissions</t>
  </si>
  <si>
    <t>Accrued bonuses</t>
  </si>
  <si>
    <t>Accrued personnel costs</t>
  </si>
  <si>
    <t>Accrued interest</t>
  </si>
  <si>
    <t>Accrued marketing expense</t>
  </si>
  <si>
    <t>Accrued professional fees</t>
  </si>
  <si>
    <t>VAT</t>
  </si>
  <si>
    <t>Other accrued liabilities</t>
  </si>
  <si>
    <t>Debt - Schedule of Debt (Details) - USD ($) $ in Thousands</t>
  </si>
  <si>
    <t>Debt Instrument [Line Items]</t>
  </si>
  <si>
    <t>Debt issuance costs, net</t>
  </si>
  <si>
    <t>Total debt</t>
  </si>
  <si>
    <t>Accounting Standards Update 2015-03 | Other Noncurrent Assets</t>
  </si>
  <si>
    <t>Accounting Standards Update 2015-03 | Senior Term Loan</t>
  </si>
  <si>
    <t>Less: Current portion</t>
  </si>
  <si>
    <t>Long-term debt</t>
  </si>
  <si>
    <t>Successor | Accounting Standards Update 2015-03 | Senior Term Loan</t>
  </si>
  <si>
    <t>Successor | Term Loan</t>
  </si>
  <si>
    <t>Debt, gross</t>
  </si>
  <si>
    <t>Successor | Line of Credit</t>
  </si>
  <si>
    <t>Debt - Narrative (Details)</t>
  </si>
  <si>
    <t>Sep. 02, 2016USD ($)</t>
  </si>
  <si>
    <t>Apr. 30, 2016USD ($)</t>
  </si>
  <si>
    <t>Apr. 30, 2015USD ($)</t>
  </si>
  <si>
    <t>Debt instrument, original issue discount</t>
  </si>
  <si>
    <t>Credit Facility</t>
  </si>
  <si>
    <t>Debt instrument, periodic payment</t>
  </si>
  <si>
    <t>Debt instrument, periodic payment terms, balloon payment to be paid</t>
  </si>
  <si>
    <t>Debt instrument, covenant, percent of excess cash flow</t>
  </si>
  <si>
    <t>50.00%</t>
  </si>
  <si>
    <t>Mandatory prepayment, percentage of excess cash flow, stepdown to 25%</t>
  </si>
  <si>
    <t>25.00%</t>
  </si>
  <si>
    <t>Mandatory prepayment, percentage of excess cash flow, stepdown to 0%</t>
  </si>
  <si>
    <t>0.00%</t>
  </si>
  <si>
    <t>Debt instrument, covenant, leverage ratio, maximum</t>
  </si>
  <si>
    <t>Debt Instrument, prepayment penalty, percentage</t>
  </si>
  <si>
    <t>1.00%</t>
  </si>
  <si>
    <t>Interest rate</t>
  </si>
  <si>
    <t>6.50%</t>
  </si>
  <si>
    <t>Debt Instrument, collateral, pledge equity Interest</t>
  </si>
  <si>
    <t>Debt Instrument, collateral, pledged voting equity interest</t>
  </si>
  <si>
    <t>65.00%</t>
  </si>
  <si>
    <t>Debt Instrument, collateral, pledged non-voting equity interest</t>
  </si>
  <si>
    <t>Term Loan | Credit Facility | Eurodollar</t>
  </si>
  <si>
    <t>Debt instrument, basis spread on variable rate</t>
  </si>
  <si>
    <t>5.50%</t>
  </si>
  <si>
    <t>Debt instrument, basis spread on variable rate, step down percentage</t>
  </si>
  <si>
    <t>5.00%</t>
  </si>
  <si>
    <t>Term Loan | Credit Facility | Prime Rate</t>
  </si>
  <si>
    <t>4.50%</t>
  </si>
  <si>
    <t>4.00%</t>
  </si>
  <si>
    <t>Line of Credit | Revolving Facility | Credit Facility</t>
  </si>
  <si>
    <t>Credit facility, maximum borrowing capacity</t>
  </si>
  <si>
    <t>Credit facility, remaining borrowing capacity</t>
  </si>
  <si>
    <t>Debt, weighted average interest rate</t>
  </si>
  <si>
    <t>6.23%</t>
  </si>
  <si>
    <t>Credit facility, commitment fee percentage</t>
  </si>
  <si>
    <t>0.50%</t>
  </si>
  <si>
    <t>Minimum | Term Loan | Credit Facility | Eurodollar</t>
  </si>
  <si>
    <t>Minimum | Term Loan | Credit Facility | Prime Rate</t>
  </si>
  <si>
    <t>2.00%</t>
  </si>
  <si>
    <t>Minimum | Line of Credit | Revolving Facility | Credit Facility | Eurodollar</t>
  </si>
  <si>
    <t>Minimum | Line of Credit | Revolving Facility | Credit Facility | Prime Rate</t>
  </si>
  <si>
    <t>Commitment Fee Step-Down Threshold | Line of Credit | Revolving Facility | Credit Facility</t>
  </si>
  <si>
    <t>Credit facility, commitment fee percentage, annual step-down</t>
  </si>
  <si>
    <t>0.375%</t>
  </si>
  <si>
    <t>Stepdown Leverage Threshold One | Term Loan | Credit Facility</t>
  </si>
  <si>
    <t>Debt Instrument, covenant, leverage ratio, minimum</t>
  </si>
  <si>
    <t>Stepdown Leverage Threshold Two | Term Loan | Credit Facility</t>
  </si>
  <si>
    <t>Scenario One, Total Funded Debt to Consolidated EBTIDA Ratio | Credit Facility</t>
  </si>
  <si>
    <t>Debt instrument, covenant, EBITDA ratio, maximum (up to)</t>
  </si>
  <si>
    <t>Scenario Two, Total Funded Debt to Consolidated EBTIDA Ratio | Credit Facility</t>
  </si>
  <si>
    <t>Debt - Schedule of Maturities of Debt (Details) $ in Thousands</t>
  </si>
  <si>
    <t>Related Party Transactions - Narrative (Details)</t>
  </si>
  <si>
    <t>Aug. 03, 2015USD ($)</t>
  </si>
  <si>
    <t>Oct. 31, 2016USD ($)</t>
  </si>
  <si>
    <t>Aug. 31, 2015USD ($)</t>
  </si>
  <si>
    <t>Dec. 31, 2014USD ($)</t>
  </si>
  <si>
    <t>Jul. 16, 2014USD ($)</t>
  </si>
  <si>
    <t>Dec. 31, 2016USD ($)consulting_agreement</t>
  </si>
  <si>
    <t>Dec. 31, 2015USD ($)</t>
  </si>
  <si>
    <t>Jul. 17, 2014USD ($)</t>
  </si>
  <si>
    <t>Tax Receivable Agreement (TRA)</t>
  </si>
  <si>
    <t>Related Party Transaction [Line Items]</t>
  </si>
  <si>
    <t>U.S. federal, state and local realized tax benefit, percent retained</t>
  </si>
  <si>
    <t>U.S. federal, state and local realized tax benefit, percent paid</t>
  </si>
  <si>
    <t>85.00%</t>
  </si>
  <si>
    <t>Recorded tax payment obligation (reduction)</t>
  </si>
  <si>
    <t>Successor | Former Holders of Topco Units | Tax Receivable Agreement (TRA)</t>
  </si>
  <si>
    <t>Increase (decrease) in due to related parties</t>
  </si>
  <si>
    <t>Sponsor Acquisition | Founders | Founder Employment Agreement</t>
  </si>
  <si>
    <t>Business combination, annual base salary obligation</t>
  </si>
  <si>
    <t>Achievement of Contribution Margin Benchmarks | Sponsor Acquisition | Founders | Founder Employment Agreement</t>
  </si>
  <si>
    <t>Executive cash payment (up to)</t>
  </si>
  <si>
    <t>Precision Capital Group LLC | Predecessor | Shareholder | Consulting Service Agreements</t>
  </si>
  <si>
    <t>Number of consulting agreements | consulting_agreement</t>
  </si>
  <si>
    <t>Consulting services provided, contracted period</t>
  </si>
  <si>
    <t>90 days</t>
  </si>
  <si>
    <t>Service fees from related party</t>
  </si>
  <si>
    <t>Precision Capital Group LLC | Successor | Shareholder | Consulting Service Agreements</t>
  </si>
  <si>
    <t>Additional Paid in Capital | Successor</t>
  </si>
  <si>
    <t>Related Party Transactions - Schedule of Estimated Future Payments under the TRA (Details) - Related Party Commitment - Former Holders of Topco Units - Tax Receivable Agreement (TRA) $ in Thousands</t>
  </si>
  <si>
    <t>Related Party transactions - Monticello Future Minimum Lease Payments (Details) $ in Thousands</t>
  </si>
  <si>
    <t>Monticello Partners LLC | Monticello Partners LLC Lease Agreement | Affiliated Entity</t>
  </si>
  <si>
    <t>Commitments and Contingencies Commitments and Contingencies - Purchase Commitments (Details) - Popcorn Kernels, Oils, Potatoes, Root Vegetables and Various Ingredient - Inventories $ in Thousands</t>
  </si>
  <si>
    <t>Loss Contingencies [Line Items]</t>
  </si>
  <si>
    <t>Long-term purchase commitment, amount</t>
  </si>
  <si>
    <t>Commitment and Contingencies - Narrative (Details) - USD ($) $ in Millions</t>
  </si>
  <si>
    <t>Feb. 26, 2015</t>
  </si>
  <si>
    <t>Long-term Purchase Commitment [Line Items]</t>
  </si>
  <si>
    <t>Operating lease, office rental term</t>
  </si>
  <si>
    <t>9 years</t>
  </si>
  <si>
    <t>Operating leases rent expense</t>
  </si>
  <si>
    <t>Inventories | Film and corrugate</t>
  </si>
  <si>
    <t>Payments for purchase commitment</t>
  </si>
  <si>
    <t>Commitments and Contingencies - Future Minimum Rental Commitments for Noncancellable Operating Leases (Details) $ in Thousands</t>
  </si>
  <si>
    <t>Income Taxes - U.S. and Foreign Components of Income before Income Taxes (Details) - Successor - USD ($) $ in Thousands</t>
  </si>
  <si>
    <t>U.S.</t>
  </si>
  <si>
    <t>Foreign</t>
  </si>
  <si>
    <t>Income Taxes - Components of Provision for Income Taxes (Details) - Successor - USD ($) $ in Thousands</t>
  </si>
  <si>
    <t>Current:</t>
  </si>
  <si>
    <t>Federal</t>
  </si>
  <si>
    <t>State</t>
  </si>
  <si>
    <t>Total current</t>
  </si>
  <si>
    <t>Deferred:</t>
  </si>
  <si>
    <t>Total deferred</t>
  </si>
  <si>
    <t>Total provision</t>
  </si>
  <si>
    <t>Income Taxes - Significant Components of Deferred Income Taxes (Details) - Successor - USD ($) $ in Thousands</t>
  </si>
  <si>
    <t>Deferred tax assets:</t>
  </si>
  <si>
    <t>Allowance for promotional activity</t>
  </si>
  <si>
    <t>Accrued expenses and other</t>
  </si>
  <si>
    <t>Unrealized losses</t>
  </si>
  <si>
    <t>Acquisition costs</t>
  </si>
  <si>
    <t>Contingent compensation</t>
  </si>
  <si>
    <t>Net operating losses</t>
  </si>
  <si>
    <t>Stock compensation</t>
  </si>
  <si>
    <t>Total deferred tax assets</t>
  </si>
  <si>
    <t>Deferred tax liabilities:</t>
  </si>
  <si>
    <t>Unrealized gains</t>
  </si>
  <si>
    <t>Fixed Assets</t>
  </si>
  <si>
    <t>Intangible Assets</t>
  </si>
  <si>
    <t>Total deferred tax liabilities</t>
  </si>
  <si>
    <t>Net deferred tax (liabilities)</t>
  </si>
  <si>
    <t>Income Taxes - Narrative (Details) - USD ($)</t>
  </si>
  <si>
    <t>Statutory federal income tax rate</t>
  </si>
  <si>
    <t>35.00%</t>
  </si>
  <si>
    <t>U.S. Federal and State | Tyrrells Group</t>
  </si>
  <si>
    <t>Operating loss carryforwards</t>
  </si>
  <si>
    <t>Income Taxes - Effective Income Tax Reconciliation (Details) - Successor</t>
  </si>
  <si>
    <t>Income tax at U.S. statutory rate</t>
  </si>
  <si>
    <t>State taxes, net of federal benefit</t>
  </si>
  <si>
    <t>5.80%</t>
  </si>
  <si>
    <t>7.10%</t>
  </si>
  <si>
    <t>Stock compensation expense</t>
  </si>
  <si>
    <t>2.20%</t>
  </si>
  <si>
    <t>4.60%</t>
  </si>
  <si>
    <t>Transaction-related expenses</t>
  </si>
  <si>
    <t>4.80%</t>
  </si>
  <si>
    <t>Remeasurement (gain) loss</t>
  </si>
  <si>
    <t>(5.60%)</t>
  </si>
  <si>
    <t>Other permanent items</t>
  </si>
  <si>
    <t>1.60%</t>
  </si>
  <si>
    <t>(0.50%)</t>
  </si>
  <si>
    <t>Effect of foreign operations</t>
  </si>
  <si>
    <t>(3.90%)</t>
  </si>
  <si>
    <t>Income tax provision effective rate</t>
  </si>
  <si>
    <t>42.40%</t>
  </si>
  <si>
    <t>59.20%</t>
  </si>
  <si>
    <t>Equity-Based Compensation - Narrative (Details) - USD ($)</t>
  </si>
  <si>
    <t>Jul. 30, 2014</t>
  </si>
  <si>
    <t>Jul. 31, 2015</t>
  </si>
  <si>
    <t>2015 Plan</t>
  </si>
  <si>
    <t>Share-based Compensation Arrangement by Share-based Payment Award [Line Items]</t>
  </si>
  <si>
    <t>Number of shares reserved (in shares)</t>
  </si>
  <si>
    <t>Number of shares available for issuance (in shares)</t>
  </si>
  <si>
    <t>Compensation cost not yet recognized</t>
  </si>
  <si>
    <t>2015 Plan | Employee Stock Option</t>
  </si>
  <si>
    <t>Compensation expense recorded during the period</t>
  </si>
  <si>
    <t>Options outstanding, weighted average remaining contractual terms</t>
  </si>
  <si>
    <t>9 years 4 months 26 days</t>
  </si>
  <si>
    <t>2015 Plan | Restricted Stock Units</t>
  </si>
  <si>
    <t>Compensation cost not yet recognized, period of recognition</t>
  </si>
  <si>
    <t>3 years 7 months 6 days</t>
  </si>
  <si>
    <t>Share-based payment award, aggregate intrinsic value, nonvested</t>
  </si>
  <si>
    <t>2015 Plan | Restricted Stock Units | Vesting Tranche 1</t>
  </si>
  <si>
    <t>Award vesting period</t>
  </si>
  <si>
    <t>2015 Plan | Restricted Stock Units | Vesting Tranche 1, First Anniversary</t>
  </si>
  <si>
    <t>Award vesting rights percentage</t>
  </si>
  <si>
    <t>33.333%</t>
  </si>
  <si>
    <t>2015 Plan | Restricted Stock Units | Vesting Tranche 1, Monthly Anniversary for Remaining 24 months</t>
  </si>
  <si>
    <t>2.778%</t>
  </si>
  <si>
    <t>24 months</t>
  </si>
  <si>
    <t>2015 Plan | Restricted Stock Units | Vesting Tranche 2</t>
  </si>
  <si>
    <t>4 years</t>
  </si>
  <si>
    <t>2015 Plan | Restricted Stock Units | Vesting Tranche 2, First Anniversary</t>
  </si>
  <si>
    <t>2015 Plan | Restricted Stock Units | Vesting Tranche 2, Monthly Anniversary for Remaining 36 months</t>
  </si>
  <si>
    <t>6.25%</t>
  </si>
  <si>
    <t>36 months</t>
  </si>
  <si>
    <t>2015 Plan | Restricted Stock Awards</t>
  </si>
  <si>
    <t>1 year 7 months 28 days</t>
  </si>
  <si>
    <t>Class C Units | 2014 Equity Incentive Plan | Vesting Tranche 5, First Anniversary</t>
  </si>
  <si>
    <t>Class C Units | 2014 Equity Incentive Plan | Vesting Tranche 6, Monthly Anniversary for Remaining 36 months</t>
  </si>
  <si>
    <t>2.0833%</t>
  </si>
  <si>
    <t>Successor | 2015 Plan | Employee Stock Option</t>
  </si>
  <si>
    <t>Expiration period</t>
  </si>
  <si>
    <t>10 years</t>
  </si>
  <si>
    <t>9 years 4 months 10 days</t>
  </si>
  <si>
    <t>Aggregate intrinsic value of outstanding stock options at December 31</t>
  </si>
  <si>
    <t>Successor | 2015 Plan | Employee Stock Option | Vesting Tranche 3, First Anniversary</t>
  </si>
  <si>
    <t>Successor | 2015 Plan | Employee Stock Option | Vesting Tranche 4, Monthly Anniversary for Remaining 24 months</t>
  </si>
  <si>
    <t>Weighted Average | 2015 Plan | Employee Stock Option</t>
  </si>
  <si>
    <t>2 years 4 months</t>
  </si>
  <si>
    <t>Equity-Based Compensation - Schedule of Fair Value Assumptions of Stock Options (Details) - 2015 Plan - Employee Stock Option</t>
  </si>
  <si>
    <t>Expected volatility</t>
  </si>
  <si>
    <t>34.00%</t>
  </si>
  <si>
    <t>Expected dividend yield</t>
  </si>
  <si>
    <t>Expected option term</t>
  </si>
  <si>
    <t>6 years</t>
  </si>
  <si>
    <t>Risk-free interest rate</t>
  </si>
  <si>
    <t>1.72%</t>
  </si>
  <si>
    <t>Minimum</t>
  </si>
  <si>
    <t>26.90%</t>
  </si>
  <si>
    <t>1.28%</t>
  </si>
  <si>
    <t>Look back period on grant date</t>
  </si>
  <si>
    <t>Maximum</t>
  </si>
  <si>
    <t>27.50%</t>
  </si>
  <si>
    <t>2.09%</t>
  </si>
  <si>
    <t>Equity-Based Compensation - Schedule of Stock Option Activity (Details) - USD ($) $ / shares in Units, $ in Millions</t>
  </si>
  <si>
    <t>Number of Options</t>
  </si>
  <si>
    <t>Forfeited (in shares)</t>
  </si>
  <si>
    <t>Weighted Average Remaining Contractual Life (years)</t>
  </si>
  <si>
    <t>Outstanding as of January 1</t>
  </si>
  <si>
    <t>Weighted Average Grant Date Fair Value</t>
  </si>
  <si>
    <t>Share-based payment award, accelerated vesting, number (in shares)</t>
  </si>
  <si>
    <t>Compensation expense (reversal) recorded during the period</t>
  </si>
  <si>
    <t>Share-based payment award accelerated compensation costs (reversal)</t>
  </si>
  <si>
    <t>Outstanding as of January 1 (in shares)</t>
  </si>
  <si>
    <t>Granted (in shares)</t>
  </si>
  <si>
    <t>Exercised (in shares)</t>
  </si>
  <si>
    <t>Outstanding as of December 31 (in shares)</t>
  </si>
  <si>
    <t>Exercisable as of December 31 (in shares)</t>
  </si>
  <si>
    <t>Granted</t>
  </si>
  <si>
    <t>Forfeited</t>
  </si>
  <si>
    <t>8 years 11 months 15 days</t>
  </si>
  <si>
    <t>Exercisable as of December 31, 2016</t>
  </si>
  <si>
    <t>Weighted Average Exercise Price</t>
  </si>
  <si>
    <t>Outstanding as of January 1 (USD per share)</t>
  </si>
  <si>
    <t>Granted (USD per share)</t>
  </si>
  <si>
    <t>Forfeited (USD per share)</t>
  </si>
  <si>
    <t>Outstanding as of December 31 (USD per share)</t>
  </si>
  <si>
    <t>Exercisable as of December 31, 2016 (USD per share)</t>
  </si>
  <si>
    <t>Equity-Based Compensation - Schedule of Unvested Restricted Stock Units Activity (Details) - Successor - 2015 Plan - Restricted Stock Units - $ / shares</t>
  </si>
  <si>
    <t>Number of Units or Awards</t>
  </si>
  <si>
    <t>Unvested as of January 1 (in shares)</t>
  </si>
  <si>
    <t>Issued (in shares)</t>
  </si>
  <si>
    <t>Vested (in shares)</t>
  </si>
  <si>
    <t>Unvested as of December 31 (in shares)</t>
  </si>
  <si>
    <t>Unvested as of January 1 (USD per share)</t>
  </si>
  <si>
    <t>Issued (USD per share)</t>
  </si>
  <si>
    <t>Vested (USD per share)</t>
  </si>
  <si>
    <t>Unvested as of December 31 (USD per share)</t>
  </si>
  <si>
    <t>Equity-Based Compensation - Schedule of Unvested Restricted Stock Award Activity (Details) - $ / shares</t>
  </si>
  <si>
    <t>Successor | 2015 Plan | Restricted Stock Awards</t>
  </si>
  <si>
    <t>Class C Units | 2014 Equity Incentive Plan</t>
  </si>
  <si>
    <t>Converted (in shares)</t>
  </si>
  <si>
    <t>Segment Information - Narrative (Details)</t>
  </si>
  <si>
    <t>Dec. 31, 2016segment</t>
  </si>
  <si>
    <t>Number of reportable segments</t>
  </si>
  <si>
    <t>Number of primary of snack food segments</t>
  </si>
  <si>
    <t>Segment Information - Schedule of Segment Reporting Information by Segment (Details) - USD ($)</t>
  </si>
  <si>
    <t>Segment Reporting Information [Line Items]</t>
  </si>
  <si>
    <t>Depreciation expense</t>
  </si>
  <si>
    <t>Equity-based compensation</t>
  </si>
  <si>
    <t>Executive recruitment and recapitalization expense</t>
  </si>
  <si>
    <t>Successor | SkinnyPop brand</t>
  </si>
  <si>
    <t>Successor | Tyrrells brand</t>
  </si>
  <si>
    <t>Successor | Oatmega brand</t>
  </si>
  <si>
    <t>Successor | Paqui brand</t>
  </si>
  <si>
    <t>Successor | Lisa's Chips brand</t>
  </si>
  <si>
    <t>Successor | Thomas Chipman and the Wholesome Food Company brands</t>
  </si>
  <si>
    <t>Predecessor | SkinnyPop brand</t>
  </si>
  <si>
    <t>Predecessor | Tyrrells brand</t>
  </si>
  <si>
    <t>Predecessor | Oatmega brand</t>
  </si>
  <si>
    <t>Predecessor | Paqui brand</t>
  </si>
  <si>
    <t>Predecessor | Lisa's Chips brand</t>
  </si>
  <si>
    <t>Predecessor | Thomas Chipman and the Wholesome Food Company brands</t>
  </si>
  <si>
    <t>Corporate Overhead | Successor</t>
  </si>
  <si>
    <t>Corporate Overhead | Predecessor</t>
  </si>
  <si>
    <t>Segment Reconciling Items | Successor</t>
  </si>
  <si>
    <t>Non-recurring and unusual transactions</t>
  </si>
  <si>
    <t>Segment Reconciling Items | Predecessor</t>
  </si>
  <si>
    <t>North America | Operating Segments | Successor</t>
  </si>
  <si>
    <t>North America | Operating Segments | Predecessor</t>
  </si>
  <si>
    <t>International | Operating Segments | Successor</t>
  </si>
  <si>
    <t>International | Operating Segments | Predecessor</t>
  </si>
  <si>
    <t>Tyrrells | Successor</t>
  </si>
  <si>
    <t>Inventory fair value adjustment</t>
  </si>
  <si>
    <t>Paqui, LLC | Successor</t>
  </si>
  <si>
    <t>Paqui, LLC | Predecessor</t>
  </si>
  <si>
    <t>Sponsor Acquisition | Predecessor</t>
  </si>
  <si>
    <t>Segment Information - Customer Concentrations - Net sales - Customer Concentration Risk</t>
  </si>
  <si>
    <t>Revenue, Major Customer [Line Items]</t>
  </si>
  <si>
    <t>Successor | Costco | North America</t>
  </si>
  <si>
    <t>26.00%</t>
  </si>
  <si>
    <t>Successor | Sam's Club | North America</t>
  </si>
  <si>
    <t>14.00%</t>
  </si>
  <si>
    <t>Successor | Customer One | International</t>
  </si>
  <si>
    <t>11.00%</t>
  </si>
  <si>
    <t>Predecessor | Costco | North America</t>
  </si>
  <si>
    <t>Predecessor | Sam's Club | North America</t>
  </si>
  <si>
    <t>Segment Information - Schedule of Capital Expenditures and Fixed Assets by Segment (Details) - USD ($) $ in Thousands</t>
  </si>
  <si>
    <t>Fixed assets</t>
  </si>
  <si>
    <t>Capital expenditures</t>
  </si>
  <si>
    <t>Successor | North America</t>
  </si>
  <si>
    <t>Successor | International</t>
  </si>
  <si>
    <t>Predecessor | North America</t>
  </si>
  <si>
    <t>Predecessor | International</t>
  </si>
  <si>
    <t>Stockholder's/Members' Equity - Narrative (Details) - USD ($) $ / shares in Units, $ in Millions</t>
  </si>
  <si>
    <t>May 19, 2016</t>
  </si>
  <si>
    <t>Aug. 04, 2015</t>
  </si>
  <si>
    <t>May 31, 2015</t>
  </si>
  <si>
    <t>Aug. 05, 2016</t>
  </si>
  <si>
    <t>Tyrrells Group | Common Stock</t>
  </si>
  <si>
    <t>Class of Stock [Line Items]</t>
  </si>
  <si>
    <t>Shares issued (USD per share)</t>
  </si>
  <si>
    <t>Payments of dividends</t>
  </si>
  <si>
    <t>Secondary Offering</t>
  </si>
  <si>
    <t>Net initial capital contributions (in shares)</t>
  </si>
  <si>
    <t>Payments of stock issuance costs</t>
  </si>
  <si>
    <t>IPO</t>
  </si>
  <si>
    <t>TA Associates</t>
  </si>
  <si>
    <t>Shareholder ownership percentage</t>
  </si>
  <si>
    <t>43.20%</t>
  </si>
  <si>
    <t>Executive Officers and Directors</t>
  </si>
  <si>
    <t>14.30%</t>
  </si>
  <si>
    <t>Tax Receivable Agreement (TRA) | Former Holders of Topco Units</t>
  </si>
  <si>
    <t>Stockholder's/Members' Equity - Equity Interest Issued for Business Acquisition (Details) - Common Stock - Tyrrells Group</t>
  </si>
  <si>
    <t>Sep. 02, 2016shares</t>
  </si>
  <si>
    <t>Aug. 05, 2016USD ($)$ / shares£ / $</t>
  </si>
  <si>
    <t>Aug. 05, 2016GBP (£)£ / $</t>
  </si>
  <si>
    <t>Share consideration</t>
  </si>
  <si>
    <t>Foreign currency exchange rate, translation | £ / $</t>
  </si>
  <si>
    <t>Shares issued (USD per share) | $ / shares</t>
  </si>
  <si>
    <t>Equity interest issued as purchase consideration (in shares) | shares</t>
  </si>
  <si>
    <t>Quarterly Financial Information (Unaudited) (Details) - USD ($) $ / shares in Units, $ in Thousands</t>
  </si>
  <si>
    <t>Basic and diluted weighted average shares/units outstanding (in shares)</t>
  </si>
  <si>
    <t>IPO | General and Administrative Expenses | Successor</t>
  </si>
  <si>
    <t>Tyrrells Group | General and Administrative Expenses | Successor</t>
  </si>
  <si>
    <t>Derivative Financial Instruments - Narrative (Details) - Not Designated as Hedging Instrument - Foreign Exchange Forward $ in Millions</t>
  </si>
  <si>
    <t>Aug. 31, 2016GBP (£)$ / £</t>
  </si>
  <si>
    <t>Derivative [Line Items]</t>
  </si>
  <si>
    <t>Derivative, notional amount | £</t>
  </si>
  <si>
    <t>Derivative, forward exchange rate | $ / £</t>
  </si>
  <si>
    <t>Other Income</t>
  </si>
  <si>
    <t>Gain (loss) on derivative, net | $</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0.0000000000_);(#,##0.0000000000)" numFmtId="168"/>
    <numFmt formatCode="#,##0.0_);(#,##0.0)" numFmtId="169"/>
    <numFmt formatCode="_(&quot;£ &quot;#,##0_);_(&quot;£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03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2</v>
      </c>
    </row>
    <row r="16" spans="1:4">
      <c r="A16" s="4" t="s">
        <v>27</v>
      </c>
      <c r="D16" s="6" t="n">
        <v>448.1</v>
      </c>
    </row>
    <row r="17" spans="1:4">
      <c r="A17" s="4" t="s">
        <v>28</v>
      </c>
      <c r="C17" s="5" t="n">
        <v>767534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323</v>
      </c>
      <c r="C3" s="7" t="n">
        <v>18751</v>
      </c>
    </row>
    <row r="4" spans="1:3">
      <c r="A4" s="4" t="s">
        <v>33</v>
      </c>
      <c r="B4" s="5" t="n">
        <v>42852</v>
      </c>
      <c r="C4" s="5" t="n">
        <v>11977</v>
      </c>
    </row>
    <row r="5" spans="1:3">
      <c r="A5" s="4" t="s">
        <v>34</v>
      </c>
      <c r="B5" s="5" t="n">
        <v>18250</v>
      </c>
      <c r="C5" s="5" t="n">
        <v>6829</v>
      </c>
    </row>
    <row r="6" spans="1:3">
      <c r="A6" s="4" t="s">
        <v>35</v>
      </c>
      <c r="B6" s="5" t="n">
        <v>7804</v>
      </c>
      <c r="C6" s="5" t="n">
        <v>1293</v>
      </c>
    </row>
    <row r="7" spans="1:3">
      <c r="A7" s="4" t="s">
        <v>36</v>
      </c>
      <c r="B7" s="5" t="n">
        <v>79229</v>
      </c>
      <c r="C7" s="5" t="n">
        <v>38850</v>
      </c>
    </row>
    <row r="8" spans="1:3">
      <c r="A8" s="4" t="s">
        <v>37</v>
      </c>
      <c r="B8" s="5" t="n">
        <v>45884</v>
      </c>
      <c r="C8" s="5" t="n">
        <v>2153</v>
      </c>
    </row>
    <row r="9" spans="1:3">
      <c r="A9" s="3" t="s">
        <v>38</v>
      </c>
    </row>
    <row r="10" spans="1:3">
      <c r="A10" s="4" t="s">
        <v>39</v>
      </c>
      <c r="B10" s="5" t="n">
        <v>151953</v>
      </c>
      <c r="C10" s="5" t="n">
        <v>47421</v>
      </c>
    </row>
    <row r="11" spans="1:3">
      <c r="A11" s="4" t="s">
        <v>40</v>
      </c>
      <c r="B11" s="5" t="n">
        <v>559996</v>
      </c>
      <c r="C11" s="5" t="n">
        <v>269468</v>
      </c>
    </row>
    <row r="12" spans="1:3">
      <c r="A12" s="4" t="s">
        <v>41</v>
      </c>
      <c r="B12" s="5" t="n">
        <v>1178</v>
      </c>
      <c r="C12" s="5" t="n">
        <v>40</v>
      </c>
    </row>
    <row r="13" spans="1:3">
      <c r="A13" s="4" t="s">
        <v>42</v>
      </c>
      <c r="B13" s="5" t="n">
        <v>838240</v>
      </c>
      <c r="C13" s="5" t="n">
        <v>357932</v>
      </c>
    </row>
    <row r="14" spans="1:3">
      <c r="A14" s="3" t="s">
        <v>43</v>
      </c>
    </row>
    <row r="15" spans="1:3">
      <c r="A15" s="4" t="s">
        <v>44</v>
      </c>
      <c r="B15" s="5" t="n">
        <v>32582</v>
      </c>
      <c r="C15" s="5" t="n">
        <v>9302</v>
      </c>
    </row>
    <row r="16" spans="1:3">
      <c r="A16" s="4" t="s">
        <v>45</v>
      </c>
      <c r="B16" s="5" t="n">
        <v>12505</v>
      </c>
      <c r="C16" s="5" t="n">
        <v>5230</v>
      </c>
    </row>
    <row r="17" spans="1:3">
      <c r="A17" s="4" t="s">
        <v>46</v>
      </c>
      <c r="B17" s="5" t="n">
        <v>5936</v>
      </c>
      <c r="C17" s="5" t="n">
        <v>12750</v>
      </c>
    </row>
    <row r="18" spans="1:3">
      <c r="A18" s="4" t="s">
        <v>47</v>
      </c>
      <c r="B18" s="5" t="n">
        <v>0</v>
      </c>
      <c r="C18" s="5" t="n">
        <v>25197</v>
      </c>
    </row>
    <row r="19" spans="1:3">
      <c r="A19" s="4" t="s">
        <v>48</v>
      </c>
      <c r="B19" s="5" t="n">
        <v>7114</v>
      </c>
      <c r="C19" s="5" t="n">
        <v>6632</v>
      </c>
    </row>
    <row r="20" spans="1:3">
      <c r="A20" s="4" t="s">
        <v>49</v>
      </c>
      <c r="B20" s="5" t="n">
        <v>991</v>
      </c>
      <c r="C20" s="5" t="n">
        <v>0</v>
      </c>
    </row>
    <row r="21" spans="1:3">
      <c r="A21" s="4" t="s">
        <v>50</v>
      </c>
      <c r="B21" s="5" t="n">
        <v>908</v>
      </c>
      <c r="C21" s="5" t="n">
        <v>217</v>
      </c>
    </row>
    <row r="22" spans="1:3">
      <c r="A22" s="4" t="s">
        <v>51</v>
      </c>
      <c r="B22" s="5" t="n">
        <v>60036</v>
      </c>
      <c r="C22" s="5" t="n">
        <v>59328</v>
      </c>
    </row>
    <row r="23" spans="1:3">
      <c r="A23" s="3" t="s">
        <v>52</v>
      </c>
    </row>
    <row r="24" spans="1:3">
      <c r="A24" s="4" t="s">
        <v>53</v>
      </c>
      <c r="B24" s="5" t="n">
        <v>571576</v>
      </c>
      <c r="C24" s="5" t="n">
        <v>181704</v>
      </c>
    </row>
    <row r="25" spans="1:3">
      <c r="A25" s="4" t="s">
        <v>54</v>
      </c>
      <c r="B25" s="5" t="n">
        <v>7210</v>
      </c>
      <c r="C25" s="5" t="n">
        <v>0</v>
      </c>
    </row>
    <row r="26" spans="1:3">
      <c r="A26" s="4" t="s">
        <v>55</v>
      </c>
      <c r="B26" s="5" t="n">
        <v>6678</v>
      </c>
      <c r="C26" s="5" t="n">
        <v>3757</v>
      </c>
    </row>
    <row r="27" spans="1:3">
      <c r="A27" s="4" t="s">
        <v>56</v>
      </c>
      <c r="B27" s="5" t="n">
        <v>54890</v>
      </c>
      <c r="C27" s="5" t="n">
        <v>5115</v>
      </c>
    </row>
    <row r="28" spans="1:3">
      <c r="A28" s="4" t="s">
        <v>57</v>
      </c>
      <c r="B28" s="5" t="n">
        <v>81905</v>
      </c>
      <c r="C28" s="5" t="n">
        <v>89498</v>
      </c>
    </row>
    <row r="29" spans="1:3">
      <c r="A29" s="4" t="s">
        <v>58</v>
      </c>
      <c r="B29" s="5" t="n">
        <v>4211</v>
      </c>
      <c r="C29" s="5" t="n">
        <v>3107</v>
      </c>
    </row>
    <row r="30" spans="1:3">
      <c r="A30" s="4" t="s">
        <v>59</v>
      </c>
      <c r="B30" s="5" t="n">
        <v>726470</v>
      </c>
      <c r="C30" s="5" t="n">
        <v>283181</v>
      </c>
    </row>
    <row r="31" spans="1:3">
      <c r="A31" s="4" t="s">
        <v>60</v>
      </c>
      <c r="B31" s="4" t="s">
        <v>61</v>
      </c>
      <c r="C31" s="4" t="s">
        <v>61</v>
      </c>
    </row>
    <row r="32" spans="1:3">
      <c r="A32" s="3" t="s">
        <v>62</v>
      </c>
    </row>
    <row r="33" spans="1:3">
      <c r="A33" s="4" t="s">
        <v>63</v>
      </c>
      <c r="B33" s="5" t="n">
        <v>8</v>
      </c>
      <c r="C33" s="5" t="n">
        <v>8</v>
      </c>
    </row>
    <row r="34" spans="1:3">
      <c r="A34" s="4" t="s">
        <v>64</v>
      </c>
      <c r="B34" s="5" t="n">
        <v>41279</v>
      </c>
      <c r="C34" s="5" t="n">
        <v>793</v>
      </c>
    </row>
    <row r="35" spans="1:3">
      <c r="A35" s="4" t="s">
        <v>65</v>
      </c>
      <c r="B35" s="5" t="n">
        <v>0</v>
      </c>
      <c r="C35" s="5" t="n">
        <v>-1</v>
      </c>
    </row>
    <row r="36" spans="1:3">
      <c r="A36" s="4" t="s">
        <v>66</v>
      </c>
      <c r="B36" s="5" t="n">
        <v>41916</v>
      </c>
      <c r="C36" s="5" t="n">
        <v>14623</v>
      </c>
    </row>
    <row r="37" spans="1:3">
      <c r="A37" s="4" t="s">
        <v>67</v>
      </c>
      <c r="B37" s="5" t="n">
        <v>-31469</v>
      </c>
      <c r="C37" s="5" t="n">
        <v>0</v>
      </c>
    </row>
    <row r="38" spans="1:3">
      <c r="A38" s="4" t="s">
        <v>68</v>
      </c>
      <c r="B38" s="5" t="n">
        <v>51734</v>
      </c>
      <c r="C38" s="5" t="n">
        <v>15423</v>
      </c>
    </row>
    <row r="39" spans="1:3">
      <c r="A39" s="4" t="s">
        <v>69</v>
      </c>
      <c r="B39" s="7" t="n">
        <v>838240</v>
      </c>
      <c r="C39" s="7" t="n">
        <v>357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00</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34</v>
      </c>
      <c r="B10" s="4" t="s">
        <v>262</v>
      </c>
    </row>
    <row r="11" spans="1:2">
      <c r="A11" s="4" t="s">
        <v>208</v>
      </c>
      <c r="B11" s="4" t="s">
        <v>263</v>
      </c>
    </row>
    <row r="12" spans="1:2">
      <c r="A12" s="4" t="s">
        <v>214</v>
      </c>
      <c r="B12" s="4" t="s">
        <v>264</v>
      </c>
    </row>
    <row r="13" spans="1:2">
      <c r="A13" s="4" t="s">
        <v>211</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32</v>
      </c>
      <c r="B19" s="4" t="s">
        <v>276</v>
      </c>
    </row>
    <row r="20" spans="1:2">
      <c r="A20" s="4" t="s">
        <v>277</v>
      </c>
      <c r="B20" s="4" t="s">
        <v>278</v>
      </c>
    </row>
    <row r="21" spans="1:2">
      <c r="A21" s="4" t="s">
        <v>279</v>
      </c>
      <c r="B21" s="4" t="s">
        <v>280</v>
      </c>
    </row>
    <row r="22" spans="1:2">
      <c r="A22" s="4" t="s">
        <v>229</v>
      </c>
      <c r="B22" s="4" t="s">
        <v>281</v>
      </c>
    </row>
    <row r="23" spans="1:2">
      <c r="A23" s="4" t="s">
        <v>282</v>
      </c>
      <c r="B23"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row>
    <row r="10" spans="1:2">
      <c r="A10" s="3" t="s">
        <v>285</v>
      </c>
    </row>
    <row r="11" spans="1:2">
      <c r="A11" s="4" t="s">
        <v>297</v>
      </c>
      <c r="B11" s="4" t="s">
        <v>298</v>
      </c>
    </row>
    <row r="12" spans="1:2">
      <c r="A12" s="4" t="s">
        <v>299</v>
      </c>
    </row>
    <row r="13" spans="1:2">
      <c r="A13" s="3" t="s">
        <v>285</v>
      </c>
    </row>
    <row r="14" spans="1:2">
      <c r="A14" s="4" t="s">
        <v>297</v>
      </c>
      <c r="B1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row>
    <row r="7" spans="1:2">
      <c r="A7" s="3" t="s">
        <v>302</v>
      </c>
    </row>
    <row r="8" spans="1:2">
      <c r="A8" s="4" t="s">
        <v>303</v>
      </c>
      <c r="B8" s="4" t="s">
        <v>308</v>
      </c>
    </row>
    <row r="9" spans="1:2">
      <c r="A9" s="4" t="s">
        <v>309</v>
      </c>
    </row>
    <row r="10" spans="1:2">
      <c r="A10" s="3" t="s">
        <v>302</v>
      </c>
    </row>
    <row r="11" spans="1:2">
      <c r="A11" s="4" t="s">
        <v>303</v>
      </c>
      <c r="B11" s="4" t="s">
        <v>310</v>
      </c>
    </row>
    <row r="12" spans="1:2">
      <c r="A12" s="4" t="s">
        <v>299</v>
      </c>
    </row>
    <row r="13" spans="1:2">
      <c r="A13" s="3" t="s">
        <v>302</v>
      </c>
    </row>
    <row r="14" spans="1:2">
      <c r="A14" s="4" t="s">
        <v>303</v>
      </c>
      <c r="B1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06</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09</v>
      </c>
    </row>
    <row r="4" spans="1:2">
      <c r="A4" s="4" t="s">
        <v>316</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row r="6" spans="1:2">
      <c r="A6" s="4" t="s">
        <v>322</v>
      </c>
      <c r="B6" s="4" t="s">
        <v>321</v>
      </c>
    </row>
    <row r="7" spans="1:2">
      <c r="A7" s="4" t="s">
        <v>323</v>
      </c>
      <c r="B7"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71</v>
      </c>
    </row>
    <row r="3" spans="1:3">
      <c r="A3" s="4" t="s">
        <v>72</v>
      </c>
      <c r="B3" s="7" t="n">
        <v>9261</v>
      </c>
      <c r="C3" s="7" t="n">
        <v>2272</v>
      </c>
    </row>
    <row r="4" spans="1:3">
      <c r="A4" s="4" t="s">
        <v>73</v>
      </c>
      <c r="B4" s="8" t="n">
        <v>0.0001</v>
      </c>
      <c r="C4" s="8" t="n">
        <v>0.0001</v>
      </c>
    </row>
    <row r="5" spans="1:3">
      <c r="A5" s="4" t="s">
        <v>74</v>
      </c>
      <c r="B5" s="5" t="n">
        <v>375000000</v>
      </c>
      <c r="C5" s="5" t="n">
        <v>375000000</v>
      </c>
    </row>
    <row r="6" spans="1:3">
      <c r="A6" s="4" t="s">
        <v>75</v>
      </c>
      <c r="B6" s="5" t="n">
        <v>76786000</v>
      </c>
      <c r="C6" s="5" t="n">
        <v>74843470</v>
      </c>
    </row>
    <row r="7" spans="1:3">
      <c r="A7" s="4" t="s">
        <v>76</v>
      </c>
      <c r="B7" s="5" t="n">
        <v>76786000</v>
      </c>
      <c r="C7" s="5" t="n">
        <v>74843470</v>
      </c>
    </row>
    <row r="8" spans="1:3">
      <c r="A8" s="4" t="s">
        <v>77</v>
      </c>
      <c r="B8" s="5" t="n">
        <v>2948995</v>
      </c>
      <c r="C8" s="5" t="n">
        <v>4991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15</v>
      </c>
    </row>
    <row r="4" spans="1:2">
      <c r="A4" s="4" t="s">
        <v>214</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218</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30</v>
      </c>
      <c r="B1" s="2" t="s">
        <v>1</v>
      </c>
    </row>
    <row r="2" spans="1:2">
      <c r="B2" s="2" t="s">
        <v>2</v>
      </c>
    </row>
    <row r="3" spans="1:2">
      <c r="A3" s="3" t="s">
        <v>22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2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7</v>
      </c>
    </row>
    <row r="4" spans="1:2">
      <c r="A4" s="4" t="s">
        <v>341</v>
      </c>
      <c r="B4" s="4" t="s">
        <v>342</v>
      </c>
    </row>
    <row r="5" spans="1:2">
      <c r="A5" s="4" t="s">
        <v>343</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2</v>
      </c>
    </row>
    <row r="3" spans="1:2">
      <c r="A3" s="3" t="s">
        <v>230</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3" t="s">
        <v>233</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2</v>
      </c>
      <c r="B1" s="2" t="s">
        <v>1</v>
      </c>
    </row>
    <row r="2" spans="1:2">
      <c r="B2" s="2" t="s">
        <v>2</v>
      </c>
    </row>
    <row r="3" spans="1:2">
      <c r="A3" s="3" t="s">
        <v>236</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9</v>
      </c>
      <c r="B1" s="2" t="s">
        <v>1</v>
      </c>
    </row>
    <row r="2" spans="1:2">
      <c r="B2" s="2" t="s">
        <v>2</v>
      </c>
    </row>
    <row r="3" spans="1:2">
      <c r="A3" s="3" t="s">
        <v>239</v>
      </c>
    </row>
    <row r="4" spans="1:2">
      <c r="A4" s="4" t="s">
        <v>370</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43</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8</v>
      </c>
      <c r="B1" s="2" t="s">
        <v>79</v>
      </c>
      <c r="C1" s="2" t="s">
        <v>80</v>
      </c>
      <c r="D1" s="2" t="s">
        <v>1</v>
      </c>
    </row>
    <row r="2" spans="1:5">
      <c r="B2" s="2" t="s">
        <v>81</v>
      </c>
      <c r="C2" s="2" t="s">
        <v>82</v>
      </c>
      <c r="D2" s="2" t="s">
        <v>2</v>
      </c>
      <c r="E2" s="2" t="s">
        <v>30</v>
      </c>
    </row>
    <row r="3" spans="1:5">
      <c r="A3" s="4" t="s">
        <v>83</v>
      </c>
    </row>
    <row r="4" spans="1:5">
      <c r="A4" s="4" t="s">
        <v>84</v>
      </c>
      <c r="B4" s="7" t="n">
        <v>64004</v>
      </c>
      <c r="D4" s="7" t="n">
        <v>270811</v>
      </c>
      <c r="E4" s="7" t="n">
        <v>183915</v>
      </c>
    </row>
    <row r="5" spans="1:5">
      <c r="A5" s="4" t="s">
        <v>85</v>
      </c>
      <c r="B5" s="5" t="n">
        <v>28724</v>
      </c>
      <c r="D5" s="5" t="n">
        <v>140698</v>
      </c>
      <c r="E5" s="5" t="n">
        <v>80972</v>
      </c>
    </row>
    <row r="6" spans="1:5">
      <c r="A6" s="4" t="s">
        <v>86</v>
      </c>
      <c r="B6" s="5" t="n">
        <v>35280</v>
      </c>
      <c r="D6" s="5" t="n">
        <v>130113</v>
      </c>
      <c r="E6" s="5" t="n">
        <v>102943</v>
      </c>
    </row>
    <row r="7" spans="1:5">
      <c r="A7" s="4" t="s">
        <v>87</v>
      </c>
      <c r="B7" s="5" t="n">
        <v>6977</v>
      </c>
      <c r="D7" s="5" t="n">
        <v>32049</v>
      </c>
      <c r="E7" s="5" t="n">
        <v>18527</v>
      </c>
    </row>
    <row r="8" spans="1:5">
      <c r="A8" s="4" t="s">
        <v>88</v>
      </c>
      <c r="B8" s="5" t="n">
        <v>13611</v>
      </c>
      <c r="D8" s="5" t="n">
        <v>38205</v>
      </c>
      <c r="E8" s="5" t="n">
        <v>46261</v>
      </c>
    </row>
    <row r="9" spans="1:5">
      <c r="A9" s="4" t="s">
        <v>89</v>
      </c>
      <c r="B9" s="5" t="n">
        <v>0</v>
      </c>
      <c r="D9" s="5" t="n">
        <v>-505</v>
      </c>
      <c r="E9" s="5" t="n">
        <v>1521</v>
      </c>
    </row>
    <row r="10" spans="1:5">
      <c r="A10" s="4" t="s">
        <v>90</v>
      </c>
      <c r="B10" s="5" t="n">
        <v>2215</v>
      </c>
      <c r="D10" s="5" t="n">
        <v>0</v>
      </c>
      <c r="E10" s="5" t="n">
        <v>0</v>
      </c>
    </row>
    <row r="11" spans="1:5">
      <c r="A11" s="4" t="s">
        <v>91</v>
      </c>
      <c r="B11" s="5" t="n">
        <v>22803</v>
      </c>
      <c r="D11" s="5" t="n">
        <v>69749</v>
      </c>
      <c r="E11" s="5" t="n">
        <v>66309</v>
      </c>
    </row>
    <row r="12" spans="1:5">
      <c r="A12" s="4" t="s">
        <v>92</v>
      </c>
      <c r="B12" s="5" t="n">
        <v>12477</v>
      </c>
      <c r="D12" s="5" t="n">
        <v>60364</v>
      </c>
      <c r="E12" s="5" t="n">
        <v>36634</v>
      </c>
    </row>
    <row r="13" spans="1:5">
      <c r="A13" s="4" t="s">
        <v>93</v>
      </c>
      <c r="B13" s="5" t="n">
        <v>4253</v>
      </c>
      <c r="D13" s="5" t="n">
        <v>22898</v>
      </c>
      <c r="E13" s="5" t="n">
        <v>12428</v>
      </c>
    </row>
    <row r="14" spans="1:5">
      <c r="A14" s="4" t="s">
        <v>94</v>
      </c>
      <c r="B14" s="5" t="n">
        <v>0</v>
      </c>
      <c r="D14" s="5" t="n">
        <v>-6287</v>
      </c>
      <c r="E14" s="5" t="n">
        <v>0</v>
      </c>
    </row>
    <row r="15" spans="1:5">
      <c r="A15" s="4" t="s">
        <v>95</v>
      </c>
      <c r="B15" s="5" t="n">
        <v>0</v>
      </c>
      <c r="D15" s="5" t="n">
        <v>1100</v>
      </c>
      <c r="E15" s="5" t="n">
        <v>0</v>
      </c>
    </row>
    <row r="16" spans="1:5">
      <c r="A16" s="4" t="s">
        <v>96</v>
      </c>
      <c r="B16" s="5" t="n">
        <v>8224</v>
      </c>
      <c r="D16" s="5" t="n">
        <v>42653</v>
      </c>
      <c r="E16" s="5" t="n">
        <v>24206</v>
      </c>
    </row>
    <row r="17" spans="1:5">
      <c r="A17" s="4" t="s">
        <v>97</v>
      </c>
      <c r="B17" s="5" t="n">
        <v>3486</v>
      </c>
      <c r="D17" s="5" t="n">
        <v>15360</v>
      </c>
      <c r="E17" s="5" t="n">
        <v>14321</v>
      </c>
    </row>
    <row r="18" spans="1:5">
      <c r="A18" s="4" t="s">
        <v>98</v>
      </c>
      <c r="B18" s="5" t="n">
        <v>4738</v>
      </c>
      <c r="D18" s="5" t="n">
        <v>27293</v>
      </c>
      <c r="E18" s="5" t="n">
        <v>9885</v>
      </c>
    </row>
    <row r="19" spans="1:5">
      <c r="A19" s="4" t="s">
        <v>99</v>
      </c>
      <c r="B19" s="5" t="n">
        <v>0</v>
      </c>
      <c r="D19" s="5" t="n">
        <v>-31469</v>
      </c>
      <c r="E19" s="5" t="n">
        <v>0</v>
      </c>
    </row>
    <row r="20" spans="1:5">
      <c r="A20" s="4" t="s">
        <v>100</v>
      </c>
      <c r="B20" s="7" t="n">
        <v>4738</v>
      </c>
      <c r="D20" s="7" t="n">
        <v>-4176</v>
      </c>
      <c r="E20" s="7" t="n">
        <v>9885</v>
      </c>
    </row>
    <row r="21" spans="1:5">
      <c r="A21" s="4" t="s">
        <v>101</v>
      </c>
      <c r="B21" s="9" t="n">
        <v>0.07000000000000001</v>
      </c>
      <c r="D21" s="9" t="n">
        <v>0.36</v>
      </c>
      <c r="E21" s="9" t="n">
        <v>0.13</v>
      </c>
    </row>
    <row r="22" spans="1:5">
      <c r="A22" s="4" t="s">
        <v>102</v>
      </c>
      <c r="B22" s="5" t="n">
        <v>68716568</v>
      </c>
      <c r="D22" s="5" t="n">
        <v>75471059</v>
      </c>
      <c r="E22" s="5" t="n">
        <v>74747605</v>
      </c>
    </row>
    <row r="23" spans="1:5">
      <c r="A23" s="4" t="s">
        <v>103</v>
      </c>
      <c r="B23" s="5" t="n">
        <v>68716568</v>
      </c>
      <c r="D23" s="5" t="n">
        <v>75553885</v>
      </c>
      <c r="E23" s="5" t="n">
        <v>74747605</v>
      </c>
    </row>
    <row r="24" spans="1:5">
      <c r="A24" s="4" t="s">
        <v>104</v>
      </c>
    </row>
    <row r="25" spans="1:5">
      <c r="A25" s="4" t="s">
        <v>84</v>
      </c>
      <c r="C25" s="7" t="n">
        <v>68353</v>
      </c>
    </row>
    <row r="26" spans="1:5">
      <c r="A26" s="4" t="s">
        <v>85</v>
      </c>
      <c r="C26" s="5" t="n">
        <v>29429</v>
      </c>
    </row>
    <row r="27" spans="1:5">
      <c r="A27" s="4" t="s">
        <v>86</v>
      </c>
      <c r="C27" s="5" t="n">
        <v>38924</v>
      </c>
    </row>
    <row r="28" spans="1:5">
      <c r="A28" s="4" t="s">
        <v>87</v>
      </c>
      <c r="C28" s="5" t="n">
        <v>5661</v>
      </c>
    </row>
    <row r="29" spans="1:5">
      <c r="A29" s="4" t="s">
        <v>88</v>
      </c>
      <c r="C29" s="5" t="n">
        <v>1394</v>
      </c>
    </row>
    <row r="30" spans="1:5">
      <c r="A30" s="4" t="s">
        <v>89</v>
      </c>
      <c r="C30" s="5" t="n">
        <v>0</v>
      </c>
    </row>
    <row r="31" spans="1:5">
      <c r="A31" s="4" t="s">
        <v>90</v>
      </c>
      <c r="C31" s="5" t="n">
        <v>1288</v>
      </c>
    </row>
    <row r="32" spans="1:5">
      <c r="A32" s="4" t="s">
        <v>91</v>
      </c>
      <c r="C32" s="5" t="n">
        <v>8343</v>
      </c>
    </row>
    <row r="33" spans="1:5">
      <c r="A33" s="4" t="s">
        <v>92</v>
      </c>
      <c r="C33" s="5" t="n">
        <v>30581</v>
      </c>
    </row>
    <row r="34" spans="1:5">
      <c r="A34" s="4" t="s">
        <v>93</v>
      </c>
      <c r="C34" s="5" t="n">
        <v>0</v>
      </c>
    </row>
    <row r="35" spans="1:5">
      <c r="A35" s="4" t="s">
        <v>94</v>
      </c>
      <c r="C35" s="5" t="n">
        <v>0</v>
      </c>
    </row>
    <row r="36" spans="1:5">
      <c r="A36" s="4" t="s">
        <v>95</v>
      </c>
      <c r="C36" s="5" t="n">
        <v>0</v>
      </c>
    </row>
    <row r="37" spans="1:5">
      <c r="A37" s="4" t="s">
        <v>96</v>
      </c>
      <c r="C37" s="5" t="n">
        <v>30581</v>
      </c>
    </row>
    <row r="38" spans="1:5">
      <c r="A38" s="4" t="s">
        <v>97</v>
      </c>
      <c r="C38" s="5" t="n">
        <v>0</v>
      </c>
    </row>
    <row r="39" spans="1:5">
      <c r="A39" s="4" t="s">
        <v>98</v>
      </c>
      <c r="C39" s="5" t="n">
        <v>30581</v>
      </c>
    </row>
    <row r="40" spans="1:5">
      <c r="A40" s="4" t="s">
        <v>99</v>
      </c>
      <c r="C40" s="5" t="n">
        <v>0</v>
      </c>
    </row>
    <row r="41" spans="1:5">
      <c r="A41" s="4" t="s">
        <v>100</v>
      </c>
      <c r="C41" s="7" t="n">
        <v>30581</v>
      </c>
    </row>
    <row r="42" spans="1:5">
      <c r="A42" s="4" t="s">
        <v>101</v>
      </c>
      <c r="C42" s="9" t="n">
        <v>76452.74000000001</v>
      </c>
    </row>
    <row r="43" spans="1:5">
      <c r="A43" s="4" t="s">
        <v>102</v>
      </c>
      <c r="C43" s="5" t="n">
        <v>400</v>
      </c>
    </row>
    <row r="44" spans="1:5">
      <c r="A44" s="4" t="s">
        <v>103</v>
      </c>
      <c r="C44" s="5" t="n">
        <v>40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374</v>
      </c>
      <c r="B1" s="2" t="s">
        <v>2</v>
      </c>
      <c r="C1" s="2" t="s">
        <v>375</v>
      </c>
      <c r="D1" s="2" t="s">
        <v>376</v>
      </c>
      <c r="E1" s="2" t="s">
        <v>377</v>
      </c>
    </row>
    <row r="2" spans="1:5">
      <c r="A2" s="4" t="s">
        <v>307</v>
      </c>
    </row>
    <row r="3" spans="1:5">
      <c r="A3" s="3" t="s">
        <v>302</v>
      </c>
    </row>
    <row r="4" spans="1:5">
      <c r="A4" s="4" t="s">
        <v>378</v>
      </c>
      <c r="B4" s="7" t="n">
        <v>416388000</v>
      </c>
      <c r="C4" s="7" t="n">
        <v>416388000</v>
      </c>
    </row>
    <row r="5" spans="1:5">
      <c r="A5" s="4" t="s">
        <v>379</v>
      </c>
      <c r="B5" s="7" t="n">
        <v>35319000</v>
      </c>
      <c r="C5" s="5" t="n">
        <v>35319000</v>
      </c>
    </row>
    <row r="6" spans="1:5">
      <c r="A6" s="4" t="s">
        <v>296</v>
      </c>
    </row>
    <row r="7" spans="1:5">
      <c r="A7" s="3" t="s">
        <v>302</v>
      </c>
    </row>
    <row r="8" spans="1:5">
      <c r="A8" s="4" t="s">
        <v>378</v>
      </c>
      <c r="E8" s="7" t="n">
        <v>320000000</v>
      </c>
    </row>
    <row r="9" spans="1:5">
      <c r="A9" s="4" t="s">
        <v>379</v>
      </c>
      <c r="E9" s="5" t="n">
        <v>25000000</v>
      </c>
    </row>
    <row r="10" spans="1:5">
      <c r="A10" s="4" t="s">
        <v>380</v>
      </c>
    </row>
    <row r="11" spans="1:5">
      <c r="A11" s="3" t="s">
        <v>302</v>
      </c>
    </row>
    <row r="12" spans="1:5">
      <c r="A12" s="4" t="s">
        <v>381</v>
      </c>
      <c r="C12" s="7" t="n">
        <v>600000000</v>
      </c>
    </row>
    <row r="13" spans="1:5">
      <c r="A13" s="4" t="s">
        <v>382</v>
      </c>
    </row>
    <row r="14" spans="1:5">
      <c r="A14" s="3" t="s">
        <v>302</v>
      </c>
    </row>
    <row r="15" spans="1:5">
      <c r="A15" s="4" t="s">
        <v>381</v>
      </c>
      <c r="E15" s="7" t="n">
        <v>150000000</v>
      </c>
    </row>
    <row r="16" spans="1:5">
      <c r="A16" s="4" t="s">
        <v>383</v>
      </c>
    </row>
    <row r="17" spans="1:5">
      <c r="A17" s="3" t="s">
        <v>302</v>
      </c>
    </row>
    <row r="18" spans="1:5">
      <c r="A18" s="4" t="s">
        <v>384</v>
      </c>
      <c r="D18" s="4" t="s">
        <v>385</v>
      </c>
    </row>
    <row r="19" spans="1:5">
      <c r="A19" s="4" t="s">
        <v>386</v>
      </c>
      <c r="D19" s="7" t="n">
        <v>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87</v>
      </c>
      <c r="B1" s="2" t="s">
        <v>376</v>
      </c>
      <c r="C1" s="2" t="s">
        <v>388</v>
      </c>
      <c r="D1" s="2" t="s">
        <v>389</v>
      </c>
      <c r="E1" s="2" t="s">
        <v>390</v>
      </c>
      <c r="F1" s="2" t="s">
        <v>2</v>
      </c>
      <c r="G1" s="2" t="s">
        <v>391</v>
      </c>
      <c r="H1" s="2" t="s">
        <v>4</v>
      </c>
      <c r="I1" s="2" t="s">
        <v>392</v>
      </c>
      <c r="J1" s="2" t="s">
        <v>30</v>
      </c>
      <c r="K1" s="2" t="s">
        <v>393</v>
      </c>
      <c r="L1" s="2" t="s">
        <v>394</v>
      </c>
      <c r="M1" s="2" t="s">
        <v>395</v>
      </c>
      <c r="N1" s="2" t="s">
        <v>81</v>
      </c>
      <c r="O1" s="2" t="s">
        <v>82</v>
      </c>
      <c r="P1" s="2" t="s">
        <v>2</v>
      </c>
      <c r="Q1" s="2" t="s">
        <v>30</v>
      </c>
      <c r="R1" s="2" t="s">
        <v>396</v>
      </c>
    </row>
    <row r="2" spans="1:18">
      <c r="A2" s="3" t="s">
        <v>397</v>
      </c>
    </row>
    <row r="3" spans="1:18">
      <c r="A3" s="4" t="s">
        <v>398</v>
      </c>
      <c r="F3" s="7" t="n">
        <v>0</v>
      </c>
      <c r="J3" s="7" t="n">
        <v>25197000</v>
      </c>
      <c r="P3" s="7" t="n">
        <v>0</v>
      </c>
      <c r="Q3" s="7" t="n">
        <v>25197000</v>
      </c>
    </row>
    <row r="4" spans="1:18">
      <c r="A4" s="4" t="s">
        <v>399</v>
      </c>
      <c r="F4" s="5" t="n">
        <v>200000</v>
      </c>
      <c r="P4" s="5" t="n">
        <v>200000</v>
      </c>
    </row>
    <row r="5" spans="1:18">
      <c r="A5" s="4" t="s">
        <v>400</v>
      </c>
      <c r="F5" s="5" t="n">
        <v>9261000</v>
      </c>
      <c r="J5" s="5" t="n">
        <v>2272000</v>
      </c>
      <c r="P5" s="5" t="n">
        <v>9261000</v>
      </c>
      <c r="Q5" s="7" t="n">
        <v>2272000</v>
      </c>
    </row>
    <row r="6" spans="1:18">
      <c r="A6" s="4" t="s">
        <v>401</v>
      </c>
      <c r="F6" s="5" t="n">
        <v>0</v>
      </c>
      <c r="P6" s="5" t="n">
        <v>0</v>
      </c>
    </row>
    <row r="7" spans="1:18">
      <c r="A7" s="4" t="s">
        <v>402</v>
      </c>
      <c r="F7" s="5" t="n">
        <v>0</v>
      </c>
      <c r="P7" s="5" t="n">
        <v>0</v>
      </c>
    </row>
    <row r="8" spans="1:18">
      <c r="A8" s="4" t="s">
        <v>403</v>
      </c>
      <c r="F8" s="5" t="n">
        <v>5930000</v>
      </c>
      <c r="P8" s="5" t="n">
        <v>5930000</v>
      </c>
    </row>
    <row r="9" spans="1:18">
      <c r="A9" s="4" t="s">
        <v>404</v>
      </c>
      <c r="F9" s="5" t="n">
        <v>16000000</v>
      </c>
      <c r="P9" s="7" t="n">
        <v>16000000</v>
      </c>
    </row>
    <row r="10" spans="1:18">
      <c r="A10" s="4" t="s">
        <v>405</v>
      </c>
    </row>
    <row r="11" spans="1:18">
      <c r="A11" s="3" t="s">
        <v>397</v>
      </c>
    </row>
    <row r="12" spans="1:18">
      <c r="A12" s="4" t="s">
        <v>406</v>
      </c>
      <c r="Q12" s="4" t="s">
        <v>407</v>
      </c>
    </row>
    <row r="13" spans="1:18">
      <c r="A13" s="4" t="s">
        <v>408</v>
      </c>
    </row>
    <row r="14" spans="1:18">
      <c r="A14" s="3" t="s">
        <v>397</v>
      </c>
    </row>
    <row r="15" spans="1:18">
      <c r="A15" s="4" t="s">
        <v>406</v>
      </c>
      <c r="Q15" s="4" t="s">
        <v>409</v>
      </c>
    </row>
    <row r="16" spans="1:18">
      <c r="A16" s="4" t="s">
        <v>410</v>
      </c>
    </row>
    <row r="17" spans="1:18">
      <c r="A17" s="3" t="s">
        <v>397</v>
      </c>
    </row>
    <row r="18" spans="1:18">
      <c r="A18" s="4" t="s">
        <v>406</v>
      </c>
      <c r="P18" s="4" t="s">
        <v>411</v>
      </c>
      <c r="Q18" s="4" t="s">
        <v>412</v>
      </c>
    </row>
    <row r="19" spans="1:18">
      <c r="A19" s="4" t="s">
        <v>296</v>
      </c>
    </row>
    <row r="20" spans="1:18">
      <c r="A20" s="3" t="s">
        <v>397</v>
      </c>
    </row>
    <row r="21" spans="1:18">
      <c r="A21" s="4" t="s">
        <v>398</v>
      </c>
      <c r="J21" s="5" t="n">
        <v>25200000</v>
      </c>
      <c r="Q21" s="7" t="n">
        <v>25200000</v>
      </c>
    </row>
    <row r="22" spans="1:18">
      <c r="A22" s="4" t="s">
        <v>159</v>
      </c>
      <c r="C22" s="7" t="n">
        <v>2200000</v>
      </c>
      <c r="D22" s="7" t="n">
        <v>23000000</v>
      </c>
    </row>
    <row r="23" spans="1:18">
      <c r="A23" s="4" t="s">
        <v>413</v>
      </c>
    </row>
    <row r="24" spans="1:18">
      <c r="A24" s="3" t="s">
        <v>397</v>
      </c>
    </row>
    <row r="25" spans="1:18">
      <c r="A25" s="4" t="s">
        <v>398</v>
      </c>
      <c r="J25" s="5" t="n">
        <v>18500000</v>
      </c>
      <c r="Q25" s="5" t="n">
        <v>18500000</v>
      </c>
    </row>
    <row r="26" spans="1:18">
      <c r="A26" s="4" t="s">
        <v>414</v>
      </c>
    </row>
    <row r="27" spans="1:18">
      <c r="A27" s="3" t="s">
        <v>397</v>
      </c>
    </row>
    <row r="28" spans="1:18">
      <c r="A28" s="4" t="s">
        <v>398</v>
      </c>
      <c r="J28" s="5" t="n">
        <v>6700000</v>
      </c>
      <c r="Q28" s="5" t="n">
        <v>6700000</v>
      </c>
    </row>
    <row r="29" spans="1:18">
      <c r="A29" s="4" t="s">
        <v>415</v>
      </c>
    </row>
    <row r="30" spans="1:18">
      <c r="A30" s="3" t="s">
        <v>397</v>
      </c>
    </row>
    <row r="31" spans="1:18">
      <c r="A31" s="4" t="s">
        <v>416</v>
      </c>
      <c r="D31" s="5" t="n">
        <v>1700000</v>
      </c>
      <c r="F31" s="5" t="n">
        <v>1100000</v>
      </c>
      <c r="P31" s="7" t="n">
        <v>1100000</v>
      </c>
    </row>
    <row r="32" spans="1:18">
      <c r="A32" s="4" t="s">
        <v>417</v>
      </c>
      <c r="D32" s="5" t="n">
        <v>1085000</v>
      </c>
    </row>
    <row r="33" spans="1:18">
      <c r="A33" s="4" t="s">
        <v>418</v>
      </c>
    </row>
    <row r="34" spans="1:18">
      <c r="A34" s="3" t="s">
        <v>397</v>
      </c>
    </row>
    <row r="35" spans="1:18">
      <c r="A35" s="4" t="s">
        <v>417</v>
      </c>
      <c r="E35" s="7" t="n">
        <v>390000</v>
      </c>
      <c r="P35" s="5" t="n">
        <v>1400000</v>
      </c>
    </row>
    <row r="36" spans="1:18">
      <c r="A36" s="4" t="s">
        <v>89</v>
      </c>
      <c r="P36" s="5" t="n">
        <v>-500000</v>
      </c>
    </row>
    <row r="37" spans="1:18">
      <c r="A37" s="4" t="s">
        <v>419</v>
      </c>
    </row>
    <row r="38" spans="1:18">
      <c r="A38" s="3" t="s">
        <v>397</v>
      </c>
    </row>
    <row r="39" spans="1:18">
      <c r="A39" s="4" t="s">
        <v>381</v>
      </c>
      <c r="D39" s="7" t="n">
        <v>4000000</v>
      </c>
      <c r="E39" s="7" t="n">
        <v>3900000</v>
      </c>
    </row>
    <row r="40" spans="1:18">
      <c r="A40" s="4" t="s">
        <v>420</v>
      </c>
      <c r="D40" s="4" t="s">
        <v>421</v>
      </c>
      <c r="E40" s="4" t="s">
        <v>422</v>
      </c>
    </row>
    <row r="41" spans="1:18">
      <c r="A41" s="4" t="s">
        <v>399</v>
      </c>
      <c r="D41" s="7" t="n">
        <v>200000</v>
      </c>
      <c r="E41" s="7" t="n">
        <v>200000</v>
      </c>
    </row>
    <row r="42" spans="1:18">
      <c r="A42" s="4" t="s">
        <v>423</v>
      </c>
    </row>
    <row r="43" spans="1:18">
      <c r="A43" s="3" t="s">
        <v>397</v>
      </c>
    </row>
    <row r="44" spans="1:18">
      <c r="A44" s="4" t="s">
        <v>417</v>
      </c>
      <c r="D44" s="7" t="n">
        <v>3776000</v>
      </c>
    </row>
    <row r="45" spans="1:18">
      <c r="A45" s="4" t="s">
        <v>424</v>
      </c>
    </row>
    <row r="46" spans="1:18">
      <c r="A46" s="3" t="s">
        <v>397</v>
      </c>
    </row>
    <row r="47" spans="1:18">
      <c r="A47" s="4" t="s">
        <v>417</v>
      </c>
      <c r="E47" s="7" t="n">
        <v>3715000</v>
      </c>
    </row>
    <row r="48" spans="1:18">
      <c r="A48" s="4" t="s">
        <v>425</v>
      </c>
    </row>
    <row r="49" spans="1:18">
      <c r="A49" s="3" t="s">
        <v>397</v>
      </c>
    </row>
    <row r="50" spans="1:18">
      <c r="A50" s="4" t="s">
        <v>426</v>
      </c>
      <c r="R50" s="7" t="n">
        <v>96100000</v>
      </c>
    </row>
    <row r="51" spans="1:18">
      <c r="A51" s="4" t="s">
        <v>171</v>
      </c>
      <c r="C51" s="7" t="n">
        <v>6600000</v>
      </c>
      <c r="P51" s="5" t="n">
        <v>6600000</v>
      </c>
    </row>
    <row r="52" spans="1:18">
      <c r="A52" s="4" t="s">
        <v>427</v>
      </c>
    </row>
    <row r="53" spans="1:18">
      <c r="A53" s="3" t="s">
        <v>397</v>
      </c>
    </row>
    <row r="54" spans="1:18">
      <c r="A54" s="4" t="s">
        <v>180</v>
      </c>
      <c r="B54" s="7" t="n">
        <v>96100000</v>
      </c>
    </row>
    <row r="55" spans="1:18">
      <c r="A55" s="4" t="s">
        <v>104</v>
      </c>
    </row>
    <row r="56" spans="1:18">
      <c r="A56" s="3" t="s">
        <v>397</v>
      </c>
    </row>
    <row r="57" spans="1:18">
      <c r="A57" s="4" t="s">
        <v>159</v>
      </c>
      <c r="O57" s="7" t="n">
        <v>0</v>
      </c>
    </row>
    <row r="58" spans="1:18">
      <c r="A58" s="4" t="s">
        <v>89</v>
      </c>
      <c r="O58" s="5" t="n">
        <v>0</v>
      </c>
    </row>
    <row r="59" spans="1:18">
      <c r="A59" s="4" t="s">
        <v>428</v>
      </c>
      <c r="O59" s="5" t="n">
        <v>0</v>
      </c>
    </row>
    <row r="60" spans="1:18">
      <c r="A60" s="4" t="s">
        <v>171</v>
      </c>
      <c r="O60" s="5" t="n">
        <v>0</v>
      </c>
    </row>
    <row r="61" spans="1:18">
      <c r="A61" s="4" t="s">
        <v>185</v>
      </c>
    </row>
    <row r="62" spans="1:18">
      <c r="A62" s="3" t="s">
        <v>397</v>
      </c>
    </row>
    <row r="63" spans="1:18">
      <c r="A63" s="4" t="s">
        <v>89</v>
      </c>
      <c r="O63" s="5" t="n">
        <v>0</v>
      </c>
    </row>
    <row r="64" spans="1:18">
      <c r="A64" s="4" t="s">
        <v>188</v>
      </c>
    </row>
    <row r="65" spans="1:18">
      <c r="A65" s="3" t="s">
        <v>397</v>
      </c>
    </row>
    <row r="66" spans="1:18">
      <c r="A66" s="4" t="s">
        <v>89</v>
      </c>
      <c r="O66" s="5" t="n">
        <v>0</v>
      </c>
    </row>
    <row r="67" spans="1:18">
      <c r="A67" s="4" t="s">
        <v>83</v>
      </c>
    </row>
    <row r="68" spans="1:18">
      <c r="A68" s="3" t="s">
        <v>397</v>
      </c>
    </row>
    <row r="69" spans="1:18">
      <c r="A69" s="4" t="s">
        <v>159</v>
      </c>
      <c r="N69" s="7" t="n">
        <v>1500000</v>
      </c>
      <c r="P69" s="5" t="n">
        <v>25197000</v>
      </c>
      <c r="Q69" s="5" t="n">
        <v>0</v>
      </c>
    </row>
    <row r="70" spans="1:18">
      <c r="A70" s="4" t="s">
        <v>89</v>
      </c>
      <c r="F70" s="5" t="n">
        <v>0</v>
      </c>
      <c r="G70" s="7" t="n">
        <v>-505000</v>
      </c>
      <c r="H70" s="7" t="n">
        <v>0</v>
      </c>
      <c r="I70" s="7" t="n">
        <v>0</v>
      </c>
      <c r="J70" s="5" t="n">
        <v>1521000</v>
      </c>
      <c r="K70" s="7" t="n">
        <v>0</v>
      </c>
      <c r="L70" s="7" t="n">
        <v>0</v>
      </c>
      <c r="M70" s="7" t="n">
        <v>0</v>
      </c>
      <c r="N70" s="5" t="n">
        <v>0</v>
      </c>
      <c r="P70" s="5" t="n">
        <v>-505000</v>
      </c>
      <c r="Q70" s="5" t="n">
        <v>1521000</v>
      </c>
    </row>
    <row r="71" spans="1:18">
      <c r="A71" s="4" t="s">
        <v>428</v>
      </c>
      <c r="N71" s="5" t="n">
        <v>0</v>
      </c>
      <c r="P71" s="5" t="n">
        <v>0</v>
      </c>
      <c r="Q71" s="5" t="n">
        <v>0</v>
      </c>
    </row>
    <row r="72" spans="1:18">
      <c r="A72" s="4" t="s">
        <v>429</v>
      </c>
      <c r="P72" s="5" t="n">
        <v>2100000</v>
      </c>
      <c r="Q72" s="5" t="n">
        <v>200000</v>
      </c>
    </row>
    <row r="73" spans="1:18">
      <c r="A73" s="4" t="s">
        <v>430</v>
      </c>
      <c r="P73" s="5" t="n">
        <v>600000</v>
      </c>
      <c r="Q73" s="5" t="n">
        <v>200000</v>
      </c>
    </row>
    <row r="74" spans="1:18">
      <c r="A74" s="4" t="s">
        <v>171</v>
      </c>
      <c r="N74" s="5" t="n">
        <v>0</v>
      </c>
      <c r="P74" s="5" t="n">
        <v>6595000</v>
      </c>
      <c r="Q74" s="5" t="n">
        <v>0</v>
      </c>
    </row>
    <row r="75" spans="1:18">
      <c r="A75" s="4" t="s">
        <v>180</v>
      </c>
      <c r="Q75" s="5" t="n">
        <v>-96130000</v>
      </c>
    </row>
    <row r="76" spans="1:18">
      <c r="A76" s="4" t="s">
        <v>404</v>
      </c>
      <c r="F76" s="5" t="n">
        <v>15957000</v>
      </c>
      <c r="J76" s="5" t="n">
        <v>2859000</v>
      </c>
      <c r="P76" s="5" t="n">
        <v>15957000</v>
      </c>
      <c r="Q76" s="5" t="n">
        <v>2859000</v>
      </c>
    </row>
    <row r="77" spans="1:18">
      <c r="A77" s="4" t="s">
        <v>192</v>
      </c>
    </row>
    <row r="78" spans="1:18">
      <c r="A78" s="3" t="s">
        <v>397</v>
      </c>
    </row>
    <row r="79" spans="1:18">
      <c r="A79" s="4" t="s">
        <v>89</v>
      </c>
      <c r="N79" s="5" t="n">
        <v>8437000</v>
      </c>
      <c r="P79" s="5" t="n">
        <v>0</v>
      </c>
      <c r="Q79" s="5" t="n">
        <v>18261000</v>
      </c>
    </row>
    <row r="80" spans="1:18">
      <c r="A80" s="4" t="s">
        <v>194</v>
      </c>
    </row>
    <row r="81" spans="1:18">
      <c r="A81" s="3" t="s">
        <v>397</v>
      </c>
    </row>
    <row r="82" spans="1:18">
      <c r="A82" s="4" t="s">
        <v>89</v>
      </c>
      <c r="N82" s="5" t="n">
        <v>0</v>
      </c>
      <c r="P82" s="5" t="n">
        <v>-505000</v>
      </c>
      <c r="Q82" s="5" t="n">
        <v>1521000</v>
      </c>
    </row>
    <row r="83" spans="1:18">
      <c r="A83" s="4" t="s">
        <v>431</v>
      </c>
    </row>
    <row r="84" spans="1:18">
      <c r="A84" s="3" t="s">
        <v>397</v>
      </c>
    </row>
    <row r="85" spans="1:18">
      <c r="A85" s="4" t="s">
        <v>432</v>
      </c>
      <c r="Q85" s="5" t="n">
        <v>1500000</v>
      </c>
    </row>
    <row r="86" spans="1:18">
      <c r="A86" s="4" t="s">
        <v>191</v>
      </c>
    </row>
    <row r="87" spans="1:18">
      <c r="A87" s="3" t="s">
        <v>397</v>
      </c>
    </row>
    <row r="88" spans="1:18">
      <c r="A88" s="4" t="s">
        <v>399</v>
      </c>
      <c r="F88" s="7" t="n">
        <v>236000</v>
      </c>
      <c r="J88" s="5" t="n">
        <v>147000</v>
      </c>
      <c r="P88" s="5" t="n">
        <v>236000</v>
      </c>
      <c r="Q88" s="5" t="n">
        <v>147000</v>
      </c>
    </row>
    <row r="89" spans="1:18">
      <c r="A89" s="4" t="s">
        <v>433</v>
      </c>
    </row>
    <row r="90" spans="1:18">
      <c r="A90" s="3" t="s">
        <v>397</v>
      </c>
    </row>
    <row r="91" spans="1:18">
      <c r="A91" s="4" t="s">
        <v>180</v>
      </c>
      <c r="Q91" s="5" t="n">
        <v>-96130000</v>
      </c>
    </row>
    <row r="92" spans="1:18">
      <c r="A92" s="4" t="s">
        <v>434</v>
      </c>
    </row>
    <row r="93" spans="1:18">
      <c r="A93" s="3" t="s">
        <v>397</v>
      </c>
    </row>
    <row r="94" spans="1:18">
      <c r="A94" s="4" t="s">
        <v>435</v>
      </c>
      <c r="O94" s="7" t="n">
        <v>2400000</v>
      </c>
    </row>
    <row r="95" spans="1:18">
      <c r="A95" s="4" t="s">
        <v>436</v>
      </c>
    </row>
    <row r="96" spans="1:18">
      <c r="A96" s="3" t="s">
        <v>397</v>
      </c>
    </row>
    <row r="97" spans="1:18">
      <c r="A97" s="4" t="s">
        <v>435</v>
      </c>
      <c r="N97" s="7" t="n">
        <v>2500000</v>
      </c>
      <c r="P97" s="7" t="n">
        <v>4000000</v>
      </c>
      <c r="Q97" s="5" t="n">
        <v>3100000</v>
      </c>
    </row>
    <row r="98" spans="1:18">
      <c r="A98" s="4" t="s">
        <v>437</v>
      </c>
    </row>
    <row r="99" spans="1:18">
      <c r="A99" s="3" t="s">
        <v>397</v>
      </c>
    </row>
    <row r="100" spans="1:18">
      <c r="A100" s="4" t="s">
        <v>404</v>
      </c>
      <c r="J100" s="5" t="n">
        <v>2900000</v>
      </c>
      <c r="Q100" s="5" t="n">
        <v>2900000</v>
      </c>
    </row>
    <row r="101" spans="1:18">
      <c r="A101" s="4" t="s">
        <v>438</v>
      </c>
    </row>
    <row r="102" spans="1:18">
      <c r="A102" s="3" t="s">
        <v>397</v>
      </c>
    </row>
    <row r="103" spans="1:18">
      <c r="A103" s="4" t="s">
        <v>404</v>
      </c>
      <c r="J103" s="5" t="n">
        <v>2900000</v>
      </c>
      <c r="Q103" s="5" t="n">
        <v>2900000</v>
      </c>
    </row>
    <row r="104" spans="1:18">
      <c r="A104" s="4" t="s">
        <v>439</v>
      </c>
    </row>
    <row r="105" spans="1:18">
      <c r="A105" s="3" t="s">
        <v>397</v>
      </c>
    </row>
    <row r="106" spans="1:18">
      <c r="A106" s="4" t="s">
        <v>404</v>
      </c>
      <c r="J106" s="7" t="n">
        <v>-2900000</v>
      </c>
      <c r="Q106" s="7" t="n">
        <v>-2900000</v>
      </c>
    </row>
    <row r="107" spans="1:18">
      <c r="A107" s="4" t="s">
        <v>440</v>
      </c>
    </row>
    <row r="108" spans="1:18">
      <c r="A108" s="3" t="s">
        <v>397</v>
      </c>
    </row>
    <row r="109" spans="1:18">
      <c r="A109" s="4" t="s">
        <v>441</v>
      </c>
      <c r="P109" s="4" t="s">
        <v>442</v>
      </c>
    </row>
    <row r="110" spans="1:18">
      <c r="A110" s="4" t="s">
        <v>443</v>
      </c>
    </row>
    <row r="111" spans="1:18">
      <c r="A111" s="3" t="s">
        <v>397</v>
      </c>
    </row>
    <row r="112" spans="1:18">
      <c r="A112" s="4" t="s">
        <v>441</v>
      </c>
      <c r="P112" s="4" t="s">
        <v>444</v>
      </c>
    </row>
    <row r="113" spans="1:18">
      <c r="A113" s="4" t="s">
        <v>445</v>
      </c>
    </row>
    <row r="114" spans="1:18">
      <c r="A114" s="3" t="s">
        <v>397</v>
      </c>
    </row>
    <row r="115" spans="1:18">
      <c r="A115" s="4" t="s">
        <v>441</v>
      </c>
      <c r="P115" s="4" t="s">
        <v>446</v>
      </c>
    </row>
    <row r="116" spans="1:18">
      <c r="A116" s="4" t="s">
        <v>447</v>
      </c>
    </row>
    <row r="117" spans="1:18">
      <c r="A117" s="3" t="s">
        <v>397</v>
      </c>
    </row>
    <row r="118" spans="1:18">
      <c r="A118" s="4" t="s">
        <v>441</v>
      </c>
      <c r="P118" s="4" t="s">
        <v>4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3" t="s">
        <v>450</v>
      </c>
    </row>
    <row r="3" spans="1:3">
      <c r="A3" s="4" t="s">
        <v>398</v>
      </c>
      <c r="B3" s="7" t="n">
        <v>0</v>
      </c>
      <c r="C3" s="7" t="n">
        <v>25197</v>
      </c>
    </row>
    <row r="4" spans="1:3">
      <c r="A4" s="4" t="s">
        <v>296</v>
      </c>
    </row>
    <row r="5" spans="1:3">
      <c r="A5" s="3" t="s">
        <v>450</v>
      </c>
    </row>
    <row r="6" spans="1:3">
      <c r="A6" s="4" t="s">
        <v>398</v>
      </c>
      <c r="C6" s="5" t="n">
        <v>25200</v>
      </c>
    </row>
    <row r="7" spans="1:3">
      <c r="A7" s="4" t="s">
        <v>451</v>
      </c>
    </row>
    <row r="8" spans="1:3">
      <c r="A8" s="3" t="s">
        <v>450</v>
      </c>
    </row>
    <row r="9" spans="1:3">
      <c r="A9" s="4" t="s">
        <v>416</v>
      </c>
      <c r="B9" s="5" t="n">
        <v>2491</v>
      </c>
      <c r="C9" s="5" t="n">
        <v>1911</v>
      </c>
    </row>
    <row r="10" spans="1:3">
      <c r="A10" s="4" t="s">
        <v>452</v>
      </c>
      <c r="B10" s="5" t="n">
        <v>2491</v>
      </c>
      <c r="C10" s="5" t="n">
        <v>27108</v>
      </c>
    </row>
    <row r="11" spans="1:3">
      <c r="A11" s="4" t="s">
        <v>453</v>
      </c>
    </row>
    <row r="12" spans="1:3">
      <c r="A12" s="3" t="s">
        <v>450</v>
      </c>
    </row>
    <row r="13" spans="1:3">
      <c r="A13" s="4" t="s">
        <v>398</v>
      </c>
      <c r="B13" s="7" t="n">
        <v>0</v>
      </c>
      <c r="C13" s="7" t="n">
        <v>251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s>
  <sheetData>
    <row r="1" spans="1:14">
      <c r="A1" s="1" t="s">
        <v>454</v>
      </c>
      <c r="B1" s="2" t="s">
        <v>455</v>
      </c>
      <c r="D1" s="2" t="s">
        <v>456</v>
      </c>
      <c r="L1" s="2" t="s">
        <v>79</v>
      </c>
      <c r="M1" s="2" t="s">
        <v>1</v>
      </c>
    </row>
    <row r="2" spans="1:14">
      <c r="B2" s="2" t="s">
        <v>388</v>
      </c>
      <c r="C2" s="2" t="s">
        <v>389</v>
      </c>
      <c r="D2" s="2" t="s">
        <v>2</v>
      </c>
      <c r="E2" s="2" t="s">
        <v>391</v>
      </c>
      <c r="F2" s="2" t="s">
        <v>4</v>
      </c>
      <c r="G2" s="2" t="s">
        <v>392</v>
      </c>
      <c r="H2" s="2" t="s">
        <v>30</v>
      </c>
      <c r="I2" s="2" t="s">
        <v>393</v>
      </c>
      <c r="J2" s="2" t="s">
        <v>394</v>
      </c>
      <c r="K2" s="2" t="s">
        <v>395</v>
      </c>
      <c r="L2" s="2" t="s">
        <v>81</v>
      </c>
      <c r="M2" s="2" t="s">
        <v>2</v>
      </c>
      <c r="N2" s="2" t="s">
        <v>30</v>
      </c>
    </row>
    <row r="3" spans="1:14">
      <c r="A3" s="4" t="s">
        <v>83</v>
      </c>
    </row>
    <row r="4" spans="1:14">
      <c r="A4" s="3" t="s">
        <v>457</v>
      </c>
    </row>
    <row r="5" spans="1:14">
      <c r="A5" s="4" t="s">
        <v>458</v>
      </c>
      <c r="D5" s="7" t="n">
        <v>0</v>
      </c>
      <c r="E5" s="7" t="n">
        <v>-505</v>
      </c>
      <c r="F5" s="7" t="n">
        <v>0</v>
      </c>
      <c r="G5" s="7" t="n">
        <v>0</v>
      </c>
      <c r="H5" s="7" t="n">
        <v>1521</v>
      </c>
      <c r="I5" s="7" t="n">
        <v>0</v>
      </c>
      <c r="J5" s="7" t="n">
        <v>0</v>
      </c>
      <c r="K5" s="7" t="n">
        <v>0</v>
      </c>
      <c r="L5" s="7" t="n">
        <v>0</v>
      </c>
      <c r="M5" s="7" t="n">
        <v>-505</v>
      </c>
      <c r="N5" s="7" t="n">
        <v>1521</v>
      </c>
    </row>
    <row r="6" spans="1:14">
      <c r="A6" s="4" t="s">
        <v>459</v>
      </c>
      <c r="L6" s="5" t="n">
        <v>-1500</v>
      </c>
      <c r="M6" s="5" t="n">
        <v>-25197</v>
      </c>
      <c r="N6" s="5" t="n">
        <v>0</v>
      </c>
    </row>
    <row r="7" spans="1:14">
      <c r="A7" s="4" t="s">
        <v>296</v>
      </c>
    </row>
    <row r="8" spans="1:14">
      <c r="A8" s="3" t="s">
        <v>457</v>
      </c>
    </row>
    <row r="9" spans="1:14">
      <c r="A9" s="4" t="s">
        <v>459</v>
      </c>
      <c r="B9" s="7" t="n">
        <v>-2200</v>
      </c>
      <c r="C9" s="7" t="n">
        <v>-23000</v>
      </c>
    </row>
    <row r="10" spans="1:14">
      <c r="A10" s="4" t="s">
        <v>460</v>
      </c>
    </row>
    <row r="11" spans="1:14">
      <c r="A11" s="3" t="s">
        <v>457</v>
      </c>
    </row>
    <row r="12" spans="1:14">
      <c r="A12" s="4" t="s">
        <v>458</v>
      </c>
      <c r="L12" s="5" t="n">
        <v>8437</v>
      </c>
      <c r="M12" s="5" t="n">
        <v>0</v>
      </c>
      <c r="N12" s="5" t="n">
        <v>18261</v>
      </c>
    </row>
    <row r="13" spans="1:14">
      <c r="A13" s="4" t="s">
        <v>461</v>
      </c>
    </row>
    <row r="14" spans="1:14">
      <c r="A14" s="3" t="s">
        <v>457</v>
      </c>
    </row>
    <row r="15" spans="1:14">
      <c r="A15" s="4" t="s">
        <v>458</v>
      </c>
      <c r="M15" s="5" t="n">
        <v>-505</v>
      </c>
      <c r="N15" s="5" t="n">
        <v>1521</v>
      </c>
    </row>
    <row r="16" spans="1:14">
      <c r="A16" s="4" t="s">
        <v>462</v>
      </c>
    </row>
    <row r="17" spans="1:14">
      <c r="A17" s="3" t="s">
        <v>457</v>
      </c>
    </row>
    <row r="18" spans="1:14">
      <c r="A18" s="4" t="s">
        <v>463</v>
      </c>
      <c r="G18" s="7" t="n">
        <v>25197</v>
      </c>
      <c r="K18" s="7" t="n">
        <v>6936</v>
      </c>
      <c r="L18" s="5" t="n">
        <v>0</v>
      </c>
      <c r="M18" s="5" t="n">
        <v>25197</v>
      </c>
      <c r="N18" s="5" t="n">
        <v>6936</v>
      </c>
    </row>
    <row r="19" spans="1:14">
      <c r="A19" s="4" t="s">
        <v>458</v>
      </c>
      <c r="L19" s="5" t="n">
        <v>8436</v>
      </c>
      <c r="N19" s="5" t="n">
        <v>18261</v>
      </c>
    </row>
    <row r="20" spans="1:14">
      <c r="A20" s="4" t="s">
        <v>459</v>
      </c>
      <c r="L20" s="5" t="n">
        <v>-1500</v>
      </c>
      <c r="M20" s="5" t="n">
        <v>-25197</v>
      </c>
      <c r="N20" s="5" t="n">
        <v>0</v>
      </c>
    </row>
    <row r="21" spans="1:14">
      <c r="A21" s="4" t="s">
        <v>464</v>
      </c>
      <c r="D21" s="7" t="n">
        <v>0</v>
      </c>
      <c r="H21" s="7" t="n">
        <v>25197</v>
      </c>
      <c r="L21" s="7" t="n">
        <v>6936</v>
      </c>
      <c r="M21" s="7" t="n">
        <v>0</v>
      </c>
      <c r="N21" s="7" t="n">
        <v>25197</v>
      </c>
    </row>
  </sheetData>
  <mergeCells count="4">
    <mergeCell ref="A1:A2"/>
    <mergeCell ref="B1:C1"/>
    <mergeCell ref="D1:K1"/>
    <mergeCell ref="M1:N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s>
  <sheetData>
    <row r="1" spans="1:14">
      <c r="A1" s="1" t="s">
        <v>465</v>
      </c>
      <c r="B1" s="2" t="s">
        <v>455</v>
      </c>
      <c r="D1" s="2" t="s">
        <v>456</v>
      </c>
      <c r="L1" s="2" t="s">
        <v>79</v>
      </c>
      <c r="M1" s="2" t="s">
        <v>1</v>
      </c>
    </row>
    <row r="2" spans="1:14">
      <c r="B2" s="2" t="s">
        <v>389</v>
      </c>
      <c r="C2" s="2" t="s">
        <v>390</v>
      </c>
      <c r="D2" s="2" t="s">
        <v>2</v>
      </c>
      <c r="E2" s="2" t="s">
        <v>391</v>
      </c>
      <c r="F2" s="2" t="s">
        <v>4</v>
      </c>
      <c r="G2" s="2" t="s">
        <v>392</v>
      </c>
      <c r="H2" s="2" t="s">
        <v>30</v>
      </c>
      <c r="I2" s="2" t="s">
        <v>393</v>
      </c>
      <c r="J2" s="2" t="s">
        <v>394</v>
      </c>
      <c r="K2" s="2" t="s">
        <v>395</v>
      </c>
      <c r="L2" s="2" t="s">
        <v>81</v>
      </c>
      <c r="M2" s="2" t="s">
        <v>2</v>
      </c>
      <c r="N2" s="2" t="s">
        <v>30</v>
      </c>
    </row>
    <row r="3" spans="1:14">
      <c r="A3" s="4" t="s">
        <v>147</v>
      </c>
    </row>
    <row r="4" spans="1:14">
      <c r="A4" s="3" t="s">
        <v>457</v>
      </c>
    </row>
    <row r="5" spans="1:14">
      <c r="A5" s="4" t="s">
        <v>466</v>
      </c>
      <c r="C5" s="7" t="n">
        <v>390</v>
      </c>
      <c r="M5" s="7" t="n">
        <v>1400</v>
      </c>
    </row>
    <row r="6" spans="1:14">
      <c r="A6" s="4" t="s">
        <v>89</v>
      </c>
      <c r="M6" s="5" t="n">
        <v>-500</v>
      </c>
    </row>
    <row r="7" spans="1:14">
      <c r="A7" s="4" t="s">
        <v>467</v>
      </c>
    </row>
    <row r="8" spans="1:14">
      <c r="A8" s="3" t="s">
        <v>457</v>
      </c>
    </row>
    <row r="9" spans="1:14">
      <c r="A9" s="4" t="s">
        <v>466</v>
      </c>
      <c r="B9" s="7" t="n">
        <v>1085</v>
      </c>
    </row>
    <row r="10" spans="1:14">
      <c r="A10" s="4" t="s">
        <v>468</v>
      </c>
      <c r="B10" s="7" t="n">
        <v>1700</v>
      </c>
      <c r="D10" s="7" t="n">
        <v>1100</v>
      </c>
      <c r="M10" s="5" t="n">
        <v>1100</v>
      </c>
    </row>
    <row r="11" spans="1:14">
      <c r="A11" s="4" t="s">
        <v>83</v>
      </c>
    </row>
    <row r="12" spans="1:14">
      <c r="A12" s="3" t="s">
        <v>457</v>
      </c>
    </row>
    <row r="13" spans="1:14">
      <c r="A13" s="4" t="s">
        <v>89</v>
      </c>
      <c r="D13" s="5" t="n">
        <v>0</v>
      </c>
      <c r="E13" s="7" t="n">
        <v>-505</v>
      </c>
      <c r="F13" s="7" t="n">
        <v>0</v>
      </c>
      <c r="G13" s="7" t="n">
        <v>0</v>
      </c>
      <c r="H13" s="7" t="n">
        <v>1521</v>
      </c>
      <c r="I13" s="7" t="n">
        <v>0</v>
      </c>
      <c r="J13" s="7" t="n">
        <v>0</v>
      </c>
      <c r="K13" s="7" t="n">
        <v>0</v>
      </c>
      <c r="L13" s="7" t="n">
        <v>0</v>
      </c>
      <c r="M13" s="5" t="n">
        <v>-505</v>
      </c>
      <c r="N13" s="7" t="n">
        <v>1521</v>
      </c>
    </row>
    <row r="14" spans="1:14">
      <c r="A14" s="4" t="s">
        <v>194</v>
      </c>
    </row>
    <row r="15" spans="1:14">
      <c r="A15" s="3" t="s">
        <v>457</v>
      </c>
    </row>
    <row r="16" spans="1:14">
      <c r="A16" s="4" t="s">
        <v>89</v>
      </c>
      <c r="L16" s="5" t="n">
        <v>0</v>
      </c>
      <c r="M16" s="5" t="n">
        <v>-505</v>
      </c>
      <c r="N16" s="5" t="n">
        <v>1521</v>
      </c>
    </row>
    <row r="17" spans="1:14">
      <c r="A17" s="4" t="s">
        <v>469</v>
      </c>
    </row>
    <row r="18" spans="1:14">
      <c r="A18" s="3" t="s">
        <v>457</v>
      </c>
    </row>
    <row r="19" spans="1:14">
      <c r="A19" s="4" t="s">
        <v>470</v>
      </c>
      <c r="G19" s="7" t="n">
        <v>1911</v>
      </c>
      <c r="K19" s="7" t="n">
        <v>0</v>
      </c>
      <c r="M19" s="5" t="n">
        <v>1911</v>
      </c>
      <c r="N19" s="5" t="n">
        <v>0</v>
      </c>
    </row>
    <row r="20" spans="1:14">
      <c r="A20" s="4" t="s">
        <v>89</v>
      </c>
      <c r="M20" s="5" t="n">
        <v>-505</v>
      </c>
      <c r="N20" s="5" t="n">
        <v>1521</v>
      </c>
    </row>
    <row r="21" spans="1:14">
      <c r="A21" s="4" t="s">
        <v>468</v>
      </c>
      <c r="D21" s="7" t="n">
        <v>2491</v>
      </c>
      <c r="H21" s="7" t="n">
        <v>1911</v>
      </c>
      <c r="L21" s="7" t="n">
        <v>0</v>
      </c>
      <c r="M21" s="5" t="n">
        <v>2491</v>
      </c>
      <c r="N21" s="5" t="n">
        <v>1911</v>
      </c>
    </row>
    <row r="22" spans="1:14">
      <c r="A22" s="4" t="s">
        <v>471</v>
      </c>
    </row>
    <row r="23" spans="1:14">
      <c r="A23" s="3" t="s">
        <v>457</v>
      </c>
    </row>
    <row r="24" spans="1:14">
      <c r="A24" s="4" t="s">
        <v>466</v>
      </c>
      <c r="N24" s="7" t="n">
        <v>390</v>
      </c>
    </row>
    <row r="25" spans="1:14">
      <c r="A25" s="4" t="s">
        <v>472</v>
      </c>
    </row>
    <row r="26" spans="1:14">
      <c r="A26" s="3" t="s">
        <v>457</v>
      </c>
    </row>
    <row r="27" spans="1:14">
      <c r="A27" s="4" t="s">
        <v>466</v>
      </c>
      <c r="M27" s="7" t="n">
        <v>1085</v>
      </c>
    </row>
  </sheetData>
  <mergeCells count="4">
    <mergeCell ref="A1:A2"/>
    <mergeCell ref="B1:C1"/>
    <mergeCell ref="D1:K1"/>
    <mergeCell ref="M1:N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73</v>
      </c>
      <c r="B1" s="2" t="s">
        <v>1</v>
      </c>
    </row>
    <row r="2" spans="1:2">
      <c r="B2" s="2" t="s">
        <v>2</v>
      </c>
    </row>
    <row r="3" spans="1:2">
      <c r="A3" s="4" t="s">
        <v>474</v>
      </c>
    </row>
    <row r="4" spans="1:2">
      <c r="A4" s="3" t="s">
        <v>475</v>
      </c>
    </row>
    <row r="5" spans="1:2">
      <c r="A5" s="4" t="s">
        <v>441</v>
      </c>
      <c r="B5" s="4" t="s">
        <v>476</v>
      </c>
    </row>
    <row r="6" spans="1:2">
      <c r="A6" s="4" t="s">
        <v>440</v>
      </c>
    </row>
    <row r="7" spans="1:2">
      <c r="A7" s="3" t="s">
        <v>475</v>
      </c>
    </row>
    <row r="8" spans="1:2">
      <c r="A8" s="4" t="s">
        <v>441</v>
      </c>
      <c r="B8" s="4" t="s">
        <v>442</v>
      </c>
    </row>
    <row r="9" spans="1:2">
      <c r="A9" s="4" t="s">
        <v>443</v>
      </c>
    </row>
    <row r="10" spans="1:2">
      <c r="A10" s="3" t="s">
        <v>475</v>
      </c>
    </row>
    <row r="11" spans="1:2">
      <c r="A11" s="4" t="s">
        <v>441</v>
      </c>
      <c r="B11" s="4" t="s">
        <v>444</v>
      </c>
    </row>
    <row r="12" spans="1:2">
      <c r="A12" s="4" t="s">
        <v>445</v>
      </c>
    </row>
    <row r="13" spans="1:2">
      <c r="A13" s="3" t="s">
        <v>475</v>
      </c>
    </row>
    <row r="14" spans="1:2">
      <c r="A14" s="4" t="s">
        <v>441</v>
      </c>
      <c r="B14" s="4" t="s">
        <v>446</v>
      </c>
    </row>
    <row r="15" spans="1:2">
      <c r="A15" s="4" t="s">
        <v>447</v>
      </c>
    </row>
    <row r="16" spans="1:2">
      <c r="A16" s="3" t="s">
        <v>475</v>
      </c>
    </row>
    <row r="17" spans="1:2">
      <c r="A17" s="4" t="s">
        <v>441</v>
      </c>
      <c r="B17"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77</v>
      </c>
      <c r="B1" s="2" t="s">
        <v>79</v>
      </c>
      <c r="C1" s="2" t="s">
        <v>80</v>
      </c>
      <c r="D1" s="2" t="s">
        <v>1</v>
      </c>
    </row>
    <row r="2" spans="1:5">
      <c r="B2" s="2" t="s">
        <v>81</v>
      </c>
      <c r="C2" s="2" t="s">
        <v>82</v>
      </c>
      <c r="D2" s="2" t="s">
        <v>2</v>
      </c>
      <c r="E2" s="2" t="s">
        <v>30</v>
      </c>
    </row>
    <row r="3" spans="1:5">
      <c r="A3" s="4" t="s">
        <v>104</v>
      </c>
    </row>
    <row r="4" spans="1:5">
      <c r="A4" s="3" t="s">
        <v>478</v>
      </c>
    </row>
    <row r="5" spans="1:5">
      <c r="A5" s="4" t="s">
        <v>479</v>
      </c>
      <c r="B5" s="7" t="n">
        <v>943</v>
      </c>
      <c r="C5" s="7" t="n">
        <v>1677</v>
      </c>
    </row>
    <row r="6" spans="1:5">
      <c r="A6" s="4" t="s">
        <v>480</v>
      </c>
      <c r="B6" s="5" t="n">
        <v>11357</v>
      </c>
      <c r="C6" s="5" t="n">
        <v>8726</v>
      </c>
    </row>
    <row r="7" spans="1:5">
      <c r="A7" s="4" t="s">
        <v>481</v>
      </c>
      <c r="B7" s="5" t="n">
        <v>-9339</v>
      </c>
      <c r="C7" s="5" t="n">
        <v>-9460</v>
      </c>
    </row>
    <row r="8" spans="1:5">
      <c r="A8" s="4" t="s">
        <v>482</v>
      </c>
      <c r="C8" s="5" t="n">
        <v>943</v>
      </c>
    </row>
    <row r="9" spans="1:5">
      <c r="A9" s="4" t="s">
        <v>483</v>
      </c>
    </row>
    <row r="10" spans="1:5">
      <c r="A10" s="3" t="s">
        <v>478</v>
      </c>
    </row>
    <row r="11" spans="1:5">
      <c r="A11" s="4" t="s">
        <v>479</v>
      </c>
      <c r="B11" s="5" t="n">
        <v>40</v>
      </c>
      <c r="C11" s="5" t="n">
        <v>120</v>
      </c>
    </row>
    <row r="12" spans="1:5">
      <c r="A12" s="4" t="s">
        <v>480</v>
      </c>
      <c r="B12" s="5" t="n">
        <v>0</v>
      </c>
      <c r="C12" s="5" t="n">
        <v>0</v>
      </c>
    </row>
    <row r="13" spans="1:5">
      <c r="A13" s="4" t="s">
        <v>481</v>
      </c>
      <c r="B13" s="5" t="n">
        <v>60</v>
      </c>
      <c r="C13" s="5" t="n">
        <v>-80</v>
      </c>
    </row>
    <row r="14" spans="1:5">
      <c r="A14" s="4" t="s">
        <v>482</v>
      </c>
      <c r="C14" s="5" t="n">
        <v>40</v>
      </c>
    </row>
    <row r="15" spans="1:5">
      <c r="A15" s="4" t="s">
        <v>484</v>
      </c>
    </row>
    <row r="16" spans="1:5">
      <c r="A16" s="3" t="s">
        <v>478</v>
      </c>
    </row>
    <row r="17" spans="1:5">
      <c r="A17" s="4" t="s">
        <v>479</v>
      </c>
      <c r="B17" s="5" t="n">
        <v>903</v>
      </c>
      <c r="C17" s="5" t="n">
        <v>1557</v>
      </c>
    </row>
    <row r="18" spans="1:5">
      <c r="A18" s="4" t="s">
        <v>480</v>
      </c>
      <c r="B18" s="5" t="n">
        <v>11357</v>
      </c>
      <c r="C18" s="5" t="n">
        <v>8726</v>
      </c>
    </row>
    <row r="19" spans="1:5">
      <c r="A19" s="4" t="s">
        <v>481</v>
      </c>
      <c r="B19" s="5" t="n">
        <v>-9399</v>
      </c>
      <c r="C19" s="5" t="n">
        <v>-9380</v>
      </c>
    </row>
    <row r="20" spans="1:5">
      <c r="A20" s="4" t="s">
        <v>482</v>
      </c>
      <c r="C20" s="7" t="n">
        <v>903</v>
      </c>
    </row>
    <row r="21" spans="1:5">
      <c r="A21" s="4" t="s">
        <v>83</v>
      </c>
    </row>
    <row r="22" spans="1:5">
      <c r="A22" s="3" t="s">
        <v>478</v>
      </c>
    </row>
    <row r="23" spans="1:5">
      <c r="A23" s="4" t="s">
        <v>479</v>
      </c>
      <c r="D23" s="7" t="n">
        <v>2272</v>
      </c>
      <c r="E23" s="7" t="n">
        <v>2961</v>
      </c>
    </row>
    <row r="24" spans="1:5">
      <c r="A24" s="4" t="s">
        <v>480</v>
      </c>
      <c r="D24" s="5" t="n">
        <v>41734</v>
      </c>
      <c r="E24" s="5" t="n">
        <v>28455</v>
      </c>
    </row>
    <row r="25" spans="1:5">
      <c r="A25" s="4" t="s">
        <v>481</v>
      </c>
      <c r="D25" s="5" t="n">
        <v>-34745</v>
      </c>
      <c r="E25" s="5" t="n">
        <v>-29144</v>
      </c>
    </row>
    <row r="26" spans="1:5">
      <c r="A26" s="4" t="s">
        <v>482</v>
      </c>
      <c r="B26" s="5" t="n">
        <v>2961</v>
      </c>
      <c r="D26" s="5" t="n">
        <v>9261</v>
      </c>
      <c r="E26" s="5" t="n">
        <v>2272</v>
      </c>
    </row>
    <row r="27" spans="1:5">
      <c r="A27" s="4" t="s">
        <v>485</v>
      </c>
    </row>
    <row r="28" spans="1:5">
      <c r="A28" s="3" t="s">
        <v>478</v>
      </c>
    </row>
    <row r="29" spans="1:5">
      <c r="A29" s="4" t="s">
        <v>479</v>
      </c>
      <c r="D29" s="5" t="n">
        <v>0</v>
      </c>
      <c r="E29" s="5" t="n">
        <v>100</v>
      </c>
    </row>
    <row r="30" spans="1:5">
      <c r="A30" s="4" t="s">
        <v>480</v>
      </c>
      <c r="D30" s="5" t="n">
        <v>31</v>
      </c>
      <c r="E30" s="5" t="n">
        <v>0</v>
      </c>
    </row>
    <row r="31" spans="1:5">
      <c r="A31" s="4" t="s">
        <v>481</v>
      </c>
      <c r="D31" s="5" t="n">
        <v>-31</v>
      </c>
      <c r="E31" s="5" t="n">
        <v>-100</v>
      </c>
    </row>
    <row r="32" spans="1:5">
      <c r="A32" s="4" t="s">
        <v>482</v>
      </c>
      <c r="B32" s="5" t="n">
        <v>100</v>
      </c>
      <c r="D32" s="5" t="n">
        <v>0</v>
      </c>
      <c r="E32" s="5" t="n">
        <v>0</v>
      </c>
    </row>
    <row r="33" spans="1:5">
      <c r="A33" s="4" t="s">
        <v>486</v>
      </c>
    </row>
    <row r="34" spans="1:5">
      <c r="A34" s="3" t="s">
        <v>478</v>
      </c>
    </row>
    <row r="35" spans="1:5">
      <c r="A35" s="4" t="s">
        <v>479</v>
      </c>
      <c r="D35" s="5" t="n">
        <v>2272</v>
      </c>
      <c r="E35" s="5" t="n">
        <v>2861</v>
      </c>
    </row>
    <row r="36" spans="1:5">
      <c r="A36" s="4" t="s">
        <v>480</v>
      </c>
      <c r="D36" s="5" t="n">
        <v>41703</v>
      </c>
      <c r="E36" s="5" t="n">
        <v>28455</v>
      </c>
    </row>
    <row r="37" spans="1:5">
      <c r="A37" s="4" t="s">
        <v>481</v>
      </c>
      <c r="D37" s="5" t="n">
        <v>-34714</v>
      </c>
      <c r="E37" s="5" t="n">
        <v>-29044</v>
      </c>
    </row>
    <row r="38" spans="1:5">
      <c r="A38" s="4" t="s">
        <v>482</v>
      </c>
      <c r="B38" s="7" t="n">
        <v>2861</v>
      </c>
      <c r="D38" s="7" t="n">
        <v>9261</v>
      </c>
      <c r="E38" s="7" t="n">
        <v>2272</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87</v>
      </c>
      <c r="B1" s="2" t="s">
        <v>79</v>
      </c>
      <c r="C1" s="2" t="s">
        <v>80</v>
      </c>
      <c r="D1" s="2" t="s">
        <v>1</v>
      </c>
    </row>
    <row r="2" spans="1:5">
      <c r="B2" s="2" t="s">
        <v>81</v>
      </c>
      <c r="C2" s="2" t="s">
        <v>82</v>
      </c>
      <c r="D2" s="2" t="s">
        <v>2</v>
      </c>
      <c r="E2" s="2" t="s">
        <v>30</v>
      </c>
    </row>
    <row r="3" spans="1:5">
      <c r="A3" s="4" t="s">
        <v>488</v>
      </c>
    </row>
    <row r="4" spans="1:5">
      <c r="A4" s="3" t="s">
        <v>489</v>
      </c>
    </row>
    <row r="5" spans="1:5">
      <c r="A5" s="4" t="s">
        <v>406</v>
      </c>
      <c r="B5" s="4" t="s">
        <v>412</v>
      </c>
      <c r="D5" s="4" t="s">
        <v>490</v>
      </c>
      <c r="E5" s="4" t="s">
        <v>491</v>
      </c>
    </row>
    <row r="6" spans="1:5">
      <c r="A6" s="4" t="s">
        <v>492</v>
      </c>
    </row>
    <row r="7" spans="1:5">
      <c r="A7" s="3" t="s">
        <v>489</v>
      </c>
    </row>
    <row r="8" spans="1:5">
      <c r="A8" s="4" t="s">
        <v>406</v>
      </c>
      <c r="B8" s="4" t="s">
        <v>493</v>
      </c>
      <c r="D8" s="4" t="s">
        <v>494</v>
      </c>
      <c r="E8" s="4" t="s">
        <v>495</v>
      </c>
    </row>
    <row r="9" spans="1:5">
      <c r="A9" s="4" t="s">
        <v>496</v>
      </c>
    </row>
    <row r="10" spans="1:5">
      <c r="A10" s="3" t="s">
        <v>489</v>
      </c>
    </row>
    <row r="11" spans="1:5">
      <c r="A11" s="4" t="s">
        <v>406</v>
      </c>
      <c r="C11" s="4" t="s">
        <v>497</v>
      </c>
    </row>
    <row r="12" spans="1:5">
      <c r="A12" s="4" t="s">
        <v>498</v>
      </c>
    </row>
    <row r="13" spans="1:5">
      <c r="A13" s="3" t="s">
        <v>489</v>
      </c>
    </row>
    <row r="14" spans="1:5">
      <c r="A14" s="4" t="s">
        <v>406</v>
      </c>
      <c r="C14" s="4" t="s">
        <v>49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499</v>
      </c>
      <c r="B1" s="2" t="s">
        <v>456</v>
      </c>
      <c r="J1" s="2" t="s">
        <v>79</v>
      </c>
      <c r="K1" s="2" t="s">
        <v>80</v>
      </c>
      <c r="L1" s="2" t="s">
        <v>1</v>
      </c>
    </row>
    <row r="2" spans="1:13">
      <c r="B2" s="2" t="s">
        <v>2</v>
      </c>
      <c r="C2" s="2" t="s">
        <v>391</v>
      </c>
      <c r="D2" s="2" t="s">
        <v>4</v>
      </c>
      <c r="E2" s="2" t="s">
        <v>392</v>
      </c>
      <c r="F2" s="2" t="s">
        <v>30</v>
      </c>
      <c r="G2" s="2" t="s">
        <v>393</v>
      </c>
      <c r="H2" s="2" t="s">
        <v>394</v>
      </c>
      <c r="I2" s="2" t="s">
        <v>395</v>
      </c>
      <c r="J2" s="2" t="s">
        <v>81</v>
      </c>
      <c r="K2" s="2" t="s">
        <v>82</v>
      </c>
      <c r="L2" s="2" t="s">
        <v>2</v>
      </c>
      <c r="M2" s="2" t="s">
        <v>30</v>
      </c>
    </row>
    <row r="3" spans="1:13">
      <c r="A3" s="4" t="s">
        <v>83</v>
      </c>
    </row>
    <row r="4" spans="1:13">
      <c r="A4" s="3" t="s">
        <v>500</v>
      </c>
    </row>
    <row r="5" spans="1:13">
      <c r="A5" s="4" t="s">
        <v>98</v>
      </c>
      <c r="B5" s="7" t="n">
        <v>8478</v>
      </c>
      <c r="C5" s="7" t="n">
        <v>1645</v>
      </c>
      <c r="D5" s="7" t="n">
        <v>8768</v>
      </c>
      <c r="E5" s="7" t="n">
        <v>8402</v>
      </c>
      <c r="F5" s="7" t="n">
        <v>4410</v>
      </c>
      <c r="G5" s="7" t="n">
        <v>-2989</v>
      </c>
      <c r="H5" s="7" t="n">
        <v>3560</v>
      </c>
      <c r="I5" s="7" t="n">
        <v>4904</v>
      </c>
      <c r="J5" s="7" t="n">
        <v>4738</v>
      </c>
      <c r="L5" s="7" t="n">
        <v>27293</v>
      </c>
      <c r="M5" s="7" t="n">
        <v>9885</v>
      </c>
    </row>
    <row r="6" spans="1:13">
      <c r="A6" s="4" t="s">
        <v>501</v>
      </c>
      <c r="J6" s="5" t="n">
        <v>-78</v>
      </c>
      <c r="L6" s="5" t="n">
        <v>-1458</v>
      </c>
      <c r="M6" s="5" t="n">
        <v>-848</v>
      </c>
    </row>
    <row r="7" spans="1:13">
      <c r="A7" s="4" t="s">
        <v>502</v>
      </c>
      <c r="J7" s="7" t="n">
        <v>4660</v>
      </c>
      <c r="L7" s="7" t="n">
        <v>25835</v>
      </c>
      <c r="M7" s="7" t="n">
        <v>9037</v>
      </c>
    </row>
    <row r="8" spans="1:13">
      <c r="A8" s="3" t="s">
        <v>503</v>
      </c>
    </row>
    <row r="9" spans="1:13">
      <c r="A9" s="4" t="s">
        <v>504</v>
      </c>
      <c r="B9" s="5" t="n">
        <v>76777838</v>
      </c>
      <c r="C9" s="5" t="n">
        <v>75455047</v>
      </c>
      <c r="D9" s="5" t="n">
        <v>74798232</v>
      </c>
      <c r="E9" s="5" t="n">
        <v>74838937</v>
      </c>
      <c r="J9" s="5" t="n">
        <v>68716568</v>
      </c>
      <c r="L9" s="5" t="n">
        <v>75471059</v>
      </c>
      <c r="M9" s="5" t="n">
        <v>74747605</v>
      </c>
    </row>
    <row r="10" spans="1:13">
      <c r="A10" s="4" t="s">
        <v>505</v>
      </c>
      <c r="J10" s="5" t="n">
        <v>-1127831</v>
      </c>
      <c r="L10" s="5" t="n">
        <v>-4032665</v>
      </c>
      <c r="M10" s="5" t="n">
        <v>-6410065</v>
      </c>
    </row>
    <row r="11" spans="1:13">
      <c r="A11" s="4" t="s">
        <v>102</v>
      </c>
      <c r="J11" s="5" t="n">
        <v>67588737</v>
      </c>
      <c r="L11" s="5" t="n">
        <v>71438394</v>
      </c>
      <c r="M11" s="5" t="n">
        <v>68337540</v>
      </c>
    </row>
    <row r="12" spans="1:13">
      <c r="A12" s="4" t="s">
        <v>506</v>
      </c>
      <c r="J12" s="9" t="n">
        <v>0.07000000000000001</v>
      </c>
      <c r="L12" s="9" t="n">
        <v>0.36</v>
      </c>
      <c r="M12" s="9" t="n">
        <v>0.13</v>
      </c>
    </row>
    <row r="13" spans="1:13">
      <c r="A13" s="3" t="s">
        <v>507</v>
      </c>
    </row>
    <row r="14" spans="1:13">
      <c r="A14" s="4" t="s">
        <v>504</v>
      </c>
      <c r="B14" s="5" t="n">
        <v>76777838</v>
      </c>
      <c r="C14" s="5" t="n">
        <v>75455047</v>
      </c>
      <c r="D14" s="5" t="n">
        <v>74798232</v>
      </c>
      <c r="E14" s="5" t="n">
        <v>74838937</v>
      </c>
      <c r="J14" s="5" t="n">
        <v>68716568</v>
      </c>
      <c r="L14" s="5" t="n">
        <v>75471059</v>
      </c>
      <c r="M14" s="5" t="n">
        <v>74747605</v>
      </c>
    </row>
    <row r="15" spans="1:13">
      <c r="A15" s="4" t="s">
        <v>508</v>
      </c>
      <c r="J15" s="5" t="n">
        <v>0</v>
      </c>
      <c r="L15" s="5" t="n">
        <v>82826</v>
      </c>
      <c r="M15" s="5" t="n">
        <v>0</v>
      </c>
    </row>
    <row r="16" spans="1:13">
      <c r="A16" s="4" t="s">
        <v>103</v>
      </c>
      <c r="B16" s="5" t="n">
        <v>76811822</v>
      </c>
      <c r="C16" s="5" t="n">
        <v>75557760</v>
      </c>
      <c r="D16" s="5" t="n">
        <v>74847862</v>
      </c>
      <c r="E16" s="5" t="n">
        <v>74838937</v>
      </c>
      <c r="J16" s="5" t="n">
        <v>68716568</v>
      </c>
      <c r="L16" s="5" t="n">
        <v>75553885</v>
      </c>
      <c r="M16" s="5" t="n">
        <v>74747605</v>
      </c>
    </row>
    <row r="17" spans="1:13">
      <c r="A17" s="4" t="s">
        <v>505</v>
      </c>
      <c r="J17" s="5" t="n">
        <v>-1127831</v>
      </c>
      <c r="L17" s="5" t="n">
        <v>-4032665</v>
      </c>
      <c r="M17" s="5" t="n">
        <v>-6410065</v>
      </c>
    </row>
    <row r="18" spans="1:13">
      <c r="A18" s="4" t="s">
        <v>509</v>
      </c>
      <c r="J18" s="5" t="n">
        <v>67588737</v>
      </c>
      <c r="L18" s="5" t="n">
        <v>71521220</v>
      </c>
      <c r="M18" s="5" t="n">
        <v>68337540</v>
      </c>
    </row>
    <row r="19" spans="1:13">
      <c r="A19" s="4" t="s">
        <v>510</v>
      </c>
      <c r="J19" s="9" t="n">
        <v>0.07000000000000001</v>
      </c>
      <c r="L19" s="9" t="n">
        <v>0.36</v>
      </c>
      <c r="M19" s="9" t="n">
        <v>0.13</v>
      </c>
    </row>
    <row r="20" spans="1:13">
      <c r="A20" s="4" t="s">
        <v>104</v>
      </c>
    </row>
    <row r="21" spans="1:13">
      <c r="A21" s="3" t="s">
        <v>500</v>
      </c>
    </row>
    <row r="22" spans="1:13">
      <c r="A22" s="4" t="s">
        <v>98</v>
      </c>
      <c r="K22" s="7" t="n">
        <v>30581</v>
      </c>
    </row>
    <row r="23" spans="1:13">
      <c r="A23" s="4" t="s">
        <v>501</v>
      </c>
      <c r="K23" s="5" t="n">
        <v>0</v>
      </c>
    </row>
    <row r="24" spans="1:13">
      <c r="A24" s="4" t="s">
        <v>502</v>
      </c>
      <c r="K24" s="7" t="n">
        <v>30581</v>
      </c>
    </row>
    <row r="25" spans="1:13">
      <c r="A25" s="3" t="s">
        <v>503</v>
      </c>
    </row>
    <row r="26" spans="1:13">
      <c r="A26" s="4" t="s">
        <v>504</v>
      </c>
      <c r="K26" s="5" t="n">
        <v>400</v>
      </c>
    </row>
    <row r="27" spans="1:13">
      <c r="A27" s="4" t="s">
        <v>505</v>
      </c>
      <c r="K27" s="5" t="n">
        <v>0</v>
      </c>
    </row>
    <row r="28" spans="1:13">
      <c r="A28" s="4" t="s">
        <v>102</v>
      </c>
      <c r="K28" s="5" t="n">
        <v>400</v>
      </c>
    </row>
    <row r="29" spans="1:13">
      <c r="A29" s="4" t="s">
        <v>506</v>
      </c>
      <c r="K29" s="9" t="n">
        <v>76452.74000000001</v>
      </c>
    </row>
    <row r="30" spans="1:13">
      <c r="A30" s="3" t="s">
        <v>507</v>
      </c>
    </row>
    <row r="31" spans="1:13">
      <c r="A31" s="4" t="s">
        <v>504</v>
      </c>
      <c r="K31" s="5" t="n">
        <v>400</v>
      </c>
    </row>
    <row r="32" spans="1:13">
      <c r="A32" s="4" t="s">
        <v>508</v>
      </c>
      <c r="K32" s="5" t="n">
        <v>0</v>
      </c>
    </row>
    <row r="33" spans="1:13">
      <c r="A33" s="4" t="s">
        <v>103</v>
      </c>
      <c r="K33" s="5" t="n">
        <v>400</v>
      </c>
    </row>
    <row r="34" spans="1:13">
      <c r="A34" s="4" t="s">
        <v>505</v>
      </c>
      <c r="K34" s="5" t="n">
        <v>0</v>
      </c>
    </row>
    <row r="35" spans="1:13">
      <c r="A35" s="4" t="s">
        <v>509</v>
      </c>
      <c r="K35" s="5" t="n">
        <v>400</v>
      </c>
    </row>
    <row r="36" spans="1:13">
      <c r="A36" s="4" t="s">
        <v>510</v>
      </c>
      <c r="K36" s="9" t="n">
        <v>76452.74000000001</v>
      </c>
    </row>
    <row r="37" spans="1:13">
      <c r="A37" s="4" t="s">
        <v>511</v>
      </c>
    </row>
    <row r="38" spans="1:13">
      <c r="A38" s="3" t="s">
        <v>507</v>
      </c>
    </row>
    <row r="39" spans="1:13">
      <c r="A39" s="4" t="s">
        <v>512</v>
      </c>
      <c r="L39" s="5" t="n">
        <v>402099</v>
      </c>
      <c r="M39" s="5" t="n">
        <v>15922</v>
      </c>
    </row>
    <row r="40" spans="1:13">
      <c r="A40" s="4" t="s">
        <v>513</v>
      </c>
    </row>
    <row r="41" spans="1:13">
      <c r="A41" s="3" t="s">
        <v>507</v>
      </c>
    </row>
    <row r="42" spans="1:13">
      <c r="A42" s="4" t="s">
        <v>512</v>
      </c>
      <c r="L42" s="5" t="n">
        <v>220271</v>
      </c>
      <c r="M42" s="5" t="n">
        <v>6164</v>
      </c>
    </row>
  </sheetData>
  <mergeCells count="3">
    <mergeCell ref="A1:A2"/>
    <mergeCell ref="B1:I1"/>
    <mergeCell ref="L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65"/>
    <col customWidth="1" max="2" min="2" width="14"/>
    <col customWidth="1" max="3" min="3" width="19"/>
    <col customWidth="1" max="4" min="4" width="14"/>
    <col customWidth="1" max="5" min="5" width="14"/>
    <col customWidth="1" max="6" min="6" width="14"/>
    <col customWidth="1" max="7" min="7" width="14"/>
    <col customWidth="1" max="8" min="8" width="14"/>
    <col customWidth="1" max="9" min="9" width="14"/>
  </cols>
  <sheetData>
    <row r="1" spans="1:9">
      <c r="A1" s="1" t="s">
        <v>514</v>
      </c>
      <c r="B1" s="2" t="s">
        <v>2</v>
      </c>
      <c r="C1" s="2" t="s">
        <v>375</v>
      </c>
      <c r="D1" s="2" t="s">
        <v>389</v>
      </c>
      <c r="E1" s="2" t="s">
        <v>390</v>
      </c>
      <c r="F1" s="2" t="s">
        <v>391</v>
      </c>
      <c r="G1" s="2" t="s">
        <v>81</v>
      </c>
      <c r="H1" s="2" t="s">
        <v>2</v>
      </c>
      <c r="I1" s="2" t="s">
        <v>30</v>
      </c>
    </row>
    <row r="2" spans="1:9">
      <c r="A2" s="3" t="s">
        <v>302</v>
      </c>
    </row>
    <row r="3" spans="1:9">
      <c r="A3" s="4" t="s">
        <v>39</v>
      </c>
      <c r="B3" s="7" t="n">
        <v>151953000</v>
      </c>
      <c r="G3" s="7" t="n">
        <v>45694000</v>
      </c>
      <c r="H3" s="7" t="n">
        <v>151953000</v>
      </c>
      <c r="I3" s="7" t="n">
        <v>47421000</v>
      </c>
    </row>
    <row r="4" spans="1:9">
      <c r="A4" s="4" t="s">
        <v>307</v>
      </c>
    </row>
    <row r="5" spans="1:9">
      <c r="A5" s="3" t="s">
        <v>302</v>
      </c>
    </row>
    <row r="6" spans="1:9">
      <c r="A6" s="4" t="s">
        <v>515</v>
      </c>
      <c r="C6" s="4" t="s">
        <v>385</v>
      </c>
    </row>
    <row r="7" spans="1:9">
      <c r="A7" s="4" t="s">
        <v>378</v>
      </c>
      <c r="B7" s="5" t="n">
        <v>416388000</v>
      </c>
      <c r="C7" s="7" t="n">
        <v>416388000</v>
      </c>
    </row>
    <row r="8" spans="1:9">
      <c r="A8" s="4" t="s">
        <v>516</v>
      </c>
      <c r="B8" s="5" t="n">
        <v>381069000</v>
      </c>
      <c r="C8" s="5" t="n">
        <v>381069000</v>
      </c>
    </row>
    <row r="9" spans="1:9">
      <c r="A9" s="4" t="s">
        <v>517</v>
      </c>
      <c r="B9" s="5" t="n">
        <v>35319000</v>
      </c>
      <c r="C9" s="5" t="n">
        <v>35319000</v>
      </c>
    </row>
    <row r="10" spans="1:9">
      <c r="A10" s="4" t="s">
        <v>518</v>
      </c>
      <c r="C10" s="5" t="n">
        <v>28000000</v>
      </c>
    </row>
    <row r="11" spans="1:9">
      <c r="A11" s="4" t="s">
        <v>519</v>
      </c>
      <c r="C11" s="5" t="n">
        <v>6600000</v>
      </c>
    </row>
    <row r="12" spans="1:9">
      <c r="A12" s="4" t="s">
        <v>39</v>
      </c>
      <c r="B12" s="5" t="n">
        <v>103472000</v>
      </c>
      <c r="C12" s="5" t="n">
        <v>124359000</v>
      </c>
      <c r="H12" s="5" t="n">
        <v>103472000</v>
      </c>
    </row>
    <row r="13" spans="1:9">
      <c r="A13" s="4" t="s">
        <v>520</v>
      </c>
      <c r="B13" s="7" t="n">
        <v>400937000</v>
      </c>
      <c r="C13" s="5" t="n">
        <v>400937000</v>
      </c>
    </row>
    <row r="14" spans="1:9">
      <c r="A14" s="4" t="s">
        <v>521</v>
      </c>
      <c r="C14" s="5" t="n">
        <v>0</v>
      </c>
    </row>
    <row r="15" spans="1:9">
      <c r="A15" s="4" t="s">
        <v>522</v>
      </c>
    </row>
    <row r="16" spans="1:9">
      <c r="A16" s="3" t="s">
        <v>302</v>
      </c>
    </row>
    <row r="17" spans="1:9">
      <c r="A17" s="4" t="s">
        <v>523</v>
      </c>
      <c r="H17" s="5" t="n">
        <v>9300000</v>
      </c>
    </row>
    <row r="18" spans="1:9">
      <c r="A18" s="4" t="s">
        <v>309</v>
      </c>
    </row>
    <row r="19" spans="1:9">
      <c r="A19" s="3" t="s">
        <v>302</v>
      </c>
    </row>
    <row r="20" spans="1:9">
      <c r="A20" s="4" t="s">
        <v>515</v>
      </c>
      <c r="D20" s="4" t="s">
        <v>385</v>
      </c>
    </row>
    <row r="21" spans="1:9">
      <c r="A21" s="4" t="s">
        <v>378</v>
      </c>
      <c r="D21" s="7" t="n">
        <v>21512000</v>
      </c>
    </row>
    <row r="22" spans="1:9">
      <c r="A22" s="4" t="s">
        <v>516</v>
      </c>
      <c r="D22" s="5" t="n">
        <v>16651000</v>
      </c>
    </row>
    <row r="23" spans="1:9">
      <c r="A23" s="4" t="s">
        <v>39</v>
      </c>
      <c r="D23" s="5" t="n">
        <v>8451000</v>
      </c>
    </row>
    <row r="24" spans="1:9">
      <c r="A24" s="4" t="s">
        <v>520</v>
      </c>
      <c r="D24" s="7" t="n">
        <v>21383000</v>
      </c>
    </row>
    <row r="25" spans="1:9">
      <c r="A25" s="4" t="s">
        <v>524</v>
      </c>
    </row>
    <row r="26" spans="1:9">
      <c r="A26" s="3" t="s">
        <v>302</v>
      </c>
    </row>
    <row r="27" spans="1:9">
      <c r="A27" s="4" t="s">
        <v>523</v>
      </c>
      <c r="H27" s="5" t="n">
        <v>500000</v>
      </c>
    </row>
    <row r="28" spans="1:9">
      <c r="A28" s="4" t="s">
        <v>299</v>
      </c>
    </row>
    <row r="29" spans="1:9">
      <c r="A29" s="3" t="s">
        <v>302</v>
      </c>
    </row>
    <row r="30" spans="1:9">
      <c r="A30" s="4" t="s">
        <v>515</v>
      </c>
      <c r="E30" s="4" t="s">
        <v>385</v>
      </c>
    </row>
    <row r="31" spans="1:9">
      <c r="A31" s="4" t="s">
        <v>378</v>
      </c>
      <c r="E31" s="7" t="n">
        <v>12319000</v>
      </c>
    </row>
    <row r="32" spans="1:9">
      <c r="A32" s="4" t="s">
        <v>516</v>
      </c>
      <c r="E32" s="5" t="n">
        <v>8214000</v>
      </c>
    </row>
    <row r="33" spans="1:9">
      <c r="A33" s="4" t="s">
        <v>39</v>
      </c>
      <c r="E33" s="5" t="n">
        <v>1727000</v>
      </c>
    </row>
    <row r="34" spans="1:9">
      <c r="A34" s="4" t="s">
        <v>520</v>
      </c>
      <c r="E34" s="7" t="n">
        <v>11935000</v>
      </c>
    </row>
    <row r="35" spans="1:9">
      <c r="A35" s="4" t="s">
        <v>525</v>
      </c>
    </row>
    <row r="36" spans="1:9">
      <c r="A36" s="3" t="s">
        <v>302</v>
      </c>
    </row>
    <row r="37" spans="1:9">
      <c r="A37" s="4" t="s">
        <v>526</v>
      </c>
      <c r="C37" s="7" t="n">
        <v>600000000</v>
      </c>
    </row>
    <row r="38" spans="1:9">
      <c r="A38" s="4" t="s">
        <v>527</v>
      </c>
    </row>
    <row r="39" spans="1:9">
      <c r="A39" s="3" t="s">
        <v>302</v>
      </c>
    </row>
    <row r="40" spans="1:9">
      <c r="A40" s="4" t="s">
        <v>528</v>
      </c>
      <c r="C40" s="10" t="n">
        <v>2083689.179375454</v>
      </c>
    </row>
    <row r="41" spans="1:9">
      <c r="A41" s="4" t="s">
        <v>529</v>
      </c>
    </row>
    <row r="42" spans="1:9">
      <c r="A42" s="3" t="s">
        <v>302</v>
      </c>
    </row>
    <row r="43" spans="1:9">
      <c r="A43" s="4" t="s">
        <v>530</v>
      </c>
      <c r="C43" s="4" t="s">
        <v>444</v>
      </c>
    </row>
    <row r="44" spans="1:9">
      <c r="A44" s="4" t="s">
        <v>83</v>
      </c>
    </row>
    <row r="45" spans="1:9">
      <c r="A45" s="3" t="s">
        <v>302</v>
      </c>
    </row>
    <row r="46" spans="1:9">
      <c r="A46" s="4" t="s">
        <v>523</v>
      </c>
      <c r="G46" s="7" t="n">
        <v>2215000</v>
      </c>
      <c r="H46" s="5" t="n">
        <v>0</v>
      </c>
      <c r="I46" s="5" t="n">
        <v>0</v>
      </c>
    </row>
    <row r="47" spans="1:9">
      <c r="A47" s="4" t="s">
        <v>193</v>
      </c>
    </row>
    <row r="48" spans="1:9">
      <c r="A48" s="3" t="s">
        <v>302</v>
      </c>
    </row>
    <row r="49" spans="1:9">
      <c r="A49" s="4" t="s">
        <v>531</v>
      </c>
      <c r="H49" s="5" t="n">
        <v>41500000</v>
      </c>
    </row>
    <row r="50" spans="1:9">
      <c r="A50" s="4" t="s">
        <v>532</v>
      </c>
      <c r="H50" s="5" t="n">
        <v>2000000</v>
      </c>
    </row>
    <row r="51" spans="1:9">
      <c r="A51" s="4" t="s">
        <v>533</v>
      </c>
    </row>
    <row r="52" spans="1:9">
      <c r="A52" s="3" t="s">
        <v>302</v>
      </c>
    </row>
    <row r="53" spans="1:9">
      <c r="A53" s="4" t="s">
        <v>523</v>
      </c>
      <c r="F53" s="7" t="n">
        <v>9000000</v>
      </c>
    </row>
    <row r="54" spans="1:9">
      <c r="A54" s="4" t="s">
        <v>195</v>
      </c>
    </row>
    <row r="55" spans="1:9">
      <c r="A55" s="3" t="s">
        <v>302</v>
      </c>
    </row>
    <row r="56" spans="1:9">
      <c r="A56" s="4" t="s">
        <v>531</v>
      </c>
      <c r="H56" s="5" t="n">
        <v>10000000</v>
      </c>
    </row>
    <row r="57" spans="1:9">
      <c r="A57" s="4" t="s">
        <v>194</v>
      </c>
    </row>
    <row r="58" spans="1:9">
      <c r="A58" s="3" t="s">
        <v>302</v>
      </c>
    </row>
    <row r="59" spans="1:9">
      <c r="A59" s="4" t="s">
        <v>531</v>
      </c>
      <c r="H59" s="7" t="n">
        <v>6200000</v>
      </c>
      <c r="I59" s="5" t="n">
        <v>1300000</v>
      </c>
    </row>
    <row r="60" spans="1:9">
      <c r="A60" s="4" t="s">
        <v>534</v>
      </c>
    </row>
    <row r="61" spans="1:9">
      <c r="A61" s="3" t="s">
        <v>302</v>
      </c>
    </row>
    <row r="62" spans="1:9">
      <c r="A62" s="4" t="s">
        <v>523</v>
      </c>
      <c r="I62" s="7"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18"/>
    <col customWidth="1" max="7" min="7" width="28"/>
  </cols>
  <sheetData>
    <row r="1" spans="1:7">
      <c r="A1" s="1" t="s">
        <v>105</v>
      </c>
      <c r="B1" s="2" t="s">
        <v>106</v>
      </c>
      <c r="C1" s="2" t="s">
        <v>107</v>
      </c>
      <c r="D1" s="2" t="s">
        <v>108</v>
      </c>
      <c r="E1" s="2" t="s">
        <v>109</v>
      </c>
      <c r="F1" s="2" t="s">
        <v>110</v>
      </c>
      <c r="G1" s="2" t="s">
        <v>111</v>
      </c>
    </row>
    <row r="2" spans="1:7">
      <c r="A2" s="4" t="s">
        <v>112</v>
      </c>
      <c r="C2" s="5" t="n">
        <v>400</v>
      </c>
    </row>
    <row r="3" spans="1:7">
      <c r="A3" s="4" t="s">
        <v>113</v>
      </c>
      <c r="B3" s="7" t="n">
        <v>7067</v>
      </c>
      <c r="C3" s="7" t="n">
        <v>0</v>
      </c>
      <c r="D3" s="7" t="n">
        <v>0</v>
      </c>
      <c r="F3" s="7" t="n">
        <v>7067</v>
      </c>
    </row>
    <row r="4" spans="1:7">
      <c r="A4" s="3" t="s">
        <v>114</v>
      </c>
    </row>
    <row r="5" spans="1:7">
      <c r="A5" s="4" t="s">
        <v>115</v>
      </c>
      <c r="B5" s="5" t="n">
        <v>30581</v>
      </c>
      <c r="F5" s="5" t="n">
        <v>30581</v>
      </c>
    </row>
    <row r="6" spans="1:7">
      <c r="A6" s="4" t="s">
        <v>116</v>
      </c>
      <c r="B6" s="5" t="n">
        <v>-28533</v>
      </c>
      <c r="F6" s="5" t="n">
        <v>-28533</v>
      </c>
    </row>
    <row r="7" spans="1:7">
      <c r="A7" s="4" t="s">
        <v>117</v>
      </c>
      <c r="C7" s="5" t="n">
        <v>400</v>
      </c>
    </row>
    <row r="8" spans="1:7">
      <c r="A8" s="4" t="s">
        <v>118</v>
      </c>
      <c r="B8" s="5" t="n">
        <v>9115</v>
      </c>
      <c r="C8" s="7" t="n">
        <v>0</v>
      </c>
      <c r="D8" s="5" t="n">
        <v>0</v>
      </c>
      <c r="F8" s="5" t="n">
        <v>9115</v>
      </c>
    </row>
    <row r="9" spans="1:7">
      <c r="A9" s="4" t="s">
        <v>119</v>
      </c>
      <c r="C9" s="5" t="n">
        <v>0</v>
      </c>
      <c r="E9" s="5" t="n">
        <v>0</v>
      </c>
    </row>
    <row r="10" spans="1:7">
      <c r="A10" s="4" t="s">
        <v>120</v>
      </c>
      <c r="B10" s="5" t="n">
        <v>0</v>
      </c>
      <c r="C10" s="7" t="n">
        <v>0</v>
      </c>
      <c r="D10" s="5" t="n">
        <v>0</v>
      </c>
      <c r="E10" s="7" t="n">
        <v>0</v>
      </c>
      <c r="F10" s="5" t="n">
        <v>0</v>
      </c>
      <c r="G10" s="7" t="n">
        <v>0</v>
      </c>
    </row>
    <row r="11" spans="1:7">
      <c r="A11" s="3" t="s">
        <v>114</v>
      </c>
    </row>
    <row r="12" spans="1:7">
      <c r="A12" s="4" t="s">
        <v>121</v>
      </c>
      <c r="B12" s="5" t="n">
        <v>4738</v>
      </c>
      <c r="F12" s="5" t="n">
        <v>4738</v>
      </c>
    </row>
    <row r="13" spans="1:7">
      <c r="A13" s="4" t="s">
        <v>122</v>
      </c>
      <c r="C13" s="5" t="n">
        <v>75000000</v>
      </c>
    </row>
    <row r="14" spans="1:7">
      <c r="A14" s="4" t="s">
        <v>123</v>
      </c>
      <c r="B14" s="5" t="n">
        <v>175950</v>
      </c>
      <c r="C14" s="7" t="n">
        <v>8</v>
      </c>
      <c r="D14" s="5" t="n">
        <v>175942</v>
      </c>
    </row>
    <row r="15" spans="1:7">
      <c r="A15" s="4" t="s">
        <v>124</v>
      </c>
      <c r="B15" s="5" t="n">
        <v>-59755</v>
      </c>
      <c r="D15" s="5" t="n">
        <v>-59755</v>
      </c>
    </row>
    <row r="16" spans="1:7">
      <c r="A16" s="4" t="s">
        <v>125</v>
      </c>
      <c r="B16" s="5" t="n">
        <v>235</v>
      </c>
      <c r="D16" s="5" t="n">
        <v>235</v>
      </c>
    </row>
    <row r="17" spans="1:7">
      <c r="A17" s="4" t="s">
        <v>126</v>
      </c>
      <c r="B17" s="5" t="n">
        <v>0</v>
      </c>
      <c r="D17" s="5" t="n">
        <v>1</v>
      </c>
      <c r="E17" s="7" t="n">
        <v>-1</v>
      </c>
    </row>
    <row r="18" spans="1:7">
      <c r="A18" s="4" t="s">
        <v>127</v>
      </c>
      <c r="E18" s="5" t="n">
        <v>7411263</v>
      </c>
    </row>
    <row r="19" spans="1:7">
      <c r="A19" s="4" t="s">
        <v>128</v>
      </c>
      <c r="C19" s="5" t="n">
        <v>75000000</v>
      </c>
      <c r="E19" s="5" t="n">
        <v>7411263</v>
      </c>
    </row>
    <row r="20" spans="1:7">
      <c r="A20" s="4" t="s">
        <v>129</v>
      </c>
      <c r="B20" s="5" t="n">
        <v>121168</v>
      </c>
      <c r="C20" s="7" t="n">
        <v>8</v>
      </c>
      <c r="D20" s="5" t="n">
        <v>116423</v>
      </c>
      <c r="E20" s="7" t="n">
        <v>-1</v>
      </c>
      <c r="F20" s="5" t="n">
        <v>4738</v>
      </c>
      <c r="G20" s="5" t="n">
        <v>0</v>
      </c>
    </row>
    <row r="21" spans="1:7">
      <c r="A21" s="3" t="s">
        <v>114</v>
      </c>
    </row>
    <row r="22" spans="1:7">
      <c r="A22" s="4" t="s">
        <v>121</v>
      </c>
      <c r="B22" s="5" t="n">
        <v>9885</v>
      </c>
      <c r="F22" s="5" t="n">
        <v>9885</v>
      </c>
    </row>
    <row r="23" spans="1:7">
      <c r="A23" s="4" t="s">
        <v>124</v>
      </c>
      <c r="B23" s="5" t="n">
        <v>-22285</v>
      </c>
      <c r="D23" s="5" t="n">
        <v>-22285</v>
      </c>
    </row>
    <row r="24" spans="1:7">
      <c r="A24" s="4" t="s">
        <v>125</v>
      </c>
      <c r="B24" s="5" t="n">
        <v>2785</v>
      </c>
      <c r="D24" s="5" t="n">
        <v>2785</v>
      </c>
    </row>
    <row r="25" spans="1:7">
      <c r="A25" s="4" t="s">
        <v>130</v>
      </c>
      <c r="B25" s="5" t="n">
        <v>-96130</v>
      </c>
      <c r="D25" s="5" t="n">
        <v>-96130</v>
      </c>
    </row>
    <row r="26" spans="1:7">
      <c r="A26" s="4" t="s">
        <v>131</v>
      </c>
      <c r="E26" s="5" t="n">
        <v>-2262875</v>
      </c>
    </row>
    <row r="27" spans="1:7">
      <c r="A27" s="4" t="s">
        <v>132</v>
      </c>
      <c r="C27" s="5" t="n">
        <v>-156530</v>
      </c>
      <c r="E27" s="5" t="n">
        <v>-156530</v>
      </c>
    </row>
    <row r="28" spans="1:7">
      <c r="A28" s="4" t="s">
        <v>133</v>
      </c>
      <c r="C28" s="5" t="n">
        <v>74843470</v>
      </c>
      <c r="E28" s="5" t="n">
        <v>4991858</v>
      </c>
    </row>
    <row r="29" spans="1:7">
      <c r="A29" s="4" t="s">
        <v>134</v>
      </c>
      <c r="B29" s="5" t="n">
        <v>15423</v>
      </c>
      <c r="C29" s="7" t="n">
        <v>8</v>
      </c>
      <c r="D29" s="5" t="n">
        <v>793</v>
      </c>
      <c r="E29" s="7" t="n">
        <v>-1</v>
      </c>
      <c r="F29" s="5" t="n">
        <v>14623</v>
      </c>
      <c r="G29" s="5" t="n">
        <v>0</v>
      </c>
    </row>
    <row r="30" spans="1:7">
      <c r="A30" s="4" t="s">
        <v>135</v>
      </c>
      <c r="B30" s="5" t="n">
        <v>15423</v>
      </c>
    </row>
    <row r="31" spans="1:7">
      <c r="A31" s="3" t="s">
        <v>114</v>
      </c>
    </row>
    <row r="32" spans="1:7">
      <c r="A32" s="4" t="s">
        <v>121</v>
      </c>
      <c r="B32" s="5" t="n">
        <v>27293</v>
      </c>
      <c r="F32" s="5" t="n">
        <v>27293</v>
      </c>
    </row>
    <row r="33" spans="1:7">
      <c r="A33" s="4" t="s">
        <v>125</v>
      </c>
      <c r="B33" s="5" t="n">
        <v>5291</v>
      </c>
      <c r="D33" s="5" t="n">
        <v>5291</v>
      </c>
    </row>
    <row r="34" spans="1:7">
      <c r="A34" s="4" t="s">
        <v>131</v>
      </c>
      <c r="C34" s="5" t="n">
        <v>21251</v>
      </c>
      <c r="E34" s="5" t="n">
        <v>-1880453</v>
      </c>
    </row>
    <row r="35" spans="1:7">
      <c r="A35" s="4" t="s">
        <v>136</v>
      </c>
      <c r="C35" s="5" t="n">
        <v>2083689</v>
      </c>
    </row>
    <row r="36" spans="1:7">
      <c r="A36" s="4" t="s">
        <v>137</v>
      </c>
      <c r="B36" s="5" t="n">
        <v>35319</v>
      </c>
      <c r="C36" s="7" t="n">
        <v>1</v>
      </c>
      <c r="D36" s="5" t="n">
        <v>35318</v>
      </c>
    </row>
    <row r="37" spans="1:7">
      <c r="A37" s="4" t="s">
        <v>132</v>
      </c>
      <c r="C37" s="5" t="n">
        <v>-162410</v>
      </c>
      <c r="E37" s="5" t="n">
        <v>-162410</v>
      </c>
    </row>
    <row r="38" spans="1:7">
      <c r="A38" s="4" t="s">
        <v>138</v>
      </c>
      <c r="B38" s="5" t="n">
        <v>-123</v>
      </c>
      <c r="C38" s="7" t="n">
        <v>-1</v>
      </c>
      <c r="D38" s="5" t="n">
        <v>-123</v>
      </c>
      <c r="E38" s="7" t="n">
        <v>1</v>
      </c>
    </row>
    <row r="39" spans="1:7">
      <c r="A39" s="4" t="s">
        <v>139</v>
      </c>
      <c r="B39" s="5" t="n">
        <v>-31469</v>
      </c>
      <c r="G39" s="5" t="n">
        <v>-31469</v>
      </c>
    </row>
    <row r="40" spans="1:7">
      <c r="A40" s="4" t="s">
        <v>140</v>
      </c>
      <c r="C40" s="5" t="n">
        <v>76786000</v>
      </c>
      <c r="E40" s="5" t="n">
        <v>2948995</v>
      </c>
    </row>
    <row r="41" spans="1:7">
      <c r="A41" s="4" t="s">
        <v>141</v>
      </c>
      <c r="B41" s="5" t="n">
        <v>51734</v>
      </c>
      <c r="C41" s="7" t="n">
        <v>8</v>
      </c>
      <c r="D41" s="7" t="n">
        <v>41279</v>
      </c>
      <c r="E41" s="7" t="n">
        <v>0</v>
      </c>
      <c r="F41" s="7" t="n">
        <v>41916</v>
      </c>
      <c r="G41" s="7" t="n">
        <v>-31469</v>
      </c>
    </row>
    <row r="42" spans="1:7">
      <c r="A42" s="4" t="s">
        <v>142</v>
      </c>
      <c r="B42" s="7" t="n">
        <v>517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5</v>
      </c>
      <c r="B1" s="2" t="s">
        <v>2</v>
      </c>
      <c r="C1" s="2" t="s">
        <v>375</v>
      </c>
      <c r="D1" s="2" t="s">
        <v>2</v>
      </c>
      <c r="E1" s="2" t="s">
        <v>30</v>
      </c>
      <c r="F1" s="2" t="s">
        <v>81</v>
      </c>
    </row>
    <row r="2" spans="1:6">
      <c r="A2" s="3" t="s">
        <v>302</v>
      </c>
    </row>
    <row r="3" spans="1:6">
      <c r="A3" s="4" t="s">
        <v>39</v>
      </c>
      <c r="B3" s="7" t="n">
        <v>151953</v>
      </c>
      <c r="D3" s="7" t="n">
        <v>151953</v>
      </c>
      <c r="E3" s="7" t="n">
        <v>47421</v>
      </c>
      <c r="F3" s="7" t="n">
        <v>45694</v>
      </c>
    </row>
    <row r="4" spans="1:6">
      <c r="A4" s="4" t="s">
        <v>307</v>
      </c>
    </row>
    <row r="5" spans="1:6">
      <c r="A5" s="3" t="s">
        <v>302</v>
      </c>
    </row>
    <row r="6" spans="1:6">
      <c r="A6" s="4" t="s">
        <v>516</v>
      </c>
      <c r="B6" s="5" t="n">
        <v>381069</v>
      </c>
      <c r="C6" s="7" t="n">
        <v>381069</v>
      </c>
    </row>
    <row r="7" spans="1:6">
      <c r="A7" s="4" t="s">
        <v>536</v>
      </c>
      <c r="D7" s="5" t="n">
        <v>0</v>
      </c>
    </row>
    <row r="8" spans="1:6">
      <c r="A8" s="4" t="s">
        <v>517</v>
      </c>
      <c r="B8" s="5" t="n">
        <v>35319</v>
      </c>
      <c r="C8" s="5" t="n">
        <v>35319</v>
      </c>
    </row>
    <row r="9" spans="1:6">
      <c r="A9" s="4" t="s">
        <v>537</v>
      </c>
      <c r="D9" s="5" t="n">
        <v>0</v>
      </c>
    </row>
    <row r="10" spans="1:6">
      <c r="A10" s="4" t="s">
        <v>378</v>
      </c>
      <c r="B10" s="5" t="n">
        <v>416388</v>
      </c>
      <c r="C10" s="5" t="n">
        <v>416388</v>
      </c>
    </row>
    <row r="11" spans="1:6">
      <c r="A11" s="4" t="s">
        <v>538</v>
      </c>
      <c r="D11" s="5" t="n">
        <v>0</v>
      </c>
    </row>
    <row r="12" spans="1:6">
      <c r="A12" s="4" t="s">
        <v>539</v>
      </c>
      <c r="B12" s="5" t="n">
        <v>-15451</v>
      </c>
      <c r="C12" s="5" t="n">
        <v>-15451</v>
      </c>
    </row>
    <row r="13" spans="1:6">
      <c r="A13" s="4" t="s">
        <v>540</v>
      </c>
      <c r="D13" s="5" t="n">
        <v>0</v>
      </c>
    </row>
    <row r="14" spans="1:6">
      <c r="A14" s="4" t="s">
        <v>520</v>
      </c>
      <c r="B14" s="5" t="n">
        <v>400937</v>
      </c>
      <c r="C14" s="5" t="n">
        <v>400937</v>
      </c>
    </row>
    <row r="15" spans="1:6">
      <c r="A15" s="4" t="s">
        <v>541</v>
      </c>
      <c r="D15" s="5" t="n">
        <v>0</v>
      </c>
    </row>
    <row r="16" spans="1:6">
      <c r="A16" s="4" t="s">
        <v>157</v>
      </c>
      <c r="B16" s="5" t="n">
        <v>21424</v>
      </c>
      <c r="C16" s="5" t="n">
        <v>21690</v>
      </c>
      <c r="D16" s="5" t="n">
        <v>21424</v>
      </c>
    </row>
    <row r="17" spans="1:6">
      <c r="A17" s="4" t="s">
        <v>542</v>
      </c>
      <c r="D17" s="5" t="n">
        <v>-266</v>
      </c>
    </row>
    <row r="18" spans="1:6">
      <c r="A18" s="4" t="s">
        <v>205</v>
      </c>
      <c r="B18" s="5" t="n">
        <v>8921</v>
      </c>
      <c r="C18" s="5" t="n">
        <v>8404</v>
      </c>
      <c r="D18" s="5" t="n">
        <v>8921</v>
      </c>
    </row>
    <row r="19" spans="1:6">
      <c r="A19" s="4" t="s">
        <v>543</v>
      </c>
      <c r="D19" s="5" t="n">
        <v>517</v>
      </c>
    </row>
    <row r="20" spans="1:6">
      <c r="A20" s="4" t="s">
        <v>544</v>
      </c>
      <c r="B20" s="5" t="n">
        <v>42612</v>
      </c>
      <c r="C20" s="5" t="n">
        <v>47923</v>
      </c>
      <c r="D20" s="5" t="n">
        <v>42612</v>
      </c>
    </row>
    <row r="21" spans="1:6">
      <c r="A21" s="4" t="s">
        <v>545</v>
      </c>
      <c r="D21" s="5" t="n">
        <v>-5311</v>
      </c>
    </row>
    <row r="22" spans="1:6">
      <c r="A22" s="4" t="s">
        <v>41</v>
      </c>
      <c r="B22" s="5" t="n">
        <v>2845</v>
      </c>
      <c r="C22" s="5" t="n">
        <v>2869</v>
      </c>
      <c r="D22" s="5" t="n">
        <v>2845</v>
      </c>
    </row>
    <row r="23" spans="1:6">
      <c r="A23" s="4" t="s">
        <v>546</v>
      </c>
      <c r="D23" s="5" t="n">
        <v>-24</v>
      </c>
    </row>
    <row r="24" spans="1:6">
      <c r="A24" s="4" t="s">
        <v>547</v>
      </c>
      <c r="B24" s="5" t="n">
        <v>261854</v>
      </c>
      <c r="C24" s="5" t="n">
        <v>252289</v>
      </c>
      <c r="D24" s="5" t="n">
        <v>261854</v>
      </c>
    </row>
    <row r="25" spans="1:6">
      <c r="A25" s="4" t="s">
        <v>548</v>
      </c>
      <c r="D25" s="5" t="n">
        <v>9565</v>
      </c>
    </row>
    <row r="26" spans="1:6">
      <c r="A26" s="4" t="s">
        <v>549</v>
      </c>
      <c r="B26" s="5" t="n">
        <v>44240</v>
      </c>
      <c r="C26" s="5" t="n">
        <v>33878</v>
      </c>
      <c r="D26" s="5" t="n">
        <v>44240</v>
      </c>
    </row>
    <row r="27" spans="1:6">
      <c r="A27" s="4" t="s">
        <v>550</v>
      </c>
      <c r="D27" s="5" t="n">
        <v>10362</v>
      </c>
    </row>
    <row r="28" spans="1:6">
      <c r="A28" s="4" t="s">
        <v>44</v>
      </c>
      <c r="B28" s="5" t="n">
        <v>-19498</v>
      </c>
      <c r="C28" s="5" t="n">
        <v>-19498</v>
      </c>
      <c r="D28" s="5" t="n">
        <v>-19498</v>
      </c>
    </row>
    <row r="29" spans="1:6">
      <c r="A29" s="4" t="s">
        <v>551</v>
      </c>
      <c r="D29" s="5" t="n">
        <v>0</v>
      </c>
    </row>
    <row r="30" spans="1:6">
      <c r="A30" s="4" t="s">
        <v>58</v>
      </c>
      <c r="B30" s="5" t="n">
        <v>-13123</v>
      </c>
      <c r="C30" s="5" t="n">
        <v>-15024</v>
      </c>
      <c r="D30" s="5" t="n">
        <v>-13123</v>
      </c>
    </row>
    <row r="31" spans="1:6">
      <c r="A31" s="4" t="s">
        <v>552</v>
      </c>
      <c r="D31" s="5" t="n">
        <v>1901</v>
      </c>
    </row>
    <row r="32" spans="1:6">
      <c r="A32" s="4" t="s">
        <v>553</v>
      </c>
      <c r="B32" s="5" t="n">
        <v>-51810</v>
      </c>
      <c r="C32" s="5" t="n">
        <v>-55953</v>
      </c>
      <c r="D32" s="5" t="n">
        <v>-51810</v>
      </c>
    </row>
    <row r="33" spans="1:6">
      <c r="A33" s="4" t="s">
        <v>554</v>
      </c>
      <c r="D33" s="5" t="n">
        <v>4143</v>
      </c>
    </row>
    <row r="34" spans="1:6">
      <c r="A34" s="4" t="s">
        <v>555</v>
      </c>
      <c r="B34" s="5" t="n">
        <v>297465</v>
      </c>
      <c r="C34" s="5" t="n">
        <v>276578</v>
      </c>
      <c r="D34" s="5" t="n">
        <v>297465</v>
      </c>
    </row>
    <row r="35" spans="1:6">
      <c r="A35" s="4" t="s">
        <v>556</v>
      </c>
      <c r="D35" s="5" t="n">
        <v>20887</v>
      </c>
    </row>
    <row r="36" spans="1:6">
      <c r="A36" s="4" t="s">
        <v>39</v>
      </c>
      <c r="B36" s="7" t="n">
        <v>103472</v>
      </c>
      <c r="C36" s="7" t="n">
        <v>124359</v>
      </c>
      <c r="D36" s="5" t="n">
        <v>103472</v>
      </c>
    </row>
    <row r="37" spans="1:6">
      <c r="A37" s="4" t="s">
        <v>557</v>
      </c>
      <c r="D37" s="7" t="n">
        <v>-208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0</v>
      </c>
    </row>
    <row r="3" spans="1:3">
      <c r="A3" s="3" t="s">
        <v>302</v>
      </c>
    </row>
    <row r="4" spans="1:3">
      <c r="A4" s="4" t="s">
        <v>559</v>
      </c>
      <c r="B4" s="7" t="n">
        <v>358399</v>
      </c>
      <c r="C4" s="7" t="n">
        <v>301346</v>
      </c>
    </row>
    <row r="5" spans="1:3">
      <c r="A5" s="4" t="s">
        <v>560</v>
      </c>
      <c r="B5" s="7" t="n">
        <v>6311</v>
      </c>
      <c r="C5" s="7" t="n">
        <v>-7603</v>
      </c>
    </row>
    <row r="6" spans="1:3">
      <c r="A6" s="4" t="s">
        <v>561</v>
      </c>
      <c r="B6" s="9" t="n">
        <v>0.08</v>
      </c>
      <c r="C6" s="9" t="n">
        <v>-0.1</v>
      </c>
    </row>
    <row r="7" spans="1:3">
      <c r="A7" s="4" t="s">
        <v>562</v>
      </c>
      <c r="B7" s="9" t="n">
        <v>0.08</v>
      </c>
      <c r="C7" s="9" t="n">
        <v>-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3</v>
      </c>
      <c r="B1" s="2" t="s">
        <v>455</v>
      </c>
    </row>
    <row r="2" spans="1:5">
      <c r="B2" s="2" t="s">
        <v>389</v>
      </c>
      <c r="C2" s="2" t="s">
        <v>2</v>
      </c>
      <c r="D2" s="2" t="s">
        <v>30</v>
      </c>
      <c r="E2" s="2" t="s">
        <v>81</v>
      </c>
    </row>
    <row r="3" spans="1:5">
      <c r="A3" s="3" t="s">
        <v>302</v>
      </c>
    </row>
    <row r="4" spans="1:5">
      <c r="A4" s="4" t="s">
        <v>564</v>
      </c>
      <c r="C4" s="7" t="n">
        <v>151953</v>
      </c>
      <c r="D4" s="7" t="n">
        <v>47421</v>
      </c>
      <c r="E4" s="7" t="n">
        <v>45694</v>
      </c>
    </row>
    <row r="5" spans="1:5">
      <c r="A5" s="4" t="s">
        <v>309</v>
      </c>
    </row>
    <row r="6" spans="1:5">
      <c r="A6" s="3" t="s">
        <v>302</v>
      </c>
    </row>
    <row r="7" spans="1:5">
      <c r="A7" s="4" t="s">
        <v>516</v>
      </c>
      <c r="B7" s="7" t="n">
        <v>16651</v>
      </c>
    </row>
    <row r="8" spans="1:5">
      <c r="A8" s="4" t="s">
        <v>378</v>
      </c>
      <c r="B8" s="5" t="n">
        <v>21512</v>
      </c>
    </row>
    <row r="9" spans="1:5">
      <c r="A9" s="4" t="s">
        <v>539</v>
      </c>
      <c r="B9" s="5" t="n">
        <v>-129</v>
      </c>
    </row>
    <row r="10" spans="1:5">
      <c r="A10" s="4" t="s">
        <v>520</v>
      </c>
      <c r="B10" s="5" t="n">
        <v>21383</v>
      </c>
    </row>
    <row r="11" spans="1:5">
      <c r="A11" s="4" t="s">
        <v>565</v>
      </c>
      <c r="B11" s="5" t="n">
        <v>2046</v>
      </c>
    </row>
    <row r="12" spans="1:5">
      <c r="A12" s="4" t="s">
        <v>544</v>
      </c>
      <c r="B12" s="5" t="n">
        <v>751</v>
      </c>
    </row>
    <row r="13" spans="1:5">
      <c r="A13" s="4" t="s">
        <v>41</v>
      </c>
      <c r="B13" s="5" t="n">
        <v>178</v>
      </c>
    </row>
    <row r="14" spans="1:5">
      <c r="A14" s="4" t="s">
        <v>547</v>
      </c>
      <c r="B14" s="5" t="n">
        <v>9440</v>
      </c>
    </row>
    <row r="15" spans="1:5">
      <c r="A15" s="4" t="s">
        <v>566</v>
      </c>
      <c r="B15" s="5" t="n">
        <v>2160</v>
      </c>
    </row>
    <row r="16" spans="1:5">
      <c r="A16" s="4" t="s">
        <v>44</v>
      </c>
      <c r="B16" s="5" t="n">
        <v>-1111</v>
      </c>
    </row>
    <row r="17" spans="1:5">
      <c r="A17" s="4" t="s">
        <v>58</v>
      </c>
      <c r="B17" s="5" t="n">
        <v>-532</v>
      </c>
    </row>
    <row r="18" spans="1:5">
      <c r="A18" s="4" t="s">
        <v>555</v>
      </c>
      <c r="B18" s="5" t="n">
        <v>12932</v>
      </c>
    </row>
    <row r="19" spans="1:5">
      <c r="A19" s="4" t="s">
        <v>564</v>
      </c>
      <c r="B19" s="5" t="n">
        <v>8451</v>
      </c>
    </row>
    <row r="20" spans="1:5">
      <c r="A20" s="4" t="s">
        <v>415</v>
      </c>
    </row>
    <row r="21" spans="1:5">
      <c r="A21" s="3" t="s">
        <v>302</v>
      </c>
    </row>
    <row r="22" spans="1:5">
      <c r="A22" s="4" t="s">
        <v>567</v>
      </c>
      <c r="B22" s="5" t="n">
        <v>1085</v>
      </c>
    </row>
    <row r="23" spans="1:5">
      <c r="A23" s="4" t="s">
        <v>423</v>
      </c>
    </row>
    <row r="24" spans="1:5">
      <c r="A24" s="3" t="s">
        <v>302</v>
      </c>
    </row>
    <row r="25" spans="1:5">
      <c r="A25" s="4" t="s">
        <v>567</v>
      </c>
      <c r="B25" s="7" t="n">
        <v>37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8</v>
      </c>
      <c r="B1" s="2" t="s">
        <v>455</v>
      </c>
      <c r="C1" s="2" t="s">
        <v>1</v>
      </c>
    </row>
    <row r="2" spans="1:5">
      <c r="B2" s="2" t="s">
        <v>390</v>
      </c>
      <c r="C2" s="2" t="s">
        <v>2</v>
      </c>
      <c r="D2" s="2" t="s">
        <v>30</v>
      </c>
      <c r="E2" s="2" t="s">
        <v>81</v>
      </c>
    </row>
    <row r="3" spans="1:5">
      <c r="A3" s="3" t="s">
        <v>302</v>
      </c>
    </row>
    <row r="4" spans="1:5">
      <c r="A4" s="4" t="s">
        <v>564</v>
      </c>
      <c r="C4" s="7" t="n">
        <v>151953</v>
      </c>
      <c r="D4" s="7" t="n">
        <v>47421</v>
      </c>
      <c r="E4" s="7" t="n">
        <v>45694</v>
      </c>
    </row>
    <row r="5" spans="1:5">
      <c r="A5" s="4" t="s">
        <v>299</v>
      </c>
    </row>
    <row r="6" spans="1:5">
      <c r="A6" s="3" t="s">
        <v>302</v>
      </c>
    </row>
    <row r="7" spans="1:5">
      <c r="A7" s="4" t="s">
        <v>516</v>
      </c>
      <c r="B7" s="7" t="n">
        <v>8214</v>
      </c>
    </row>
    <row r="8" spans="1:5">
      <c r="A8" s="4" t="s">
        <v>378</v>
      </c>
      <c r="B8" s="5" t="n">
        <v>12319</v>
      </c>
    </row>
    <row r="9" spans="1:5">
      <c r="A9" s="4" t="s">
        <v>539</v>
      </c>
      <c r="B9" s="5" t="n">
        <v>-384</v>
      </c>
    </row>
    <row r="10" spans="1:5">
      <c r="A10" s="4" t="s">
        <v>520</v>
      </c>
      <c r="B10" s="5" t="n">
        <v>11935</v>
      </c>
    </row>
    <row r="11" spans="1:5">
      <c r="A11" s="4" t="s">
        <v>569</v>
      </c>
      <c r="B11" s="5" t="n">
        <v>174</v>
      </c>
    </row>
    <row r="12" spans="1:5">
      <c r="A12" s="4" t="s">
        <v>544</v>
      </c>
      <c r="B12" s="5" t="n">
        <v>31</v>
      </c>
    </row>
    <row r="13" spans="1:5">
      <c r="A13" s="4" t="s">
        <v>570</v>
      </c>
      <c r="B13" s="5" t="n">
        <v>9000</v>
      </c>
    </row>
    <row r="14" spans="1:5">
      <c r="A14" s="4" t="s">
        <v>549</v>
      </c>
      <c r="B14" s="5" t="n">
        <v>1310</v>
      </c>
    </row>
    <row r="15" spans="1:5">
      <c r="A15" s="4" t="s">
        <v>571</v>
      </c>
      <c r="B15" s="5" t="n">
        <v>-307</v>
      </c>
    </row>
    <row r="16" spans="1:5">
      <c r="A16" s="4" t="s">
        <v>555</v>
      </c>
      <c r="B16" s="5" t="n">
        <v>10208</v>
      </c>
    </row>
    <row r="17" spans="1:5">
      <c r="A17" s="4" t="s">
        <v>564</v>
      </c>
      <c r="B17" s="5" t="n">
        <v>1727</v>
      </c>
    </row>
    <row r="18" spans="1:5">
      <c r="A18" s="4" t="s">
        <v>424</v>
      </c>
    </row>
    <row r="19" spans="1:5">
      <c r="A19" s="3" t="s">
        <v>302</v>
      </c>
    </row>
    <row r="20" spans="1:5">
      <c r="A20" s="4" t="s">
        <v>567</v>
      </c>
      <c r="B20" s="5" t="n">
        <v>3715</v>
      </c>
    </row>
    <row r="21" spans="1:5">
      <c r="A21" s="4" t="s">
        <v>418</v>
      </c>
    </row>
    <row r="22" spans="1:5">
      <c r="A22" s="3" t="s">
        <v>302</v>
      </c>
    </row>
    <row r="23" spans="1:5">
      <c r="A23" s="4" t="s">
        <v>567</v>
      </c>
      <c r="B23" s="7" t="n">
        <v>390</v>
      </c>
      <c r="C23" s="7" t="n">
        <v>1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72</v>
      </c>
      <c r="B1" s="2" t="s">
        <v>2</v>
      </c>
      <c r="C1" s="2" t="s">
        <v>30</v>
      </c>
    </row>
    <row r="2" spans="1:3">
      <c r="A2" s="3" t="s">
        <v>573</v>
      </c>
    </row>
    <row r="3" spans="1:3">
      <c r="A3" s="4" t="s">
        <v>574</v>
      </c>
      <c r="B3" s="7" t="n">
        <v>18250</v>
      </c>
      <c r="C3" s="7" t="n">
        <v>6829</v>
      </c>
    </row>
    <row r="4" spans="1:3">
      <c r="A4" s="4" t="s">
        <v>575</v>
      </c>
      <c r="B4" s="5" t="n">
        <v>-600</v>
      </c>
      <c r="C4" s="5" t="n">
        <v>-700</v>
      </c>
    </row>
    <row r="5" spans="1:3">
      <c r="A5" s="4" t="s">
        <v>83</v>
      </c>
    </row>
    <row r="6" spans="1:3">
      <c r="A6" s="3" t="s">
        <v>573</v>
      </c>
    </row>
    <row r="7" spans="1:3">
      <c r="A7" s="4" t="s">
        <v>576</v>
      </c>
      <c r="B7" s="5" t="n">
        <v>9313</v>
      </c>
      <c r="C7" s="5" t="n">
        <v>4433</v>
      </c>
    </row>
    <row r="8" spans="1:3">
      <c r="A8" s="4" t="s">
        <v>577</v>
      </c>
      <c r="B8" s="5" t="n">
        <v>760</v>
      </c>
      <c r="C8" s="5" t="n">
        <v>0</v>
      </c>
    </row>
    <row r="9" spans="1:3">
      <c r="A9" s="4" t="s">
        <v>578</v>
      </c>
      <c r="B9" s="5" t="n">
        <v>8177</v>
      </c>
      <c r="C9" s="5" t="n">
        <v>2396</v>
      </c>
    </row>
    <row r="10" spans="1:3">
      <c r="A10" s="4" t="s">
        <v>574</v>
      </c>
      <c r="B10" s="7" t="n">
        <v>18250</v>
      </c>
      <c r="C10" s="7" t="n">
        <v>68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 customWidth="1" max="5" min="5" width="14"/>
  </cols>
  <sheetData>
    <row r="1" spans="1:5">
      <c r="A1" s="1" t="s">
        <v>579</v>
      </c>
      <c r="B1" s="2" t="s">
        <v>79</v>
      </c>
      <c r="C1" s="2" t="s">
        <v>80</v>
      </c>
      <c r="D1" s="2" t="s">
        <v>1</v>
      </c>
    </row>
    <row r="2" spans="1:5">
      <c r="B2" s="2" t="s">
        <v>81</v>
      </c>
      <c r="C2" s="2" t="s">
        <v>82</v>
      </c>
      <c r="D2" s="2" t="s">
        <v>2</v>
      </c>
      <c r="E2" s="2" t="s">
        <v>30</v>
      </c>
    </row>
    <row r="3" spans="1:5">
      <c r="A3" s="3" t="s">
        <v>475</v>
      </c>
    </row>
    <row r="4" spans="1:5">
      <c r="A4" s="4" t="s">
        <v>37</v>
      </c>
      <c r="D4" s="7" t="n">
        <v>45884</v>
      </c>
      <c r="E4" s="7" t="n">
        <v>2153</v>
      </c>
    </row>
    <row r="5" spans="1:5">
      <c r="A5" s="4" t="s">
        <v>104</v>
      </c>
    </row>
    <row r="6" spans="1:5">
      <c r="A6" s="3" t="s">
        <v>475</v>
      </c>
    </row>
    <row r="7" spans="1:5">
      <c r="A7" s="4" t="s">
        <v>149</v>
      </c>
      <c r="C7" s="7" t="n">
        <v>78</v>
      </c>
    </row>
    <row r="8" spans="1:5">
      <c r="A8" s="4" t="s">
        <v>83</v>
      </c>
    </row>
    <row r="9" spans="1:5">
      <c r="A9" s="3" t="s">
        <v>475</v>
      </c>
    </row>
    <row r="10" spans="1:5">
      <c r="A10" s="4" t="s">
        <v>580</v>
      </c>
      <c r="D10" s="5" t="n">
        <v>48812</v>
      </c>
      <c r="E10" s="5" t="n">
        <v>2703</v>
      </c>
    </row>
    <row r="11" spans="1:5">
      <c r="A11" s="4" t="s">
        <v>581</v>
      </c>
      <c r="D11" s="5" t="n">
        <v>-2928</v>
      </c>
      <c r="E11" s="5" t="n">
        <v>-550</v>
      </c>
    </row>
    <row r="12" spans="1:5">
      <c r="A12" s="4" t="s">
        <v>37</v>
      </c>
      <c r="D12" s="5" t="n">
        <v>45884</v>
      </c>
      <c r="E12" s="5" t="n">
        <v>2153</v>
      </c>
    </row>
    <row r="13" spans="1:5">
      <c r="A13" s="4" t="s">
        <v>149</v>
      </c>
      <c r="B13" s="7" t="n">
        <v>99</v>
      </c>
      <c r="D13" s="5" t="n">
        <v>2431</v>
      </c>
      <c r="E13" s="5" t="n">
        <v>310</v>
      </c>
    </row>
    <row r="14" spans="1:5">
      <c r="A14" s="4" t="s">
        <v>582</v>
      </c>
    </row>
    <row r="15" spans="1:5">
      <c r="A15" s="3" t="s">
        <v>475</v>
      </c>
    </row>
    <row r="16" spans="1:5">
      <c r="A16" s="4" t="s">
        <v>580</v>
      </c>
      <c r="D16" s="5" t="n">
        <v>35889</v>
      </c>
      <c r="E16" s="5" t="n">
        <v>1128</v>
      </c>
    </row>
    <row r="17" spans="1:5">
      <c r="A17" s="4" t="s">
        <v>583</v>
      </c>
    </row>
    <row r="18" spans="1:5">
      <c r="A18" s="3" t="s">
        <v>475</v>
      </c>
    </row>
    <row r="19" spans="1:5">
      <c r="A19" s="4" t="s">
        <v>580</v>
      </c>
      <c r="D19" s="5" t="n">
        <v>4408</v>
      </c>
      <c r="E19" s="5" t="n">
        <v>0</v>
      </c>
    </row>
    <row r="20" spans="1:5">
      <c r="A20" s="4" t="s">
        <v>584</v>
      </c>
    </row>
    <row r="21" spans="1:5">
      <c r="A21" s="3" t="s">
        <v>475</v>
      </c>
    </row>
    <row r="22" spans="1:5">
      <c r="A22" s="4" t="s">
        <v>580</v>
      </c>
      <c r="D22" s="5" t="n">
        <v>3665</v>
      </c>
      <c r="E22" s="5" t="n">
        <v>664</v>
      </c>
    </row>
    <row r="23" spans="1:5">
      <c r="A23" s="4" t="s">
        <v>585</v>
      </c>
    </row>
    <row r="24" spans="1:5">
      <c r="A24" s="3" t="s">
        <v>475</v>
      </c>
    </row>
    <row r="25" spans="1:5">
      <c r="A25" s="4" t="s">
        <v>580</v>
      </c>
      <c r="D25" s="5" t="n">
        <v>3922</v>
      </c>
      <c r="E25" s="5" t="n">
        <v>911</v>
      </c>
    </row>
    <row r="26" spans="1:5">
      <c r="A26" s="4" t="s">
        <v>586</v>
      </c>
    </row>
    <row r="27" spans="1:5">
      <c r="A27" s="3" t="s">
        <v>475</v>
      </c>
    </row>
    <row r="28" spans="1:5">
      <c r="A28" s="4" t="s">
        <v>580</v>
      </c>
      <c r="D28" s="7" t="n">
        <v>928</v>
      </c>
      <c r="E28" s="7" t="n">
        <v>0</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0</v>
      </c>
    </row>
    <row r="3" spans="1:3">
      <c r="A3" s="3" t="s">
        <v>588</v>
      </c>
    </row>
    <row r="4" spans="1:3">
      <c r="A4" s="4" t="s">
        <v>589</v>
      </c>
      <c r="B4" s="7" t="n">
        <v>47421</v>
      </c>
      <c r="C4" s="7" t="n">
        <v>45694</v>
      </c>
    </row>
    <row r="5" spans="1:3">
      <c r="A5" s="4" t="s">
        <v>590</v>
      </c>
      <c r="B5" s="5" t="n">
        <v>111923</v>
      </c>
      <c r="C5" s="5" t="n">
        <v>1727</v>
      </c>
    </row>
    <row r="6" spans="1:3">
      <c r="A6" s="4" t="s">
        <v>591</v>
      </c>
      <c r="B6" s="5" t="n">
        <v>-7391</v>
      </c>
    </row>
    <row r="7" spans="1:3">
      <c r="A7" s="4" t="s">
        <v>592</v>
      </c>
      <c r="B7" s="5" t="n">
        <v>151953</v>
      </c>
      <c r="C7" s="5" t="n">
        <v>47421</v>
      </c>
    </row>
    <row r="8" spans="1:3">
      <c r="A8" s="4" t="s">
        <v>593</v>
      </c>
    </row>
    <row r="9" spans="1:3">
      <c r="A9" s="3" t="s">
        <v>588</v>
      </c>
    </row>
    <row r="10" spans="1:3">
      <c r="A10" s="4" t="s">
        <v>589</v>
      </c>
      <c r="B10" s="5" t="n">
        <v>47421</v>
      </c>
      <c r="C10" s="5" t="n">
        <v>45694</v>
      </c>
    </row>
    <row r="11" spans="1:3">
      <c r="A11" s="4" t="s">
        <v>590</v>
      </c>
      <c r="B11" s="5" t="n">
        <v>8451</v>
      </c>
      <c r="C11" s="5" t="n">
        <v>1727</v>
      </c>
    </row>
    <row r="12" spans="1:3">
      <c r="A12" s="4" t="s">
        <v>591</v>
      </c>
      <c r="B12" s="5" t="n">
        <v>0</v>
      </c>
    </row>
    <row r="13" spans="1:3">
      <c r="A13" s="4" t="s">
        <v>592</v>
      </c>
      <c r="B13" s="5" t="n">
        <v>55872</v>
      </c>
      <c r="C13" s="5" t="n">
        <v>47421</v>
      </c>
    </row>
    <row r="14" spans="1:3">
      <c r="A14" s="4" t="s">
        <v>594</v>
      </c>
    </row>
    <row r="15" spans="1:3">
      <c r="A15" s="3" t="s">
        <v>588</v>
      </c>
    </row>
    <row r="16" spans="1:3">
      <c r="A16" s="4" t="s">
        <v>589</v>
      </c>
      <c r="B16" s="5" t="n">
        <v>0</v>
      </c>
      <c r="C16" s="5" t="n">
        <v>0</v>
      </c>
    </row>
    <row r="17" spans="1:3">
      <c r="A17" s="4" t="s">
        <v>590</v>
      </c>
      <c r="B17" s="5" t="n">
        <v>103472</v>
      </c>
      <c r="C17" s="5" t="n">
        <v>0</v>
      </c>
    </row>
    <row r="18" spans="1:3">
      <c r="A18" s="4" t="s">
        <v>591</v>
      </c>
      <c r="B18" s="5" t="n">
        <v>-7391</v>
      </c>
    </row>
    <row r="19" spans="1:3">
      <c r="A19" s="4" t="s">
        <v>592</v>
      </c>
      <c r="B19" s="7" t="n">
        <v>96081</v>
      </c>
      <c r="C19"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8"/>
    <col customWidth="1" max="5" min="5" width="14"/>
  </cols>
  <sheetData>
    <row r="1" spans="1:5">
      <c r="A1" s="1" t="s">
        <v>595</v>
      </c>
      <c r="B1" s="2" t="s">
        <v>79</v>
      </c>
      <c r="C1" s="2" t="s">
        <v>80</v>
      </c>
      <c r="D1" s="2" t="s">
        <v>1</v>
      </c>
    </row>
    <row r="2" spans="1:5">
      <c r="B2" s="2" t="s">
        <v>81</v>
      </c>
      <c r="C2" s="2" t="s">
        <v>82</v>
      </c>
      <c r="D2" s="2" t="s">
        <v>2</v>
      </c>
      <c r="E2" s="2" t="s">
        <v>30</v>
      </c>
    </row>
    <row r="3" spans="1:5">
      <c r="A3" s="3" t="s">
        <v>596</v>
      </c>
    </row>
    <row r="4" spans="1:5">
      <c r="A4" s="4" t="s">
        <v>597</v>
      </c>
      <c r="D4" s="7" t="n">
        <v>559996000</v>
      </c>
      <c r="E4" s="7" t="n">
        <v>269468000</v>
      </c>
    </row>
    <row r="5" spans="1:5">
      <c r="A5" s="4" t="s">
        <v>598</v>
      </c>
    </row>
    <row r="6" spans="1:5">
      <c r="A6" s="3" t="s">
        <v>596</v>
      </c>
    </row>
    <row r="7" spans="1:5">
      <c r="A7" s="4" t="s">
        <v>599</v>
      </c>
      <c r="D7" s="5" t="n">
        <v>20000</v>
      </c>
      <c r="E7" s="5" t="n">
        <v>0</v>
      </c>
    </row>
    <row r="8" spans="1:5">
      <c r="A8" s="4" t="s">
        <v>600</v>
      </c>
      <c r="D8" s="5" t="n">
        <v>-13000</v>
      </c>
      <c r="E8" s="5" t="n">
        <v>0</v>
      </c>
    </row>
    <row r="9" spans="1:5">
      <c r="A9" s="4" t="s">
        <v>597</v>
      </c>
      <c r="D9" s="5" t="n">
        <v>7000</v>
      </c>
      <c r="E9" s="5" t="n">
        <v>0</v>
      </c>
    </row>
    <row r="10" spans="1:5">
      <c r="A10" s="4" t="s">
        <v>83</v>
      </c>
    </row>
    <row r="11" spans="1:5">
      <c r="A11" s="3" t="s">
        <v>596</v>
      </c>
    </row>
    <row r="12" spans="1:5">
      <c r="A12" s="4" t="s">
        <v>599</v>
      </c>
      <c r="D12" s="5" t="n">
        <v>571428000</v>
      </c>
      <c r="E12" s="5" t="n">
        <v>275600000</v>
      </c>
    </row>
    <row r="13" spans="1:5">
      <c r="A13" s="4" t="s">
        <v>600</v>
      </c>
      <c r="D13" s="5" t="n">
        <v>-11432000</v>
      </c>
      <c r="E13" s="5" t="n">
        <v>-6132000</v>
      </c>
    </row>
    <row r="14" spans="1:5">
      <c r="A14" s="4" t="s">
        <v>597</v>
      </c>
      <c r="D14" s="5" t="n">
        <v>559996000</v>
      </c>
      <c r="E14" s="5" t="n">
        <v>269468000</v>
      </c>
    </row>
    <row r="15" spans="1:5">
      <c r="A15" s="4" t="s">
        <v>150</v>
      </c>
      <c r="B15" s="7" t="n">
        <v>1904000</v>
      </c>
      <c r="D15" s="5" t="n">
        <v>5316000</v>
      </c>
      <c r="E15" s="5" t="n">
        <v>4228000</v>
      </c>
    </row>
    <row r="16" spans="1:5">
      <c r="A16" s="4" t="s">
        <v>601</v>
      </c>
    </row>
    <row r="17" spans="1:5">
      <c r="A17" s="3" t="s">
        <v>596</v>
      </c>
    </row>
    <row r="18" spans="1:5">
      <c r="A18" s="4" t="s">
        <v>599</v>
      </c>
      <c r="D18" s="5" t="n">
        <v>106830000</v>
      </c>
      <c r="E18" s="5" t="n">
        <v>63610000</v>
      </c>
    </row>
    <row r="19" spans="1:5">
      <c r="A19" s="4" t="s">
        <v>600</v>
      </c>
      <c r="D19" s="5" t="n">
        <v>-11387000</v>
      </c>
      <c r="E19" s="5" t="n">
        <v>-6113000</v>
      </c>
    </row>
    <row r="20" spans="1:5">
      <c r="A20" s="4" t="s">
        <v>597</v>
      </c>
      <c r="D20" s="5" t="n">
        <v>95443000</v>
      </c>
      <c r="E20" s="5" t="n">
        <v>57497000</v>
      </c>
    </row>
    <row r="21" spans="1:5">
      <c r="A21" s="4" t="s">
        <v>602</v>
      </c>
    </row>
    <row r="22" spans="1:5">
      <c r="A22" s="3" t="s">
        <v>596</v>
      </c>
    </row>
    <row r="23" spans="1:5">
      <c r="A23" s="4" t="s">
        <v>599</v>
      </c>
      <c r="D23" s="5" t="n">
        <v>90000</v>
      </c>
      <c r="E23" s="5" t="n">
        <v>90000</v>
      </c>
    </row>
    <row r="24" spans="1:5">
      <c r="A24" s="4" t="s">
        <v>600</v>
      </c>
      <c r="D24" s="5" t="n">
        <v>-32000</v>
      </c>
      <c r="E24" s="5" t="n">
        <v>-19000</v>
      </c>
    </row>
    <row r="25" spans="1:5">
      <c r="A25" s="4" t="s">
        <v>597</v>
      </c>
      <c r="D25" s="5" t="n">
        <v>58000</v>
      </c>
      <c r="E25" s="5" t="n">
        <v>71000</v>
      </c>
    </row>
    <row r="26" spans="1:5">
      <c r="A26" s="4" t="s">
        <v>603</v>
      </c>
    </row>
    <row r="27" spans="1:5">
      <c r="A27" s="3" t="s">
        <v>596</v>
      </c>
    </row>
    <row r="28" spans="1:5">
      <c r="A28" s="4" t="s">
        <v>599</v>
      </c>
      <c r="D28" s="5" t="n">
        <v>464488000</v>
      </c>
      <c r="E28" s="5" t="n">
        <v>211900000</v>
      </c>
    </row>
    <row r="29" spans="1:5">
      <c r="A29" s="4" t="s">
        <v>597</v>
      </c>
      <c r="D29" s="5" t="n">
        <v>464488000</v>
      </c>
      <c r="E29" s="5" t="n">
        <v>211900000</v>
      </c>
    </row>
    <row r="30" spans="1:5">
      <c r="A30" s="4" t="s">
        <v>104</v>
      </c>
    </row>
    <row r="31" spans="1:5">
      <c r="A31" s="3" t="s">
        <v>596</v>
      </c>
    </row>
    <row r="32" spans="1:5">
      <c r="A32" s="4" t="s">
        <v>150</v>
      </c>
      <c r="C32" s="7" t="n">
        <v>0</v>
      </c>
    </row>
    <row r="33" spans="1:5">
      <c r="A33" s="4" t="s">
        <v>604</v>
      </c>
    </row>
    <row r="34" spans="1:5">
      <c r="A34" s="3" t="s">
        <v>596</v>
      </c>
    </row>
    <row r="35" spans="1:5">
      <c r="A35" s="4" t="s">
        <v>150</v>
      </c>
      <c r="B35" s="7" t="n">
        <v>1900000</v>
      </c>
      <c r="D35" s="7" t="n">
        <v>5300000</v>
      </c>
      <c r="E35" s="7" t="n">
        <v>4200000</v>
      </c>
    </row>
    <row r="36" spans="1:5">
      <c r="A36" s="4" t="s">
        <v>605</v>
      </c>
    </row>
    <row r="37" spans="1:5">
      <c r="A37" s="3" t="s">
        <v>596</v>
      </c>
    </row>
    <row r="38" spans="1:5">
      <c r="A38" s="4" t="s">
        <v>150</v>
      </c>
      <c r="C38" s="7" t="n">
        <v>0</v>
      </c>
    </row>
    <row r="39" spans="1:5">
      <c r="A39" s="4" t="s">
        <v>606</v>
      </c>
    </row>
    <row r="40" spans="1:5">
      <c r="A40" s="3" t="s">
        <v>596</v>
      </c>
    </row>
    <row r="41" spans="1:5">
      <c r="A41" s="4" t="s">
        <v>607</v>
      </c>
      <c r="D41" s="4" t="s">
        <v>608</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610</v>
      </c>
    </row>
    <row r="3" spans="1:2">
      <c r="A3" s="3" t="s">
        <v>611</v>
      </c>
    </row>
    <row r="4" spans="1:2">
      <c r="A4" s="5" t="n">
        <v>2017</v>
      </c>
      <c r="B4" s="7" t="n">
        <v>7117000</v>
      </c>
    </row>
    <row r="5" spans="1:2">
      <c r="A5" s="5" t="n">
        <v>2018</v>
      </c>
      <c r="B5" s="5" t="n">
        <v>7135000</v>
      </c>
    </row>
    <row r="6" spans="1:2">
      <c r="A6" s="5" t="n">
        <v>2019</v>
      </c>
      <c r="B6" s="5" t="n">
        <v>7135000</v>
      </c>
    </row>
    <row r="7" spans="1:2">
      <c r="A7" s="5" t="n">
        <v>2020</v>
      </c>
      <c r="B7" s="5" t="n">
        <v>7135000</v>
      </c>
    </row>
    <row r="8" spans="1:2">
      <c r="A8" s="5" t="n">
        <v>2021</v>
      </c>
      <c r="B8" s="5" t="n">
        <v>7129000</v>
      </c>
    </row>
    <row r="9" spans="1:2">
      <c r="A9" s="4" t="s">
        <v>612</v>
      </c>
      <c r="B9" s="5" t="n">
        <v>59857000</v>
      </c>
    </row>
    <row r="10" spans="1:2">
      <c r="A10" s="4" t="s">
        <v>106</v>
      </c>
      <c r="B10" s="5" t="n">
        <v>95508000</v>
      </c>
    </row>
    <row r="11" spans="1:2">
      <c r="A11" s="4" t="s">
        <v>613</v>
      </c>
      <c r="B11" s="5" t="n">
        <v>0</v>
      </c>
    </row>
    <row r="12" spans="1:2">
      <c r="A12" s="4" t="s">
        <v>614</v>
      </c>
      <c r="B12"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6"/>
    <col customWidth="1" max="5" min="5" width="14"/>
  </cols>
  <sheetData>
    <row r="1" spans="1:5">
      <c r="A1" s="1" t="s">
        <v>615</v>
      </c>
      <c r="B1" s="2" t="s">
        <v>79</v>
      </c>
      <c r="C1" s="2" t="s">
        <v>80</v>
      </c>
      <c r="D1" s="2" t="s">
        <v>1</v>
      </c>
    </row>
    <row r="2" spans="1:5">
      <c r="B2" s="2" t="s">
        <v>81</v>
      </c>
      <c r="C2" s="2" t="s">
        <v>82</v>
      </c>
      <c r="D2" s="2" t="s">
        <v>2</v>
      </c>
      <c r="E2" s="2" t="s">
        <v>30</v>
      </c>
    </row>
    <row r="3" spans="1:5">
      <c r="A3" s="3" t="s">
        <v>616</v>
      </c>
    </row>
    <row r="4" spans="1:5">
      <c r="A4" s="4" t="s">
        <v>617</v>
      </c>
      <c r="D4" s="7" t="n">
        <v>16000000</v>
      </c>
    </row>
    <row r="5" spans="1:5">
      <c r="A5" s="4" t="s">
        <v>83</v>
      </c>
    </row>
    <row r="6" spans="1:5">
      <c r="A6" s="3" t="s">
        <v>616</v>
      </c>
    </row>
    <row r="7" spans="1:5">
      <c r="A7" s="4" t="s">
        <v>170</v>
      </c>
      <c r="D7" s="5" t="n">
        <v>16770000</v>
      </c>
      <c r="E7" s="7" t="n">
        <v>3953000</v>
      </c>
    </row>
    <row r="8" spans="1:5">
      <c r="A8" s="4" t="s">
        <v>618</v>
      </c>
      <c r="D8" s="5" t="n">
        <v>-813000</v>
      </c>
      <c r="E8" s="5" t="n">
        <v>-1094000</v>
      </c>
    </row>
    <row r="9" spans="1:5">
      <c r="A9" s="4" t="s">
        <v>617</v>
      </c>
      <c r="D9" s="5" t="n">
        <v>15957000</v>
      </c>
      <c r="E9" s="5" t="n">
        <v>2859000</v>
      </c>
    </row>
    <row r="10" spans="1:5">
      <c r="A10" s="4" t="s">
        <v>619</v>
      </c>
    </row>
    <row r="11" spans="1:5">
      <c r="A11" s="3" t="s">
        <v>616</v>
      </c>
    </row>
    <row r="12" spans="1:5">
      <c r="A12" s="4" t="s">
        <v>620</v>
      </c>
      <c r="C12" s="7" t="n">
        <v>0</v>
      </c>
    </row>
    <row r="13" spans="1:5">
      <c r="A13" s="4" t="s">
        <v>621</v>
      </c>
    </row>
    <row r="14" spans="1:5">
      <c r="A14" s="3" t="s">
        <v>616</v>
      </c>
    </row>
    <row r="15" spans="1:5">
      <c r="A15" s="4" t="s">
        <v>620</v>
      </c>
      <c r="B15" s="7" t="n">
        <v>300000</v>
      </c>
      <c r="D15" s="7" t="n">
        <v>1400000</v>
      </c>
      <c r="E15" s="7" t="n">
        <v>800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s>
  <sheetData>
    <row r="1" spans="1:5">
      <c r="A1" s="1" t="s">
        <v>143</v>
      </c>
      <c r="B1" s="2" t="s">
        <v>79</v>
      </c>
      <c r="C1" s="2" t="s">
        <v>80</v>
      </c>
      <c r="D1" s="2" t="s">
        <v>1</v>
      </c>
    </row>
    <row r="2" spans="1:5">
      <c r="B2" s="2" t="s">
        <v>81</v>
      </c>
      <c r="C2" s="2" t="s">
        <v>82</v>
      </c>
      <c r="D2" s="2" t="s">
        <v>2</v>
      </c>
      <c r="E2" s="2" t="s">
        <v>30</v>
      </c>
    </row>
    <row r="3" spans="1:5">
      <c r="A3" s="3" t="s">
        <v>144</v>
      </c>
    </row>
    <row r="4" spans="1:5">
      <c r="A4" s="4" t="s">
        <v>145</v>
      </c>
      <c r="D4" s="7" t="n">
        <v>18751</v>
      </c>
    </row>
    <row r="5" spans="1:5">
      <c r="A5" s="4" t="s">
        <v>146</v>
      </c>
      <c r="D5" s="5" t="n">
        <v>10323</v>
      </c>
      <c r="E5" s="7" t="n">
        <v>18751</v>
      </c>
    </row>
    <row r="6" spans="1:5">
      <c r="A6" s="4" t="s">
        <v>147</v>
      </c>
    </row>
    <row r="7" spans="1:5">
      <c r="A7" s="3" t="s">
        <v>148</v>
      </c>
    </row>
    <row r="8" spans="1:5">
      <c r="A8" s="4" t="s">
        <v>89</v>
      </c>
      <c r="D8" s="5" t="n">
        <v>-500</v>
      </c>
    </row>
    <row r="9" spans="1:5">
      <c r="A9" s="4" t="s">
        <v>104</v>
      </c>
    </row>
    <row r="10" spans="1:5">
      <c r="A10" s="3" t="s">
        <v>148</v>
      </c>
    </row>
    <row r="11" spans="1:5">
      <c r="A11" s="4" t="s">
        <v>98</v>
      </c>
      <c r="C11" s="7" t="n">
        <v>30581</v>
      </c>
    </row>
    <row r="12" spans="1:5">
      <c r="A12" s="4" t="s">
        <v>149</v>
      </c>
      <c r="C12" s="5" t="n">
        <v>78</v>
      </c>
    </row>
    <row r="13" spans="1:5">
      <c r="A13" s="4" t="s">
        <v>150</v>
      </c>
      <c r="C13" s="5" t="n">
        <v>0</v>
      </c>
    </row>
    <row r="14" spans="1:5">
      <c r="A14" s="4" t="s">
        <v>151</v>
      </c>
      <c r="C14" s="5" t="n">
        <v>0</v>
      </c>
    </row>
    <row r="15" spans="1:5">
      <c r="A15" s="4" t="s">
        <v>152</v>
      </c>
      <c r="C15" s="5" t="n">
        <v>0</v>
      </c>
    </row>
    <row r="16" spans="1:5">
      <c r="A16" s="4" t="s">
        <v>153</v>
      </c>
      <c r="C16" s="5" t="n">
        <v>0</v>
      </c>
    </row>
    <row r="17" spans="1:5">
      <c r="A17" s="4" t="s">
        <v>89</v>
      </c>
      <c r="C17" s="5" t="n">
        <v>0</v>
      </c>
    </row>
    <row r="18" spans="1:5">
      <c r="A18" s="4" t="s">
        <v>154</v>
      </c>
      <c r="C18" s="5" t="n">
        <v>0</v>
      </c>
    </row>
    <row r="19" spans="1:5">
      <c r="A19" s="4" t="s">
        <v>155</v>
      </c>
      <c r="C19" s="5" t="n">
        <v>0</v>
      </c>
    </row>
    <row r="20" spans="1:5">
      <c r="A20" s="4" t="s">
        <v>95</v>
      </c>
      <c r="C20" s="5" t="n">
        <v>0</v>
      </c>
    </row>
    <row r="21" spans="1:5">
      <c r="A21" s="3" t="s">
        <v>156</v>
      </c>
    </row>
    <row r="22" spans="1:5">
      <c r="A22" s="4" t="s">
        <v>157</v>
      </c>
      <c r="C22" s="5" t="n">
        <v>-4600</v>
      </c>
    </row>
    <row r="23" spans="1:5">
      <c r="A23" s="4" t="s">
        <v>34</v>
      </c>
      <c r="C23" s="5" t="n">
        <v>-956</v>
      </c>
    </row>
    <row r="24" spans="1:5">
      <c r="A24" s="4" t="s">
        <v>41</v>
      </c>
      <c r="C24" s="5" t="n">
        <v>353</v>
      </c>
    </row>
    <row r="25" spans="1:5">
      <c r="A25" s="4" t="s">
        <v>44</v>
      </c>
      <c r="C25" s="5" t="n">
        <v>952</v>
      </c>
    </row>
    <row r="26" spans="1:5">
      <c r="A26" s="4" t="s">
        <v>158</v>
      </c>
      <c r="C26" s="5" t="n">
        <v>-69</v>
      </c>
    </row>
    <row r="27" spans="1:5">
      <c r="A27" s="4" t="s">
        <v>159</v>
      </c>
      <c r="C27" s="5" t="n">
        <v>0</v>
      </c>
    </row>
    <row r="28" spans="1:5">
      <c r="A28" s="4" t="s">
        <v>160</v>
      </c>
      <c r="C28" s="5" t="n">
        <v>26339</v>
      </c>
    </row>
    <row r="29" spans="1:5">
      <c r="A29" s="3" t="s">
        <v>161</v>
      </c>
    </row>
    <row r="30" spans="1:5">
      <c r="A30" s="4" t="s">
        <v>162</v>
      </c>
      <c r="C30" s="5" t="n">
        <v>-278</v>
      </c>
    </row>
    <row r="31" spans="1:5">
      <c r="A31" s="4" t="s">
        <v>163</v>
      </c>
      <c r="C31" s="5" t="n">
        <v>-278</v>
      </c>
    </row>
    <row r="32" spans="1:5">
      <c r="A32" s="3" t="s">
        <v>144</v>
      </c>
    </row>
    <row r="33" spans="1:5">
      <c r="A33" s="4" t="s">
        <v>164</v>
      </c>
      <c r="C33" s="5" t="n">
        <v>0</v>
      </c>
    </row>
    <row r="34" spans="1:5">
      <c r="A34" s="4" t="s">
        <v>165</v>
      </c>
      <c r="C34" s="5" t="n">
        <v>-28533</v>
      </c>
    </row>
    <row r="35" spans="1:5">
      <c r="A35" s="4" t="s">
        <v>166</v>
      </c>
      <c r="C35" s="5" t="n">
        <v>0</v>
      </c>
    </row>
    <row r="36" spans="1:5">
      <c r="A36" s="4" t="s">
        <v>167</v>
      </c>
      <c r="C36" s="5" t="n">
        <v>0</v>
      </c>
    </row>
    <row r="37" spans="1:5">
      <c r="A37" s="4" t="s">
        <v>168</v>
      </c>
      <c r="C37" s="5" t="n">
        <v>0</v>
      </c>
    </row>
    <row r="38" spans="1:5">
      <c r="A38" s="4" t="s">
        <v>169</v>
      </c>
      <c r="C38" s="5" t="n">
        <v>0</v>
      </c>
    </row>
    <row r="39" spans="1:5">
      <c r="A39" s="4" t="s">
        <v>170</v>
      </c>
      <c r="C39" s="5" t="n">
        <v>0</v>
      </c>
    </row>
    <row r="40" spans="1:5">
      <c r="A40" s="4" t="s">
        <v>171</v>
      </c>
      <c r="C40" s="5" t="n">
        <v>0</v>
      </c>
    </row>
    <row r="41" spans="1:5">
      <c r="A41" s="4" t="s">
        <v>172</v>
      </c>
      <c r="C41" s="5" t="n">
        <v>-28533</v>
      </c>
    </row>
    <row r="42" spans="1:5">
      <c r="A42" s="4" t="s">
        <v>173</v>
      </c>
      <c r="C42" s="5" t="n">
        <v>0</v>
      </c>
    </row>
    <row r="43" spans="1:5">
      <c r="A43" s="4" t="s">
        <v>174</v>
      </c>
      <c r="C43" s="5" t="n">
        <v>-2472</v>
      </c>
    </row>
    <row r="44" spans="1:5">
      <c r="A44" s="4" t="s">
        <v>145</v>
      </c>
      <c r="B44" s="7" t="n">
        <v>1047</v>
      </c>
      <c r="C44" s="5" t="n">
        <v>3519</v>
      </c>
    </row>
    <row r="45" spans="1:5">
      <c r="A45" s="4" t="s">
        <v>146</v>
      </c>
      <c r="C45" s="5" t="n">
        <v>1047</v>
      </c>
    </row>
    <row r="46" spans="1:5">
      <c r="A46" s="3" t="s">
        <v>175</v>
      </c>
    </row>
    <row r="47" spans="1:5">
      <c r="A47" s="4" t="s">
        <v>176</v>
      </c>
      <c r="C47" s="5" t="n">
        <v>0</v>
      </c>
    </row>
    <row r="48" spans="1:5">
      <c r="A48" s="4" t="s">
        <v>177</v>
      </c>
      <c r="C48" s="5" t="n">
        <v>0</v>
      </c>
    </row>
    <row r="49" spans="1:5">
      <c r="A49" s="3" t="s">
        <v>178</v>
      </c>
    </row>
    <row r="50" spans="1:5">
      <c r="A50" s="4" t="s">
        <v>179</v>
      </c>
      <c r="C50" s="5" t="n">
        <v>0</v>
      </c>
    </row>
    <row r="51" spans="1:5">
      <c r="A51" s="4" t="s">
        <v>180</v>
      </c>
      <c r="C51" s="5" t="n">
        <v>0</v>
      </c>
    </row>
    <row r="52" spans="1:5">
      <c r="A52" s="4" t="s">
        <v>181</v>
      </c>
      <c r="C52" s="5" t="n">
        <v>0</v>
      </c>
    </row>
    <row r="53" spans="1:5">
      <c r="A53" s="4" t="s">
        <v>182</v>
      </c>
    </row>
    <row r="54" spans="1:5">
      <c r="A54" s="3" t="s">
        <v>178</v>
      </c>
    </row>
    <row r="55" spans="1:5">
      <c r="A55" s="4" t="s">
        <v>183</v>
      </c>
      <c r="C55" s="5" t="n">
        <v>0</v>
      </c>
    </row>
    <row r="56" spans="1:5">
      <c r="A56" s="4" t="s">
        <v>184</v>
      </c>
    </row>
    <row r="57" spans="1:5">
      <c r="A57" s="3" t="s">
        <v>178</v>
      </c>
    </row>
    <row r="58" spans="1:5">
      <c r="A58" s="4" t="s">
        <v>183</v>
      </c>
      <c r="C58" s="5" t="n">
        <v>0</v>
      </c>
    </row>
    <row r="59" spans="1:5">
      <c r="A59" s="4" t="s">
        <v>185</v>
      </c>
    </row>
    <row r="60" spans="1:5">
      <c r="A60" s="3" t="s">
        <v>178</v>
      </c>
    </row>
    <row r="61" spans="1:5">
      <c r="A61" s="4" t="s">
        <v>183</v>
      </c>
      <c r="C61" s="5" t="n">
        <v>0</v>
      </c>
    </row>
    <row r="62" spans="1:5">
      <c r="A62" s="4" t="s">
        <v>186</v>
      </c>
    </row>
    <row r="63" spans="1:5">
      <c r="A63" s="3" t="s">
        <v>161</v>
      </c>
    </row>
    <row r="64" spans="1:5">
      <c r="A64" s="4" t="s">
        <v>187</v>
      </c>
      <c r="C64" s="5" t="n">
        <v>0</v>
      </c>
    </row>
    <row r="65" spans="1:5">
      <c r="A65" s="4" t="s">
        <v>185</v>
      </c>
    </row>
    <row r="66" spans="1:5">
      <c r="A66" s="3" t="s">
        <v>148</v>
      </c>
    </row>
    <row r="67" spans="1:5">
      <c r="A67" s="4" t="s">
        <v>89</v>
      </c>
      <c r="C67" s="5" t="n">
        <v>0</v>
      </c>
    </row>
    <row r="68" spans="1:5">
      <c r="A68" s="3" t="s">
        <v>161</v>
      </c>
    </row>
    <row r="69" spans="1:5">
      <c r="A69" s="4" t="s">
        <v>187</v>
      </c>
      <c r="C69" s="5" t="n">
        <v>0</v>
      </c>
    </row>
    <row r="70" spans="1:5">
      <c r="A70" s="4" t="s">
        <v>188</v>
      </c>
    </row>
    <row r="71" spans="1:5">
      <c r="A71" s="3" t="s">
        <v>148</v>
      </c>
    </row>
    <row r="72" spans="1:5">
      <c r="A72" s="4" t="s">
        <v>89</v>
      </c>
      <c r="C72" s="5" t="n">
        <v>0</v>
      </c>
    </row>
    <row r="73" spans="1:5">
      <c r="A73" s="3" t="s">
        <v>161</v>
      </c>
    </row>
    <row r="74" spans="1:5">
      <c r="A74" s="4" t="s">
        <v>187</v>
      </c>
      <c r="C74" s="5" t="n">
        <v>0</v>
      </c>
    </row>
    <row r="75" spans="1:5">
      <c r="A75" s="4" t="s">
        <v>189</v>
      </c>
    </row>
    <row r="76" spans="1:5">
      <c r="A76" s="3" t="s">
        <v>161</v>
      </c>
    </row>
    <row r="77" spans="1:5">
      <c r="A77" s="4" t="s">
        <v>187</v>
      </c>
      <c r="C77" s="5" t="n">
        <v>0</v>
      </c>
    </row>
    <row r="78" spans="1:5">
      <c r="A78" s="4" t="s">
        <v>83</v>
      </c>
    </row>
    <row r="79" spans="1:5">
      <c r="A79" s="3" t="s">
        <v>148</v>
      </c>
    </row>
    <row r="80" spans="1:5">
      <c r="A80" s="4" t="s">
        <v>98</v>
      </c>
      <c r="B80" s="5" t="n">
        <v>4738</v>
      </c>
      <c r="D80" s="5" t="n">
        <v>27293</v>
      </c>
      <c r="E80" s="5" t="n">
        <v>9885</v>
      </c>
    </row>
    <row r="81" spans="1:5">
      <c r="A81" s="4" t="s">
        <v>149</v>
      </c>
      <c r="B81" s="5" t="n">
        <v>99</v>
      </c>
      <c r="D81" s="5" t="n">
        <v>2431</v>
      </c>
      <c r="E81" s="5" t="n">
        <v>310</v>
      </c>
    </row>
    <row r="82" spans="1:5">
      <c r="A82" s="4" t="s">
        <v>150</v>
      </c>
      <c r="B82" s="5" t="n">
        <v>1904</v>
      </c>
      <c r="D82" s="5" t="n">
        <v>5316</v>
      </c>
      <c r="E82" s="5" t="n">
        <v>4228</v>
      </c>
    </row>
    <row r="83" spans="1:5">
      <c r="A83" s="4" t="s">
        <v>151</v>
      </c>
      <c r="B83" s="5" t="n">
        <v>292</v>
      </c>
      <c r="D83" s="5" t="n">
        <v>1752</v>
      </c>
      <c r="E83" s="5" t="n">
        <v>844</v>
      </c>
    </row>
    <row r="84" spans="1:5">
      <c r="A84" s="4" t="s">
        <v>152</v>
      </c>
      <c r="B84" s="5" t="n">
        <v>-3126</v>
      </c>
      <c r="D84" s="5" t="n">
        <v>1661</v>
      </c>
      <c r="E84" s="5" t="n">
        <v>8241</v>
      </c>
    </row>
    <row r="85" spans="1:5">
      <c r="A85" s="4" t="s">
        <v>153</v>
      </c>
      <c r="B85" s="5" t="n">
        <v>235</v>
      </c>
      <c r="D85" s="5" t="n">
        <v>5669</v>
      </c>
      <c r="E85" s="5" t="n">
        <v>3305</v>
      </c>
    </row>
    <row r="86" spans="1:5">
      <c r="A86" s="4" t="s">
        <v>89</v>
      </c>
      <c r="B86" s="5" t="n">
        <v>0</v>
      </c>
      <c r="D86" s="5" t="n">
        <v>-505</v>
      </c>
      <c r="E86" s="5" t="n">
        <v>1521</v>
      </c>
    </row>
    <row r="87" spans="1:5">
      <c r="A87" s="4" t="s">
        <v>154</v>
      </c>
      <c r="B87" s="5" t="n">
        <v>0</v>
      </c>
      <c r="D87" s="5" t="n">
        <v>-516</v>
      </c>
      <c r="E87" s="5" t="n">
        <v>0</v>
      </c>
    </row>
    <row r="88" spans="1:5">
      <c r="A88" s="4" t="s">
        <v>155</v>
      </c>
      <c r="B88" s="5" t="n">
        <v>0</v>
      </c>
      <c r="D88" s="5" t="n">
        <v>29</v>
      </c>
      <c r="E88" s="5" t="n">
        <v>0</v>
      </c>
    </row>
    <row r="89" spans="1:5">
      <c r="A89" s="4" t="s">
        <v>95</v>
      </c>
      <c r="B89" s="5" t="n">
        <v>0</v>
      </c>
      <c r="D89" s="5" t="n">
        <v>1100</v>
      </c>
      <c r="E89" s="5" t="n">
        <v>0</v>
      </c>
    </row>
    <row r="90" spans="1:5">
      <c r="A90" s="3" t="s">
        <v>156</v>
      </c>
    </row>
    <row r="91" spans="1:5">
      <c r="A91" s="4" t="s">
        <v>157</v>
      </c>
      <c r="B91" s="5" t="n">
        <v>-763</v>
      </c>
      <c r="D91" s="5" t="n">
        <v>-10993</v>
      </c>
      <c r="E91" s="5" t="n">
        <v>-1777</v>
      </c>
    </row>
    <row r="92" spans="1:5">
      <c r="A92" s="4" t="s">
        <v>34</v>
      </c>
      <c r="B92" s="5" t="n">
        <v>-2964</v>
      </c>
      <c r="D92" s="5" t="n">
        <v>-1857</v>
      </c>
      <c r="E92" s="5" t="n">
        <v>-461</v>
      </c>
    </row>
    <row r="93" spans="1:5">
      <c r="A93" s="4" t="s">
        <v>41</v>
      </c>
      <c r="B93" s="5" t="n">
        <v>-551</v>
      </c>
      <c r="D93" s="5" t="n">
        <v>-4744</v>
      </c>
      <c r="E93" s="5" t="n">
        <v>-780</v>
      </c>
    </row>
    <row r="94" spans="1:5">
      <c r="A94" s="4" t="s">
        <v>44</v>
      </c>
      <c r="B94" s="5" t="n">
        <v>3231</v>
      </c>
      <c r="D94" s="5" t="n">
        <v>4097</v>
      </c>
      <c r="E94" s="5" t="n">
        <v>2604</v>
      </c>
    </row>
    <row r="95" spans="1:5">
      <c r="A95" s="4" t="s">
        <v>158</v>
      </c>
      <c r="B95" s="5" t="n">
        <v>2687</v>
      </c>
      <c r="D95" s="5" t="n">
        <v>-6339</v>
      </c>
      <c r="E95" s="5" t="n">
        <v>818</v>
      </c>
    </row>
    <row r="96" spans="1:5">
      <c r="A96" s="4" t="s">
        <v>159</v>
      </c>
      <c r="B96" s="5" t="n">
        <v>-1500</v>
      </c>
      <c r="D96" s="5" t="n">
        <v>-25197</v>
      </c>
      <c r="E96" s="5" t="n">
        <v>0</v>
      </c>
    </row>
    <row r="97" spans="1:5">
      <c r="A97" s="4" t="s">
        <v>160</v>
      </c>
      <c r="B97" s="5" t="n">
        <v>12719</v>
      </c>
      <c r="D97" s="5" t="n">
        <v>-803</v>
      </c>
      <c r="E97" s="5" t="n">
        <v>46999</v>
      </c>
    </row>
    <row r="98" spans="1:5">
      <c r="A98" s="3" t="s">
        <v>161</v>
      </c>
    </row>
    <row r="99" spans="1:5">
      <c r="A99" s="4" t="s">
        <v>162</v>
      </c>
      <c r="B99" s="5" t="n">
        <v>-178</v>
      </c>
      <c r="D99" s="5" t="n">
        <v>-5937</v>
      </c>
      <c r="E99" s="5" t="n">
        <v>-777</v>
      </c>
    </row>
    <row r="100" spans="1:5">
      <c r="A100" s="4" t="s">
        <v>163</v>
      </c>
      <c r="B100" s="5" t="n">
        <v>-294630</v>
      </c>
      <c r="D100" s="5" t="n">
        <v>-388077</v>
      </c>
      <c r="E100" s="5" t="n">
        <v>-8607</v>
      </c>
    </row>
    <row r="101" spans="1:5">
      <c r="A101" s="3" t="s">
        <v>144</v>
      </c>
    </row>
    <row r="102" spans="1:5">
      <c r="A102" s="4" t="s">
        <v>164</v>
      </c>
      <c r="B102" s="5" t="n">
        <v>150950</v>
      </c>
      <c r="D102" s="5" t="n">
        <v>0</v>
      </c>
      <c r="E102" s="5" t="n">
        <v>0</v>
      </c>
    </row>
    <row r="103" spans="1:5">
      <c r="A103" s="4" t="s">
        <v>165</v>
      </c>
      <c r="B103" s="5" t="n">
        <v>-59755</v>
      </c>
      <c r="D103" s="5" t="n">
        <v>0</v>
      </c>
      <c r="E103" s="5" t="n">
        <v>-22285</v>
      </c>
    </row>
    <row r="104" spans="1:5">
      <c r="A104" s="4" t="s">
        <v>166</v>
      </c>
      <c r="B104" s="5" t="n">
        <v>200000</v>
      </c>
      <c r="D104" s="5" t="n">
        <v>593420</v>
      </c>
      <c r="E104" s="5" t="n">
        <v>7500</v>
      </c>
    </row>
    <row r="105" spans="1:5">
      <c r="A105" s="4" t="s">
        <v>167</v>
      </c>
      <c r="B105" s="5" t="n">
        <v>0</v>
      </c>
      <c r="D105" s="5" t="n">
        <v>-198813</v>
      </c>
      <c r="E105" s="5" t="n">
        <v>-10187</v>
      </c>
    </row>
    <row r="106" spans="1:5">
      <c r="A106" s="4" t="s">
        <v>168</v>
      </c>
      <c r="B106" s="5" t="n">
        <v>0</v>
      </c>
      <c r="D106" s="5" t="n">
        <v>23500</v>
      </c>
      <c r="E106" s="5" t="n">
        <v>15000</v>
      </c>
    </row>
    <row r="107" spans="1:5">
      <c r="A107" s="4" t="s">
        <v>169</v>
      </c>
      <c r="B107" s="5" t="n">
        <v>0</v>
      </c>
      <c r="D107" s="5" t="n">
        <v>-15000</v>
      </c>
      <c r="E107" s="5" t="n">
        <v>-15000</v>
      </c>
    </row>
    <row r="108" spans="1:5">
      <c r="A108" s="4" t="s">
        <v>170</v>
      </c>
      <c r="B108" s="5" t="n">
        <v>-3669</v>
      </c>
      <c r="D108" s="5" t="n">
        <v>-15540</v>
      </c>
      <c r="E108" s="5" t="n">
        <v>-284</v>
      </c>
    </row>
    <row r="109" spans="1:5">
      <c r="A109" s="4" t="s">
        <v>171</v>
      </c>
      <c r="B109" s="5" t="n">
        <v>0</v>
      </c>
      <c r="D109" s="5" t="n">
        <v>-6595</v>
      </c>
      <c r="E109" s="5" t="n">
        <v>0</v>
      </c>
    </row>
    <row r="110" spans="1:5">
      <c r="A110" s="4" t="s">
        <v>172</v>
      </c>
      <c r="B110" s="5" t="n">
        <v>287526</v>
      </c>
      <c r="D110" s="5" t="n">
        <v>380972</v>
      </c>
      <c r="E110" s="5" t="n">
        <v>-25256</v>
      </c>
    </row>
    <row r="111" spans="1:5">
      <c r="A111" s="4" t="s">
        <v>173</v>
      </c>
      <c r="B111" s="5" t="n">
        <v>0</v>
      </c>
      <c r="D111" s="5" t="n">
        <v>-520</v>
      </c>
      <c r="E111" s="5" t="n">
        <v>0</v>
      </c>
    </row>
    <row r="112" spans="1:5">
      <c r="A112" s="4" t="s">
        <v>174</v>
      </c>
      <c r="B112" s="5" t="n">
        <v>5615</v>
      </c>
      <c r="D112" s="5" t="n">
        <v>-8428</v>
      </c>
      <c r="E112" s="5" t="n">
        <v>13136</v>
      </c>
    </row>
    <row r="113" spans="1:5">
      <c r="A113" s="4" t="s">
        <v>145</v>
      </c>
      <c r="B113" s="5" t="n">
        <v>0</v>
      </c>
      <c r="D113" s="5" t="n">
        <v>18751</v>
      </c>
      <c r="E113" s="5" t="n">
        <v>5615</v>
      </c>
    </row>
    <row r="114" spans="1:5">
      <c r="A114" s="4" t="s">
        <v>146</v>
      </c>
      <c r="B114" s="5" t="n">
        <v>5615</v>
      </c>
      <c r="C114" s="7" t="n">
        <v>0</v>
      </c>
      <c r="D114" s="5" t="n">
        <v>10323</v>
      </c>
      <c r="E114" s="5" t="n">
        <v>18751</v>
      </c>
    </row>
    <row r="115" spans="1:5">
      <c r="A115" s="3" t="s">
        <v>175</v>
      </c>
    </row>
    <row r="116" spans="1:5">
      <c r="A116" s="4" t="s">
        <v>176</v>
      </c>
      <c r="B116" s="5" t="n">
        <v>5600</v>
      </c>
      <c r="D116" s="5" t="n">
        <v>15901</v>
      </c>
      <c r="E116" s="5" t="n">
        <v>7105</v>
      </c>
    </row>
    <row r="117" spans="1:5">
      <c r="A117" s="4" t="s">
        <v>177</v>
      </c>
      <c r="B117" s="5" t="n">
        <v>3961</v>
      </c>
      <c r="D117" s="5" t="n">
        <v>17679</v>
      </c>
      <c r="E117" s="5" t="n">
        <v>11506</v>
      </c>
    </row>
    <row r="118" spans="1:5">
      <c r="A118" s="3" t="s">
        <v>178</v>
      </c>
    </row>
    <row r="119" spans="1:5">
      <c r="A119" s="4" t="s">
        <v>179</v>
      </c>
      <c r="B119" s="5" t="n">
        <v>0</v>
      </c>
      <c r="D119" s="5" t="n">
        <v>35319</v>
      </c>
      <c r="E119" s="5" t="n">
        <v>0</v>
      </c>
    </row>
    <row r="120" spans="1:5">
      <c r="A120" s="4" t="s">
        <v>180</v>
      </c>
      <c r="B120" s="5" t="n">
        <v>0</v>
      </c>
      <c r="D120" s="5" t="n">
        <v>0</v>
      </c>
      <c r="E120" s="5" t="n">
        <v>96130</v>
      </c>
    </row>
    <row r="121" spans="1:5">
      <c r="A121" s="4" t="s">
        <v>181</v>
      </c>
      <c r="B121" s="5" t="n">
        <v>0</v>
      </c>
      <c r="D121" s="5" t="n">
        <v>0</v>
      </c>
      <c r="E121" s="5" t="n">
        <v>833</v>
      </c>
    </row>
    <row r="122" spans="1:5">
      <c r="A122" s="4" t="s">
        <v>190</v>
      </c>
    </row>
    <row r="123" spans="1:5">
      <c r="A123" s="3" t="s">
        <v>178</v>
      </c>
    </row>
    <row r="124" spans="1:5">
      <c r="A124" s="4" t="s">
        <v>183</v>
      </c>
      <c r="B124" s="5" t="n">
        <v>0</v>
      </c>
      <c r="D124" s="5" t="n">
        <v>1085</v>
      </c>
      <c r="E124" s="5" t="n">
        <v>390</v>
      </c>
    </row>
    <row r="125" spans="1:5">
      <c r="A125" s="4" t="s">
        <v>191</v>
      </c>
    </row>
    <row r="126" spans="1:5">
      <c r="A126" s="3" t="s">
        <v>178</v>
      </c>
    </row>
    <row r="127" spans="1:5">
      <c r="A127" s="4" t="s">
        <v>183</v>
      </c>
      <c r="B127" s="5" t="n">
        <v>0</v>
      </c>
      <c r="D127" s="5" t="n">
        <v>3776</v>
      </c>
      <c r="E127" s="5" t="n">
        <v>3715</v>
      </c>
    </row>
    <row r="128" spans="1:5">
      <c r="A128" s="4" t="s">
        <v>192</v>
      </c>
    </row>
    <row r="129" spans="1:5">
      <c r="A129" s="3" t="s">
        <v>178</v>
      </c>
    </row>
    <row r="130" spans="1:5">
      <c r="A130" s="4" t="s">
        <v>183</v>
      </c>
      <c r="B130" s="5" t="n">
        <v>25000</v>
      </c>
      <c r="D130" s="5" t="n">
        <v>0</v>
      </c>
      <c r="E130" s="5" t="n">
        <v>0</v>
      </c>
    </row>
    <row r="131" spans="1:5">
      <c r="A131" s="4" t="s">
        <v>193</v>
      </c>
    </row>
    <row r="132" spans="1:5">
      <c r="A132" s="3" t="s">
        <v>161</v>
      </c>
    </row>
    <row r="133" spans="1:5">
      <c r="A133" s="4" t="s">
        <v>187</v>
      </c>
      <c r="B133" s="5" t="n">
        <v>0</v>
      </c>
      <c r="D133" s="5" t="n">
        <v>-365618</v>
      </c>
      <c r="E133" s="5" t="n">
        <v>0</v>
      </c>
    </row>
    <row r="134" spans="1:5">
      <c r="A134" s="4" t="s">
        <v>192</v>
      </c>
    </row>
    <row r="135" spans="1:5">
      <c r="A135" s="3" t="s">
        <v>148</v>
      </c>
    </row>
    <row r="136" spans="1:5">
      <c r="A136" s="4" t="s">
        <v>89</v>
      </c>
      <c r="B136" s="5" t="n">
        <v>8437</v>
      </c>
      <c r="D136" s="5" t="n">
        <v>0</v>
      </c>
      <c r="E136" s="5" t="n">
        <v>18261</v>
      </c>
    </row>
    <row r="137" spans="1:5">
      <c r="A137" s="3" t="s">
        <v>161</v>
      </c>
    </row>
    <row r="138" spans="1:5">
      <c r="A138" s="4" t="s">
        <v>187</v>
      </c>
      <c r="B138" s="5" t="n">
        <v>-294452</v>
      </c>
      <c r="D138" s="5" t="n">
        <v>0</v>
      </c>
      <c r="E138" s="5" t="n">
        <v>0</v>
      </c>
    </row>
    <row r="139" spans="1:5">
      <c r="A139" s="4" t="s">
        <v>194</v>
      </c>
    </row>
    <row r="140" spans="1:5">
      <c r="A140" s="3" t="s">
        <v>148</v>
      </c>
    </row>
    <row r="141" spans="1:5">
      <c r="A141" s="4" t="s">
        <v>89</v>
      </c>
      <c r="B141" s="5" t="n">
        <v>0</v>
      </c>
      <c r="D141" s="5" t="n">
        <v>-505</v>
      </c>
      <c r="E141" s="5" t="n">
        <v>1521</v>
      </c>
    </row>
    <row r="142" spans="1:5">
      <c r="A142" s="3" t="s">
        <v>161</v>
      </c>
    </row>
    <row r="143" spans="1:5">
      <c r="A143" s="4" t="s">
        <v>187</v>
      </c>
      <c r="B143" s="5" t="n">
        <v>0</v>
      </c>
      <c r="D143" s="5" t="n">
        <v>0</v>
      </c>
      <c r="E143" s="5" t="n">
        <v>-7830</v>
      </c>
    </row>
    <row r="144" spans="1:5">
      <c r="A144" s="4" t="s">
        <v>195</v>
      </c>
    </row>
    <row r="145" spans="1:5">
      <c r="A145" s="3" t="s">
        <v>161</v>
      </c>
    </row>
    <row r="146" spans="1:5">
      <c r="A146" s="4" t="s">
        <v>187</v>
      </c>
      <c r="B146" s="7" t="n">
        <v>0</v>
      </c>
      <c r="D146" s="7" t="n">
        <v>-16522</v>
      </c>
      <c r="E146" s="7" t="n">
        <v>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2</v>
      </c>
      <c r="B1" s="2" t="s">
        <v>2</v>
      </c>
      <c r="C1" s="2" t="s">
        <v>30</v>
      </c>
    </row>
    <row r="2" spans="1:3">
      <c r="A2" s="3" t="s">
        <v>616</v>
      </c>
    </row>
    <row r="3" spans="1:3">
      <c r="A3" s="4" t="s">
        <v>623</v>
      </c>
      <c r="B3" s="7" t="n">
        <v>12505</v>
      </c>
      <c r="C3" s="7" t="n">
        <v>5230</v>
      </c>
    </row>
    <row r="4" spans="1:3">
      <c r="A4" s="4" t="s">
        <v>83</v>
      </c>
    </row>
    <row r="5" spans="1:3">
      <c r="A5" s="3" t="s">
        <v>616</v>
      </c>
    </row>
    <row r="6" spans="1:3">
      <c r="A6" s="4" t="s">
        <v>624</v>
      </c>
      <c r="B6" s="5" t="n">
        <v>0</v>
      </c>
      <c r="C6" s="5" t="n">
        <v>437</v>
      </c>
    </row>
    <row r="7" spans="1:3">
      <c r="A7" s="4" t="s">
        <v>625</v>
      </c>
      <c r="B7" s="5" t="n">
        <v>2409</v>
      </c>
      <c r="C7" s="5" t="n">
        <v>693</v>
      </c>
    </row>
    <row r="8" spans="1:3">
      <c r="A8" s="4" t="s">
        <v>626</v>
      </c>
      <c r="B8" s="5" t="n">
        <v>432</v>
      </c>
      <c r="C8" s="5" t="n">
        <v>629</v>
      </c>
    </row>
    <row r="9" spans="1:3">
      <c r="A9" s="4" t="s">
        <v>627</v>
      </c>
      <c r="B9" s="5" t="n">
        <v>2133</v>
      </c>
      <c r="C9" s="5" t="n">
        <v>2545</v>
      </c>
    </row>
    <row r="10" spans="1:3">
      <c r="A10" s="4" t="s">
        <v>628</v>
      </c>
      <c r="B10" s="5" t="n">
        <v>898</v>
      </c>
      <c r="C10" s="5" t="n">
        <v>0</v>
      </c>
    </row>
    <row r="11" spans="1:3">
      <c r="A11" s="4" t="s">
        <v>629</v>
      </c>
      <c r="B11" s="5" t="n">
        <v>3297</v>
      </c>
      <c r="C11" s="5" t="n">
        <v>71</v>
      </c>
    </row>
    <row r="12" spans="1:3">
      <c r="A12" s="4" t="s">
        <v>630</v>
      </c>
      <c r="B12" s="5" t="n">
        <v>157</v>
      </c>
      <c r="C12" s="5" t="n">
        <v>89</v>
      </c>
    </row>
    <row r="13" spans="1:3">
      <c r="A13" s="4" t="s">
        <v>631</v>
      </c>
      <c r="B13" s="5" t="n">
        <v>913</v>
      </c>
      <c r="C13" s="5" t="n">
        <v>398</v>
      </c>
    </row>
    <row r="14" spans="1:3">
      <c r="A14" s="4" t="s">
        <v>632</v>
      </c>
      <c r="B14" s="5" t="n">
        <v>825</v>
      </c>
      <c r="C14" s="5" t="n">
        <v>0</v>
      </c>
    </row>
    <row r="15" spans="1:3">
      <c r="A15" s="4" t="s">
        <v>633</v>
      </c>
      <c r="B15" s="5" t="n">
        <v>1441</v>
      </c>
      <c r="C15" s="5" t="n">
        <v>368</v>
      </c>
    </row>
    <row r="16" spans="1:3">
      <c r="A16" s="4" t="s">
        <v>623</v>
      </c>
      <c r="B16" s="7" t="n">
        <v>12505</v>
      </c>
      <c r="C16" s="7" t="n">
        <v>52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34</v>
      </c>
      <c r="B1" s="2" t="s">
        <v>2</v>
      </c>
      <c r="C1" s="2" t="s">
        <v>389</v>
      </c>
      <c r="D1" s="2" t="s">
        <v>30</v>
      </c>
      <c r="E1" s="2" t="s">
        <v>390</v>
      </c>
    </row>
    <row r="2" spans="1:5">
      <c r="A2" s="3" t="s">
        <v>635</v>
      </c>
    </row>
    <row r="3" spans="1:5">
      <c r="A3" s="4" t="s">
        <v>636</v>
      </c>
      <c r="B3" s="7" t="n">
        <v>-16000</v>
      </c>
    </row>
    <row r="4" spans="1:5">
      <c r="A4" s="4" t="s">
        <v>637</v>
      </c>
      <c r="B4" s="5" t="n">
        <v>614905</v>
      </c>
    </row>
    <row r="5" spans="1:5">
      <c r="A5" s="4" t="s">
        <v>399</v>
      </c>
      <c r="B5" s="5" t="n">
        <v>200</v>
      </c>
    </row>
    <row r="6" spans="1:5">
      <c r="A6" s="4" t="s">
        <v>638</v>
      </c>
    </row>
    <row r="7" spans="1:5">
      <c r="A7" s="3" t="s">
        <v>635</v>
      </c>
    </row>
    <row r="8" spans="1:5">
      <c r="A8" s="4" t="s">
        <v>636</v>
      </c>
      <c r="D8" s="7" t="n">
        <v>2900</v>
      </c>
    </row>
    <row r="9" spans="1:5">
      <c r="A9" s="4" t="s">
        <v>639</v>
      </c>
    </row>
    <row r="10" spans="1:5">
      <c r="A10" s="3" t="s">
        <v>635</v>
      </c>
    </row>
    <row r="11" spans="1:5">
      <c r="A11" s="4" t="s">
        <v>636</v>
      </c>
      <c r="D11" s="5" t="n">
        <v>-2900</v>
      </c>
    </row>
    <row r="12" spans="1:5">
      <c r="A12" s="4" t="s">
        <v>419</v>
      </c>
    </row>
    <row r="13" spans="1:5">
      <c r="A13" s="3" t="s">
        <v>635</v>
      </c>
    </row>
    <row r="14" spans="1:5">
      <c r="A14" s="4" t="s">
        <v>399</v>
      </c>
      <c r="C14" s="7" t="n">
        <v>200</v>
      </c>
      <c r="E14" s="7" t="n">
        <v>200</v>
      </c>
    </row>
    <row r="15" spans="1:5">
      <c r="A15" s="4" t="s">
        <v>83</v>
      </c>
    </row>
    <row r="16" spans="1:5">
      <c r="A16" s="3" t="s">
        <v>635</v>
      </c>
    </row>
    <row r="17" spans="1:5">
      <c r="A17" s="4" t="s">
        <v>636</v>
      </c>
      <c r="B17" s="5" t="n">
        <v>-15957</v>
      </c>
      <c r="D17" s="5" t="n">
        <v>-2859</v>
      </c>
    </row>
    <row r="18" spans="1:5">
      <c r="A18" s="4" t="s">
        <v>637</v>
      </c>
      <c r="B18" s="5" t="n">
        <v>592391</v>
      </c>
      <c r="D18" s="5" t="n">
        <v>198211</v>
      </c>
    </row>
    <row r="19" spans="1:5">
      <c r="A19" s="4" t="s">
        <v>640</v>
      </c>
      <c r="B19" s="5" t="n">
        <v>-6927</v>
      </c>
      <c r="D19" s="5" t="n">
        <v>-12750</v>
      </c>
    </row>
    <row r="20" spans="1:5">
      <c r="A20" s="4" t="s">
        <v>641</v>
      </c>
      <c r="B20" s="5" t="n">
        <v>585464</v>
      </c>
      <c r="D20" s="5" t="n">
        <v>185461</v>
      </c>
    </row>
    <row r="21" spans="1:5">
      <c r="A21" s="4" t="s">
        <v>600</v>
      </c>
      <c r="B21" s="5" t="n">
        <v>813</v>
      </c>
      <c r="D21" s="5" t="n">
        <v>1094</v>
      </c>
    </row>
    <row r="22" spans="1:5">
      <c r="A22" s="4" t="s">
        <v>642</v>
      </c>
    </row>
    <row r="23" spans="1:5">
      <c r="A23" s="3" t="s">
        <v>635</v>
      </c>
    </row>
    <row r="24" spans="1:5">
      <c r="A24" s="4" t="s">
        <v>636</v>
      </c>
      <c r="D24" s="5" t="n">
        <v>-2900</v>
      </c>
    </row>
    <row r="25" spans="1:5">
      <c r="A25" s="4" t="s">
        <v>643</v>
      </c>
    </row>
    <row r="26" spans="1:5">
      <c r="A26" s="3" t="s">
        <v>635</v>
      </c>
    </row>
    <row r="27" spans="1:5">
      <c r="A27" s="4" t="s">
        <v>644</v>
      </c>
      <c r="B27" s="5" t="n">
        <v>592179</v>
      </c>
      <c r="D27" s="5" t="n">
        <v>197313</v>
      </c>
    </row>
    <row r="28" spans="1:5">
      <c r="A28" s="4" t="s">
        <v>399</v>
      </c>
      <c r="B28" s="5" t="n">
        <v>6321</v>
      </c>
      <c r="D28" s="5" t="n">
        <v>0</v>
      </c>
    </row>
    <row r="29" spans="1:5">
      <c r="A29" s="4" t="s">
        <v>645</v>
      </c>
    </row>
    <row r="30" spans="1:5">
      <c r="A30" s="3" t="s">
        <v>635</v>
      </c>
    </row>
    <row r="31" spans="1:5">
      <c r="A31" s="4" t="s">
        <v>644</v>
      </c>
      <c r="B31" s="5" t="n">
        <v>8500</v>
      </c>
      <c r="D31" s="5" t="n">
        <v>0</v>
      </c>
    </row>
    <row r="32" spans="1:5">
      <c r="A32" s="4" t="s">
        <v>191</v>
      </c>
    </row>
    <row r="33" spans="1:5">
      <c r="A33" s="3" t="s">
        <v>635</v>
      </c>
    </row>
    <row r="34" spans="1:5">
      <c r="A34" s="4" t="s">
        <v>644</v>
      </c>
      <c r="B34" s="5" t="n">
        <v>7669</v>
      </c>
      <c r="D34" s="5" t="n">
        <v>3757</v>
      </c>
    </row>
    <row r="35" spans="1:5">
      <c r="A35" s="4" t="s">
        <v>399</v>
      </c>
      <c r="B35" s="7" t="n">
        <v>236</v>
      </c>
      <c r="D35" s="7" t="n">
        <v>1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6</v>
      </c>
      <c r="B1" s="2" t="s">
        <v>647</v>
      </c>
      <c r="C1" s="2" t="s">
        <v>610</v>
      </c>
      <c r="D1" s="2" t="s">
        <v>648</v>
      </c>
      <c r="E1" s="2" t="s">
        <v>649</v>
      </c>
    </row>
    <row r="2" spans="1:5">
      <c r="A2" s="3" t="s">
        <v>635</v>
      </c>
    </row>
    <row r="3" spans="1:5">
      <c r="A3" s="4" t="s">
        <v>399</v>
      </c>
      <c r="C3" s="7" t="n">
        <v>200000</v>
      </c>
    </row>
    <row r="4" spans="1:5">
      <c r="A4" s="4" t="s">
        <v>404</v>
      </c>
      <c r="C4" s="5" t="n">
        <v>16000000</v>
      </c>
    </row>
    <row r="5" spans="1:5">
      <c r="A5" s="4" t="s">
        <v>650</v>
      </c>
      <c r="C5" s="7" t="n">
        <v>6300000</v>
      </c>
    </row>
    <row r="6" spans="1:5">
      <c r="A6" s="4" t="s">
        <v>651</v>
      </c>
    </row>
    <row r="7" spans="1:5">
      <c r="A7" s="3" t="s">
        <v>635</v>
      </c>
    </row>
    <row r="8" spans="1:5">
      <c r="A8" s="4" t="s">
        <v>399</v>
      </c>
      <c r="B8" s="7" t="n">
        <v>6600000</v>
      </c>
    </row>
    <row r="9" spans="1:5">
      <c r="A9" s="4" t="s">
        <v>170</v>
      </c>
      <c r="B9" s="5" t="n">
        <v>15400000</v>
      </c>
    </row>
    <row r="10" spans="1:5">
      <c r="A10" s="4" t="s">
        <v>95</v>
      </c>
      <c r="B10" s="5" t="n">
        <v>1100000</v>
      </c>
    </row>
    <row r="11" spans="1:5">
      <c r="A11" s="4" t="s">
        <v>380</v>
      </c>
    </row>
    <row r="12" spans="1:5">
      <c r="A12" s="3" t="s">
        <v>635</v>
      </c>
    </row>
    <row r="13" spans="1:5">
      <c r="A13" s="4" t="s">
        <v>381</v>
      </c>
      <c r="B13" s="5" t="n">
        <v>600000000</v>
      </c>
    </row>
    <row r="14" spans="1:5">
      <c r="A14" s="4" t="s">
        <v>652</v>
      </c>
      <c r="B14" s="5" t="n">
        <v>1500000</v>
      </c>
    </row>
    <row r="15" spans="1:5">
      <c r="A15" s="4" t="s">
        <v>653</v>
      </c>
      <c r="B15" s="7" t="n">
        <v>559500000</v>
      </c>
    </row>
    <row r="16" spans="1:5">
      <c r="A16" s="4" t="s">
        <v>654</v>
      </c>
      <c r="B16" s="4" t="s">
        <v>655</v>
      </c>
    </row>
    <row r="17" spans="1:5">
      <c r="A17" s="4" t="s">
        <v>656</v>
      </c>
      <c r="B17" s="4" t="s">
        <v>657</v>
      </c>
    </row>
    <row r="18" spans="1:5">
      <c r="A18" s="4" t="s">
        <v>658</v>
      </c>
      <c r="B18" s="4" t="s">
        <v>659</v>
      </c>
    </row>
    <row r="19" spans="1:5">
      <c r="A19" s="4" t="s">
        <v>660</v>
      </c>
      <c r="B19" s="11" t="n">
        <v>4.5</v>
      </c>
    </row>
    <row r="20" spans="1:5">
      <c r="A20" s="4" t="s">
        <v>661</v>
      </c>
      <c r="B20" s="4" t="s">
        <v>662</v>
      </c>
    </row>
    <row r="21" spans="1:5">
      <c r="A21" s="4" t="s">
        <v>663</v>
      </c>
      <c r="C21" s="4" t="s">
        <v>664</v>
      </c>
    </row>
    <row r="22" spans="1:5">
      <c r="A22" s="4" t="s">
        <v>665</v>
      </c>
      <c r="C22" s="4" t="s">
        <v>385</v>
      </c>
    </row>
    <row r="23" spans="1:5">
      <c r="A23" s="4" t="s">
        <v>666</v>
      </c>
      <c r="C23" s="4" t="s">
        <v>667</v>
      </c>
    </row>
    <row r="24" spans="1:5">
      <c r="A24" s="4" t="s">
        <v>668</v>
      </c>
      <c r="C24" s="4" t="s">
        <v>385</v>
      </c>
    </row>
    <row r="25" spans="1:5">
      <c r="A25" s="4" t="s">
        <v>669</v>
      </c>
    </row>
    <row r="26" spans="1:5">
      <c r="A26" s="3" t="s">
        <v>635</v>
      </c>
    </row>
    <row r="27" spans="1:5">
      <c r="A27" s="4" t="s">
        <v>670</v>
      </c>
      <c r="B27" s="4" t="s">
        <v>671</v>
      </c>
    </row>
    <row r="28" spans="1:5">
      <c r="A28" s="4" t="s">
        <v>672</v>
      </c>
      <c r="B28" s="4" t="s">
        <v>673</v>
      </c>
    </row>
    <row r="29" spans="1:5">
      <c r="A29" s="4" t="s">
        <v>674</v>
      </c>
    </row>
    <row r="30" spans="1:5">
      <c r="A30" s="3" t="s">
        <v>635</v>
      </c>
    </row>
    <row r="31" spans="1:5">
      <c r="A31" s="4" t="s">
        <v>670</v>
      </c>
      <c r="B31" s="4" t="s">
        <v>675</v>
      </c>
    </row>
    <row r="32" spans="1:5">
      <c r="A32" s="4" t="s">
        <v>672</v>
      </c>
      <c r="B32" s="4" t="s">
        <v>676</v>
      </c>
    </row>
    <row r="33" spans="1:5">
      <c r="A33" s="4" t="s">
        <v>677</v>
      </c>
    </row>
    <row r="34" spans="1:5">
      <c r="A34" s="3" t="s">
        <v>635</v>
      </c>
    </row>
    <row r="35" spans="1:5">
      <c r="A35" s="4" t="s">
        <v>678</v>
      </c>
      <c r="B35" s="7" t="n">
        <v>50000000</v>
      </c>
    </row>
    <row r="36" spans="1:5">
      <c r="A36" s="4" t="s">
        <v>679</v>
      </c>
      <c r="C36" s="7" t="n">
        <v>40100000</v>
      </c>
    </row>
    <row r="37" spans="1:5">
      <c r="A37" s="4" t="s">
        <v>680</v>
      </c>
      <c r="C37" s="4" t="s">
        <v>681</v>
      </c>
    </row>
    <row r="38" spans="1:5">
      <c r="A38" s="4" t="s">
        <v>682</v>
      </c>
      <c r="C38" s="4" t="s">
        <v>683</v>
      </c>
    </row>
    <row r="39" spans="1:5">
      <c r="A39" s="4" t="s">
        <v>419</v>
      </c>
    </row>
    <row r="40" spans="1:5">
      <c r="A40" s="3" t="s">
        <v>635</v>
      </c>
    </row>
    <row r="41" spans="1:5">
      <c r="A41" s="4" t="s">
        <v>381</v>
      </c>
      <c r="D41" s="7" t="n">
        <v>4000000</v>
      </c>
      <c r="E41" s="7" t="n">
        <v>3900000</v>
      </c>
    </row>
    <row r="42" spans="1:5">
      <c r="A42" s="4" t="s">
        <v>399</v>
      </c>
      <c r="D42" s="7" t="n">
        <v>200000</v>
      </c>
      <c r="E42" s="7" t="n">
        <v>200000</v>
      </c>
    </row>
    <row r="43" spans="1:5">
      <c r="A43" s="4" t="s">
        <v>420</v>
      </c>
      <c r="D43" s="4" t="s">
        <v>421</v>
      </c>
      <c r="E43" s="4" t="s">
        <v>422</v>
      </c>
    </row>
    <row r="44" spans="1:5">
      <c r="A44" s="4" t="s">
        <v>684</v>
      </c>
    </row>
    <row r="45" spans="1:5">
      <c r="A45" s="3" t="s">
        <v>635</v>
      </c>
    </row>
    <row r="46" spans="1:5">
      <c r="A46" s="4" t="s">
        <v>663</v>
      </c>
      <c r="B46" s="4" t="s">
        <v>662</v>
      </c>
    </row>
    <row r="47" spans="1:5">
      <c r="A47" s="4" t="s">
        <v>685</v>
      </c>
    </row>
    <row r="48" spans="1:5">
      <c r="A48" s="3" t="s">
        <v>635</v>
      </c>
    </row>
    <row r="49" spans="1:5">
      <c r="A49" s="4" t="s">
        <v>663</v>
      </c>
      <c r="B49" s="4" t="s">
        <v>686</v>
      </c>
    </row>
    <row r="50" spans="1:5">
      <c r="A50" s="4" t="s">
        <v>687</v>
      </c>
    </row>
    <row r="51" spans="1:5">
      <c r="A51" s="3" t="s">
        <v>635</v>
      </c>
    </row>
    <row r="52" spans="1:5">
      <c r="A52" s="4" t="s">
        <v>663</v>
      </c>
      <c r="B52" s="4" t="s">
        <v>659</v>
      </c>
    </row>
    <row r="53" spans="1:5">
      <c r="A53" s="4" t="s">
        <v>688</v>
      </c>
    </row>
    <row r="54" spans="1:5">
      <c r="A54" s="3" t="s">
        <v>635</v>
      </c>
    </row>
    <row r="55" spans="1:5">
      <c r="A55" s="4" t="s">
        <v>663</v>
      </c>
      <c r="B55" s="4" t="s">
        <v>662</v>
      </c>
    </row>
    <row r="56" spans="1:5">
      <c r="A56" s="4" t="s">
        <v>689</v>
      </c>
    </row>
    <row r="57" spans="1:5">
      <c r="A57" s="3" t="s">
        <v>635</v>
      </c>
    </row>
    <row r="58" spans="1:5">
      <c r="A58" s="4" t="s">
        <v>660</v>
      </c>
      <c r="B58" s="12" t="n">
        <v>3.25</v>
      </c>
    </row>
    <row r="59" spans="1:5">
      <c r="A59" s="4" t="s">
        <v>690</v>
      </c>
      <c r="C59" s="4" t="s">
        <v>691</v>
      </c>
    </row>
    <row r="60" spans="1:5">
      <c r="A60" s="4" t="s">
        <v>692</v>
      </c>
    </row>
    <row r="61" spans="1:5">
      <c r="A61" s="3" t="s">
        <v>635</v>
      </c>
    </row>
    <row r="62" spans="1:5">
      <c r="A62" s="4" t="s">
        <v>660</v>
      </c>
      <c r="B62" s="11" t="n">
        <v>4.5</v>
      </c>
    </row>
    <row r="63" spans="1:5">
      <c r="A63" s="4" t="s">
        <v>693</v>
      </c>
      <c r="B63" s="12" t="n">
        <v>3.75</v>
      </c>
    </row>
    <row r="64" spans="1:5">
      <c r="A64" s="4" t="s">
        <v>694</v>
      </c>
    </row>
    <row r="65" spans="1:5">
      <c r="A65" s="3" t="s">
        <v>635</v>
      </c>
    </row>
    <row r="66" spans="1:5">
      <c r="A66" s="4" t="s">
        <v>660</v>
      </c>
      <c r="B66" s="12" t="n">
        <v>3.75</v>
      </c>
    </row>
    <row r="67" spans="1:5">
      <c r="A67" s="4" t="s">
        <v>695</v>
      </c>
    </row>
    <row r="68" spans="1:5">
      <c r="A68" s="3" t="s">
        <v>635</v>
      </c>
    </row>
    <row r="69" spans="1:5">
      <c r="A69" s="4" t="s">
        <v>696</v>
      </c>
      <c r="C69" s="12" t="n">
        <v>8.5</v>
      </c>
    </row>
    <row r="70" spans="1:5">
      <c r="A70" s="4" t="s">
        <v>697</v>
      </c>
    </row>
    <row r="71" spans="1:5">
      <c r="A71" s="3" t="s">
        <v>635</v>
      </c>
    </row>
    <row r="72" spans="1:5">
      <c r="A72" s="4" t="s">
        <v>696</v>
      </c>
      <c r="C72" s="12" t="n">
        <v>6.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698</v>
      </c>
      <c r="B1" s="2" t="s">
        <v>610</v>
      </c>
    </row>
    <row r="2" spans="1:2">
      <c r="A2" s="3" t="s">
        <v>221</v>
      </c>
    </row>
    <row r="3" spans="1:2">
      <c r="A3" s="5" t="n">
        <v>2017</v>
      </c>
      <c r="B3" s="7" t="n">
        <v>7000</v>
      </c>
    </row>
    <row r="4" spans="1:2">
      <c r="A4" s="5" t="n">
        <v>2018</v>
      </c>
      <c r="B4" s="5" t="n">
        <v>12905</v>
      </c>
    </row>
    <row r="5" spans="1:2">
      <c r="A5" s="5" t="n">
        <v>2019</v>
      </c>
      <c r="B5" s="5" t="n">
        <v>6000</v>
      </c>
    </row>
    <row r="6" spans="1:2">
      <c r="A6" s="5" t="n">
        <v>2020</v>
      </c>
      <c r="B6" s="5" t="n">
        <v>6000</v>
      </c>
    </row>
    <row r="7" spans="1:2">
      <c r="A7" s="5" t="n">
        <v>2021</v>
      </c>
      <c r="B7" s="5" t="n">
        <v>14500</v>
      </c>
    </row>
    <row r="8" spans="1:2">
      <c r="A8" s="4" t="s">
        <v>612</v>
      </c>
      <c r="B8" s="5" t="n">
        <v>568500</v>
      </c>
    </row>
    <row r="9" spans="1:2">
      <c r="A9" s="4" t="s">
        <v>637</v>
      </c>
      <c r="B9" s="7" t="n">
        <v>6149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41"/>
    <col customWidth="1" max="8" min="8" width="21"/>
    <col customWidth="1" max="9" min="9" width="21"/>
  </cols>
  <sheetData>
    <row r="1" spans="1:9">
      <c r="A1" s="1" t="s">
        <v>699</v>
      </c>
      <c r="B1" s="2" t="s">
        <v>700</v>
      </c>
      <c r="C1" s="2" t="s">
        <v>701</v>
      </c>
      <c r="D1" s="2" t="s">
        <v>702</v>
      </c>
      <c r="E1" s="2" t="s">
        <v>703</v>
      </c>
      <c r="F1" s="2" t="s">
        <v>704</v>
      </c>
      <c r="G1" s="2" t="s">
        <v>705</v>
      </c>
      <c r="H1" s="2" t="s">
        <v>706</v>
      </c>
      <c r="I1" s="2" t="s">
        <v>707</v>
      </c>
    </row>
    <row r="2" spans="1:9">
      <c r="A2" s="4" t="s">
        <v>708</v>
      </c>
    </row>
    <row r="3" spans="1:9">
      <c r="A3" s="3" t="s">
        <v>709</v>
      </c>
    </row>
    <row r="4" spans="1:9">
      <c r="A4" s="4" t="s">
        <v>710</v>
      </c>
      <c r="D4" s="4" t="s">
        <v>407</v>
      </c>
    </row>
    <row r="5" spans="1:9">
      <c r="A5" s="4" t="s">
        <v>425</v>
      </c>
    </row>
    <row r="6" spans="1:9">
      <c r="A6" s="3" t="s">
        <v>709</v>
      </c>
    </row>
    <row r="7" spans="1:9">
      <c r="A7" s="4" t="s">
        <v>711</v>
      </c>
      <c r="D7" s="4" t="s">
        <v>712</v>
      </c>
    </row>
    <row r="8" spans="1:9">
      <c r="A8" s="4" t="s">
        <v>713</v>
      </c>
      <c r="D8" s="7" t="n">
        <v>96100000</v>
      </c>
    </row>
    <row r="9" spans="1:9">
      <c r="A9" s="4" t="s">
        <v>171</v>
      </c>
      <c r="C9" s="7" t="n">
        <v>6600000</v>
      </c>
      <c r="G9" s="7" t="n">
        <v>6600000</v>
      </c>
    </row>
    <row r="10" spans="1:9">
      <c r="A10" s="4" t="s">
        <v>104</v>
      </c>
    </row>
    <row r="11" spans="1:9">
      <c r="A11" s="3" t="s">
        <v>709</v>
      </c>
    </row>
    <row r="12" spans="1:9">
      <c r="A12" s="4" t="s">
        <v>171</v>
      </c>
      <c r="F12" s="7" t="n">
        <v>0</v>
      </c>
    </row>
    <row r="13" spans="1:9">
      <c r="A13" s="4" t="s">
        <v>83</v>
      </c>
    </row>
    <row r="14" spans="1:9">
      <c r="A14" s="3" t="s">
        <v>709</v>
      </c>
    </row>
    <row r="15" spans="1:9">
      <c r="A15" s="4" t="s">
        <v>171</v>
      </c>
      <c r="E15" s="7" t="n">
        <v>0</v>
      </c>
      <c r="G15" s="5" t="n">
        <v>6595000</v>
      </c>
      <c r="H15" s="7" t="n">
        <v>0</v>
      </c>
    </row>
    <row r="16" spans="1:9">
      <c r="A16" s="4" t="s">
        <v>180</v>
      </c>
      <c r="H16" s="5" t="n">
        <v>-96130000</v>
      </c>
    </row>
    <row r="17" spans="1:9">
      <c r="A17" s="4" t="s">
        <v>714</v>
      </c>
    </row>
    <row r="18" spans="1:9">
      <c r="A18" s="3" t="s">
        <v>709</v>
      </c>
    </row>
    <row r="19" spans="1:9">
      <c r="A19" s="4" t="s">
        <v>715</v>
      </c>
      <c r="G19" s="7" t="n">
        <v>-500000</v>
      </c>
    </row>
    <row r="20" spans="1:9">
      <c r="A20" s="4" t="s">
        <v>716</v>
      </c>
    </row>
    <row r="21" spans="1:9">
      <c r="A21" s="3" t="s">
        <v>709</v>
      </c>
    </row>
    <row r="22" spans="1:9">
      <c r="A22" s="4" t="s">
        <v>717</v>
      </c>
      <c r="I22" s="7" t="n">
        <v>200000</v>
      </c>
    </row>
    <row r="23" spans="1:9">
      <c r="A23" s="4" t="s">
        <v>718</v>
      </c>
    </row>
    <row r="24" spans="1:9">
      <c r="A24" s="3" t="s">
        <v>709</v>
      </c>
    </row>
    <row r="25" spans="1:9">
      <c r="A25" s="4" t="s">
        <v>719</v>
      </c>
      <c r="I25" s="7" t="n">
        <v>10000000</v>
      </c>
    </row>
    <row r="26" spans="1:9">
      <c r="A26" s="4" t="s">
        <v>720</v>
      </c>
    </row>
    <row r="27" spans="1:9">
      <c r="A27" s="3" t="s">
        <v>709</v>
      </c>
    </row>
    <row r="28" spans="1:9">
      <c r="A28" s="4" t="s">
        <v>721</v>
      </c>
      <c r="G28" s="5" t="n">
        <v>2</v>
      </c>
    </row>
    <row r="29" spans="1:9">
      <c r="A29" s="4" t="s">
        <v>722</v>
      </c>
      <c r="G29" s="4" t="s">
        <v>723</v>
      </c>
    </row>
    <row r="30" spans="1:9">
      <c r="A30" s="4" t="s">
        <v>724</v>
      </c>
      <c r="F30" s="7" t="n">
        <v>1000000</v>
      </c>
    </row>
    <row r="31" spans="1:9">
      <c r="A31" s="4" t="s">
        <v>725</v>
      </c>
    </row>
    <row r="32" spans="1:9">
      <c r="A32" s="3" t="s">
        <v>709</v>
      </c>
    </row>
    <row r="33" spans="1:9">
      <c r="A33" s="4" t="s">
        <v>724</v>
      </c>
      <c r="E33" s="7" t="n">
        <v>300000</v>
      </c>
      <c r="G33" s="7" t="n">
        <v>0</v>
      </c>
      <c r="H33" s="5" t="n">
        <v>0</v>
      </c>
    </row>
    <row r="34" spans="1:9">
      <c r="A34" s="4" t="s">
        <v>427</v>
      </c>
    </row>
    <row r="35" spans="1:9">
      <c r="A35" s="3" t="s">
        <v>709</v>
      </c>
    </row>
    <row r="36" spans="1:9">
      <c r="A36" s="4" t="s">
        <v>180</v>
      </c>
      <c r="B36" s="7" t="n">
        <v>96100000</v>
      </c>
    </row>
    <row r="37" spans="1:9">
      <c r="A37" s="4" t="s">
        <v>726</v>
      </c>
    </row>
    <row r="38" spans="1:9">
      <c r="A38" s="3" t="s">
        <v>709</v>
      </c>
    </row>
    <row r="39" spans="1:9">
      <c r="A39" s="4" t="s">
        <v>180</v>
      </c>
      <c r="H39" s="7" t="n">
        <v>-9613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610</v>
      </c>
    </row>
    <row r="2" spans="1:2">
      <c r="A2" s="3" t="s">
        <v>709</v>
      </c>
    </row>
    <row r="3" spans="1:2">
      <c r="A3" s="5" t="n">
        <v>2017</v>
      </c>
      <c r="B3" s="7" t="n">
        <v>7114</v>
      </c>
    </row>
    <row r="4" spans="1:2">
      <c r="A4" s="5" t="n">
        <v>2018</v>
      </c>
      <c r="B4" s="5" t="n">
        <v>6515</v>
      </c>
    </row>
    <row r="5" spans="1:2">
      <c r="A5" s="5" t="n">
        <v>2019</v>
      </c>
      <c r="B5" s="5" t="n">
        <v>6514</v>
      </c>
    </row>
    <row r="6" spans="1:2">
      <c r="A6" s="5" t="n">
        <v>2020</v>
      </c>
      <c r="B6" s="5" t="n">
        <v>6512</v>
      </c>
    </row>
    <row r="7" spans="1:2">
      <c r="A7" s="5" t="n">
        <v>2021</v>
      </c>
      <c r="B7" s="5" t="n">
        <v>6508</v>
      </c>
    </row>
    <row r="8" spans="1:2">
      <c r="A8" s="4" t="s">
        <v>612</v>
      </c>
      <c r="B8" s="5" t="n">
        <v>55856</v>
      </c>
    </row>
    <row r="9" spans="1:2">
      <c r="A9" s="4" t="s">
        <v>106</v>
      </c>
      <c r="B9" s="7" t="n">
        <v>890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610</v>
      </c>
    </row>
    <row r="2" spans="1:2">
      <c r="A2" s="3" t="s">
        <v>709</v>
      </c>
    </row>
    <row r="3" spans="1:2">
      <c r="A3" s="5" t="n">
        <v>2017</v>
      </c>
      <c r="B3" s="7" t="n">
        <v>1384</v>
      </c>
    </row>
    <row r="4" spans="1:2">
      <c r="A4" s="4" t="s">
        <v>106</v>
      </c>
      <c r="B4" s="5" t="n">
        <v>5930</v>
      </c>
    </row>
    <row r="5" spans="1:2">
      <c r="A5" s="4" t="s">
        <v>729</v>
      </c>
    </row>
    <row r="6" spans="1:2">
      <c r="A6" s="3" t="s">
        <v>709</v>
      </c>
    </row>
    <row r="7" spans="1:2">
      <c r="A7" s="5" t="n">
        <v>2017</v>
      </c>
      <c r="B7" s="5" t="n">
        <v>19</v>
      </c>
    </row>
    <row r="8" spans="1:2">
      <c r="A8" s="4" t="s">
        <v>106</v>
      </c>
      <c r="B8" s="7" t="n">
        <v>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610</v>
      </c>
    </row>
    <row r="2" spans="1:2">
      <c r="A2" s="3" t="s">
        <v>731</v>
      </c>
    </row>
    <row r="3" spans="1:2">
      <c r="A3" s="5" t="n">
        <v>2017</v>
      </c>
      <c r="B3" s="7" t="n">
        <v>26710</v>
      </c>
    </row>
    <row r="4" spans="1:2">
      <c r="A4" s="5" t="n">
        <v>2018</v>
      </c>
      <c r="B4" s="5" t="n">
        <v>7798</v>
      </c>
    </row>
    <row r="5" spans="1:2">
      <c r="A5" s="4" t="s">
        <v>732</v>
      </c>
      <c r="B5" s="7" t="n">
        <v>345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33</v>
      </c>
      <c r="B1" s="2" t="s">
        <v>734</v>
      </c>
      <c r="C1" s="2" t="s">
        <v>394</v>
      </c>
      <c r="D1" s="2" t="s">
        <v>2</v>
      </c>
      <c r="E1" s="2" t="s">
        <v>30</v>
      </c>
    </row>
    <row r="2" spans="1:5">
      <c r="A2" s="3" t="s">
        <v>735</v>
      </c>
    </row>
    <row r="3" spans="1:5">
      <c r="A3" s="4" t="s">
        <v>736</v>
      </c>
      <c r="B3" s="4" t="s">
        <v>737</v>
      </c>
    </row>
    <row r="4" spans="1:5">
      <c r="A4" s="4" t="s">
        <v>83</v>
      </c>
    </row>
    <row r="5" spans="1:5">
      <c r="A5" s="3" t="s">
        <v>735</v>
      </c>
    </row>
    <row r="6" spans="1:5">
      <c r="A6" s="4" t="s">
        <v>738</v>
      </c>
      <c r="D6" s="6" t="n">
        <v>0.5</v>
      </c>
      <c r="E6" s="6" t="n">
        <v>0.3</v>
      </c>
    </row>
    <row r="7" spans="1:5">
      <c r="A7" s="4" t="s">
        <v>739</v>
      </c>
    </row>
    <row r="8" spans="1:5">
      <c r="A8" s="3" t="s">
        <v>735</v>
      </c>
    </row>
    <row r="9" spans="1:5">
      <c r="A9" s="4" t="s">
        <v>740</v>
      </c>
      <c r="C9" s="6" t="n">
        <v>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610</v>
      </c>
    </row>
    <row r="2" spans="1:2">
      <c r="A2" s="3" t="s">
        <v>227</v>
      </c>
    </row>
    <row r="3" spans="1:2">
      <c r="A3" s="5" t="n">
        <v>2017</v>
      </c>
      <c r="B3" s="7" t="n">
        <v>1384</v>
      </c>
    </row>
    <row r="4" spans="1:2">
      <c r="A4" s="5" t="n">
        <v>2018</v>
      </c>
      <c r="B4" s="5" t="n">
        <v>941</v>
      </c>
    </row>
    <row r="5" spans="1:2">
      <c r="A5" s="5" t="n">
        <v>2019</v>
      </c>
      <c r="B5" s="5" t="n">
        <v>785</v>
      </c>
    </row>
    <row r="6" spans="1:2">
      <c r="A6" s="5" t="n">
        <v>2020</v>
      </c>
      <c r="B6" s="5" t="n">
        <v>726</v>
      </c>
    </row>
    <row r="7" spans="1:2">
      <c r="A7" s="5" t="n">
        <v>2021</v>
      </c>
      <c r="B7" s="5" t="n">
        <v>683</v>
      </c>
    </row>
    <row r="8" spans="1:2">
      <c r="A8" s="4" t="s">
        <v>612</v>
      </c>
      <c r="B8" s="5" t="n">
        <v>1411</v>
      </c>
    </row>
    <row r="9" spans="1:2">
      <c r="A9" s="4" t="s">
        <v>106</v>
      </c>
      <c r="B9" s="7" t="n">
        <v>59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742</v>
      </c>
      <c r="B1" s="2" t="s">
        <v>456</v>
      </c>
      <c r="J1" s="2" t="s">
        <v>79</v>
      </c>
      <c r="K1" s="2" t="s">
        <v>1</v>
      </c>
    </row>
    <row r="2" spans="1:12">
      <c r="B2" s="2" t="s">
        <v>2</v>
      </c>
      <c r="C2" s="2" t="s">
        <v>391</v>
      </c>
      <c r="D2" s="2" t="s">
        <v>4</v>
      </c>
      <c r="E2" s="2" t="s">
        <v>392</v>
      </c>
      <c r="F2" s="2" t="s">
        <v>30</v>
      </c>
      <c r="G2" s="2" t="s">
        <v>393</v>
      </c>
      <c r="H2" s="2" t="s">
        <v>394</v>
      </c>
      <c r="I2" s="2" t="s">
        <v>395</v>
      </c>
      <c r="J2" s="2" t="s">
        <v>81</v>
      </c>
      <c r="K2" s="2" t="s">
        <v>2</v>
      </c>
      <c r="L2" s="2" t="s">
        <v>30</v>
      </c>
    </row>
    <row r="3" spans="1:12">
      <c r="A3" s="3" t="s">
        <v>616</v>
      </c>
    </row>
    <row r="4" spans="1:12">
      <c r="A4" s="4" t="s">
        <v>743</v>
      </c>
      <c r="J4" s="7" t="n">
        <v>8224</v>
      </c>
      <c r="K4" s="7" t="n">
        <v>32810</v>
      </c>
      <c r="L4" s="7" t="n">
        <v>24206</v>
      </c>
    </row>
    <row r="5" spans="1:12">
      <c r="A5" s="4" t="s">
        <v>744</v>
      </c>
      <c r="J5" s="5" t="n">
        <v>0</v>
      </c>
      <c r="K5" s="5" t="n">
        <v>9843</v>
      </c>
      <c r="L5" s="5" t="n">
        <v>0</v>
      </c>
    </row>
    <row r="6" spans="1:12">
      <c r="A6" s="4" t="s">
        <v>96</v>
      </c>
      <c r="B6" s="7" t="n">
        <v>7752</v>
      </c>
      <c r="C6" s="7" t="n">
        <v>5452</v>
      </c>
      <c r="D6" s="7" t="n">
        <v>15168</v>
      </c>
      <c r="E6" s="7" t="n">
        <v>14281</v>
      </c>
      <c r="F6" s="7" t="n">
        <v>7639</v>
      </c>
      <c r="G6" s="7" t="n">
        <v>1129</v>
      </c>
      <c r="H6" s="7" t="n">
        <v>6634</v>
      </c>
      <c r="I6" s="7" t="n">
        <v>8804</v>
      </c>
      <c r="J6" s="7" t="n">
        <v>8224</v>
      </c>
      <c r="K6" s="7" t="n">
        <v>42653</v>
      </c>
      <c r="L6" s="7" t="n">
        <v>24206</v>
      </c>
    </row>
  </sheetData>
  <mergeCells count="3">
    <mergeCell ref="A1:A2"/>
    <mergeCell ref="B1:I1"/>
    <mergeCell ref="K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745</v>
      </c>
      <c r="B1" s="2" t="s">
        <v>456</v>
      </c>
      <c r="J1" s="2" t="s">
        <v>79</v>
      </c>
      <c r="K1" s="2" t="s">
        <v>1</v>
      </c>
    </row>
    <row r="2" spans="1:12">
      <c r="B2" s="2" t="s">
        <v>2</v>
      </c>
      <c r="C2" s="2" t="s">
        <v>391</v>
      </c>
      <c r="D2" s="2" t="s">
        <v>4</v>
      </c>
      <c r="E2" s="2" t="s">
        <v>392</v>
      </c>
      <c r="F2" s="2" t="s">
        <v>30</v>
      </c>
      <c r="G2" s="2" t="s">
        <v>393</v>
      </c>
      <c r="H2" s="2" t="s">
        <v>394</v>
      </c>
      <c r="I2" s="2" t="s">
        <v>395</v>
      </c>
      <c r="J2" s="2" t="s">
        <v>81</v>
      </c>
      <c r="K2" s="2" t="s">
        <v>2</v>
      </c>
      <c r="L2" s="2" t="s">
        <v>30</v>
      </c>
    </row>
    <row r="3" spans="1:12">
      <c r="A3" s="3" t="s">
        <v>746</v>
      </c>
    </row>
    <row r="4" spans="1:12">
      <c r="A4" s="4" t="s">
        <v>747</v>
      </c>
      <c r="J4" s="7" t="n">
        <v>5224</v>
      </c>
      <c r="K4" s="7" t="n">
        <v>11354</v>
      </c>
      <c r="L4" s="7" t="n">
        <v>4914</v>
      </c>
    </row>
    <row r="5" spans="1:12">
      <c r="A5" s="4" t="s">
        <v>748</v>
      </c>
      <c r="J5" s="5" t="n">
        <v>1388</v>
      </c>
      <c r="K5" s="5" t="n">
        <v>2345</v>
      </c>
      <c r="L5" s="5" t="n">
        <v>1166</v>
      </c>
    </row>
    <row r="6" spans="1:12">
      <c r="A6" s="4" t="s">
        <v>594</v>
      </c>
      <c r="J6" s="5" t="n">
        <v>0</v>
      </c>
      <c r="K6" s="5" t="n">
        <v>0</v>
      </c>
      <c r="L6" s="5" t="n">
        <v>0</v>
      </c>
    </row>
    <row r="7" spans="1:12">
      <c r="A7" s="4" t="s">
        <v>749</v>
      </c>
      <c r="J7" s="5" t="n">
        <v>6612</v>
      </c>
      <c r="K7" s="5" t="n">
        <v>13699</v>
      </c>
      <c r="L7" s="5" t="n">
        <v>6080</v>
      </c>
    </row>
    <row r="8" spans="1:12">
      <c r="A8" s="3" t="s">
        <v>750</v>
      </c>
    </row>
    <row r="9" spans="1:12">
      <c r="A9" s="4" t="s">
        <v>747</v>
      </c>
      <c r="J9" s="5" t="n">
        <v>-2478</v>
      </c>
      <c r="K9" s="5" t="n">
        <v>1732</v>
      </c>
      <c r="L9" s="5" t="n">
        <v>6769</v>
      </c>
    </row>
    <row r="10" spans="1:12">
      <c r="A10" s="4" t="s">
        <v>748</v>
      </c>
      <c r="J10" s="5" t="n">
        <v>-648</v>
      </c>
      <c r="K10" s="5" t="n">
        <v>276</v>
      </c>
      <c r="L10" s="5" t="n">
        <v>1472</v>
      </c>
    </row>
    <row r="11" spans="1:12">
      <c r="A11" s="4" t="s">
        <v>594</v>
      </c>
      <c r="J11" s="5" t="n">
        <v>0</v>
      </c>
      <c r="K11" s="5" t="n">
        <v>-347</v>
      </c>
      <c r="L11" s="5" t="n">
        <v>0</v>
      </c>
    </row>
    <row r="12" spans="1:12">
      <c r="A12" s="4" t="s">
        <v>751</v>
      </c>
      <c r="J12" s="5" t="n">
        <v>-3126</v>
      </c>
      <c r="K12" s="5" t="n">
        <v>1661</v>
      </c>
      <c r="L12" s="5" t="n">
        <v>8241</v>
      </c>
    </row>
    <row r="13" spans="1:12">
      <c r="A13" s="4" t="s">
        <v>752</v>
      </c>
      <c r="B13" s="7" t="n">
        <v>-726</v>
      </c>
      <c r="C13" s="7" t="n">
        <v>3807</v>
      </c>
      <c r="D13" s="7" t="n">
        <v>6400</v>
      </c>
      <c r="E13" s="7" t="n">
        <v>5879</v>
      </c>
      <c r="F13" s="7" t="n">
        <v>3229</v>
      </c>
      <c r="G13" s="7" t="n">
        <v>4118</v>
      </c>
      <c r="H13" s="7" t="n">
        <v>3074</v>
      </c>
      <c r="I13" s="7" t="n">
        <v>3900</v>
      </c>
      <c r="J13" s="7" t="n">
        <v>3486</v>
      </c>
      <c r="K13" s="7" t="n">
        <v>15360</v>
      </c>
      <c r="L13" s="7" t="n">
        <v>14321</v>
      </c>
    </row>
  </sheetData>
  <mergeCells count="3">
    <mergeCell ref="A1:A2"/>
    <mergeCell ref="B1:I1"/>
    <mergeCell ref="K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0</v>
      </c>
    </row>
    <row r="2" spans="1:3">
      <c r="A2" s="3" t="s">
        <v>754</v>
      </c>
    </row>
    <row r="3" spans="1:3">
      <c r="A3" s="4" t="s">
        <v>755</v>
      </c>
      <c r="B3" s="7" t="n">
        <v>1160</v>
      </c>
      <c r="C3" s="7" t="n">
        <v>898</v>
      </c>
    </row>
    <row r="4" spans="1:3">
      <c r="A4" s="4" t="s">
        <v>756</v>
      </c>
      <c r="B4" s="5" t="n">
        <v>718</v>
      </c>
      <c r="C4" s="5" t="n">
        <v>292</v>
      </c>
    </row>
    <row r="5" spans="1:3">
      <c r="A5" s="4" t="s">
        <v>34</v>
      </c>
      <c r="B5" s="5" t="n">
        <v>787</v>
      </c>
      <c r="C5" s="5" t="n">
        <v>968</v>
      </c>
    </row>
    <row r="6" spans="1:3">
      <c r="A6" s="4" t="s">
        <v>757</v>
      </c>
      <c r="B6" s="5" t="n">
        <v>4663</v>
      </c>
      <c r="C6" s="5" t="n">
        <v>0</v>
      </c>
    </row>
    <row r="7" spans="1:3">
      <c r="A7" s="4" t="s">
        <v>758</v>
      </c>
      <c r="B7" s="5" t="n">
        <v>0</v>
      </c>
      <c r="C7" s="5" t="n">
        <v>141</v>
      </c>
    </row>
    <row r="8" spans="1:3">
      <c r="A8" s="4" t="s">
        <v>759</v>
      </c>
      <c r="B8" s="5" t="n">
        <v>398</v>
      </c>
      <c r="C8" s="5" t="n">
        <v>1391</v>
      </c>
    </row>
    <row r="9" spans="1:3">
      <c r="A9" s="4" t="s">
        <v>760</v>
      </c>
      <c r="B9" s="5" t="n">
        <v>1290</v>
      </c>
      <c r="C9" s="5" t="n">
        <v>0</v>
      </c>
    </row>
    <row r="10" spans="1:3">
      <c r="A10" s="4" t="s">
        <v>761</v>
      </c>
      <c r="B10" s="5" t="n">
        <v>777</v>
      </c>
      <c r="C10" s="5" t="n">
        <v>29</v>
      </c>
    </row>
    <row r="11" spans="1:3">
      <c r="A11" s="4" t="s">
        <v>762</v>
      </c>
      <c r="B11" s="5" t="n">
        <v>9793</v>
      </c>
      <c r="C11" s="5" t="n">
        <v>3719</v>
      </c>
    </row>
    <row r="12" spans="1:3">
      <c r="A12" s="3" t="s">
        <v>763</v>
      </c>
    </row>
    <row r="13" spans="1:3">
      <c r="A13" s="4" t="s">
        <v>170</v>
      </c>
      <c r="B13" s="5" t="n">
        <v>-1</v>
      </c>
      <c r="C13" s="5" t="n">
        <v>-12</v>
      </c>
    </row>
    <row r="14" spans="1:3">
      <c r="A14" s="4" t="s">
        <v>764</v>
      </c>
      <c r="B14" s="5" t="n">
        <v>-96</v>
      </c>
      <c r="C14" s="5" t="n">
        <v>0</v>
      </c>
    </row>
    <row r="15" spans="1:3">
      <c r="A15" s="4" t="s">
        <v>765</v>
      </c>
      <c r="B15" s="5" t="n">
        <v>-1380</v>
      </c>
      <c r="C15" s="5" t="n">
        <v>-559</v>
      </c>
    </row>
    <row r="16" spans="1:3">
      <c r="A16" s="4" t="s">
        <v>766</v>
      </c>
      <c r="B16" s="5" t="n">
        <v>-63206</v>
      </c>
      <c r="C16" s="5" t="n">
        <v>-8263</v>
      </c>
    </row>
    <row r="17" spans="1:3">
      <c r="A17" s="4" t="s">
        <v>767</v>
      </c>
      <c r="B17" s="5" t="n">
        <v>-64683</v>
      </c>
      <c r="C17" s="5" t="n">
        <v>-8834</v>
      </c>
    </row>
    <row r="18" spans="1:3">
      <c r="A18" s="4" t="s">
        <v>768</v>
      </c>
      <c r="B18" s="7" t="n">
        <v>-54890</v>
      </c>
      <c r="C18" s="7" t="n">
        <v>-51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769</v>
      </c>
      <c r="B1" s="2" t="s">
        <v>79</v>
      </c>
      <c r="C1" s="2" t="s">
        <v>1</v>
      </c>
    </row>
    <row r="2" spans="1:4">
      <c r="B2" s="2" t="s">
        <v>81</v>
      </c>
      <c r="C2" s="2" t="s">
        <v>2</v>
      </c>
      <c r="D2" s="2" t="s">
        <v>30</v>
      </c>
    </row>
    <row r="3" spans="1:4">
      <c r="A3" s="3" t="s">
        <v>616</v>
      </c>
    </row>
    <row r="4" spans="1:4">
      <c r="A4" s="4" t="s">
        <v>402</v>
      </c>
      <c r="C4" s="7" t="n">
        <v>0</v>
      </c>
    </row>
    <row r="5" spans="1:4">
      <c r="A5" s="4" t="s">
        <v>83</v>
      </c>
    </row>
    <row r="6" spans="1:4">
      <c r="A6" s="3" t="s">
        <v>616</v>
      </c>
    </row>
    <row r="7" spans="1:4">
      <c r="A7" s="4" t="s">
        <v>770</v>
      </c>
      <c r="B7" s="4" t="s">
        <v>771</v>
      </c>
      <c r="C7" s="4" t="s">
        <v>771</v>
      </c>
      <c r="D7" s="4" t="s">
        <v>771</v>
      </c>
    </row>
    <row r="8" spans="1:4">
      <c r="A8" s="4" t="s">
        <v>772</v>
      </c>
    </row>
    <row r="9" spans="1:4">
      <c r="A9" s="3" t="s">
        <v>616</v>
      </c>
    </row>
    <row r="10" spans="1:4">
      <c r="A10" s="4" t="s">
        <v>773</v>
      </c>
      <c r="C10" s="7" t="n">
        <v>300000</v>
      </c>
    </row>
    <row r="11" spans="1:4">
      <c r="A11" s="4" t="s">
        <v>744</v>
      </c>
    </row>
    <row r="12" spans="1:4">
      <c r="A12" s="3" t="s">
        <v>616</v>
      </c>
    </row>
    <row r="13" spans="1:4">
      <c r="A13" s="4" t="s">
        <v>773</v>
      </c>
      <c r="C13" s="7" t="n">
        <v>4200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774</v>
      </c>
      <c r="B1" s="2" t="s">
        <v>79</v>
      </c>
      <c r="C1" s="2" t="s">
        <v>1</v>
      </c>
    </row>
    <row r="2" spans="1:4">
      <c r="B2" s="2" t="s">
        <v>81</v>
      </c>
      <c r="C2" s="2" t="s">
        <v>2</v>
      </c>
      <c r="D2" s="2" t="s">
        <v>30</v>
      </c>
    </row>
    <row r="3" spans="1:4">
      <c r="A3" s="3" t="s">
        <v>616</v>
      </c>
    </row>
    <row r="4" spans="1:4">
      <c r="A4" s="4" t="s">
        <v>775</v>
      </c>
      <c r="B4" s="4" t="s">
        <v>771</v>
      </c>
      <c r="C4" s="4" t="s">
        <v>771</v>
      </c>
      <c r="D4" s="4" t="s">
        <v>771</v>
      </c>
    </row>
    <row r="5" spans="1:4">
      <c r="A5" s="4" t="s">
        <v>776</v>
      </c>
      <c r="B5" s="4" t="s">
        <v>777</v>
      </c>
      <c r="C5" s="4" t="s">
        <v>676</v>
      </c>
      <c r="D5" s="4" t="s">
        <v>778</v>
      </c>
    </row>
    <row r="6" spans="1:4">
      <c r="A6" s="4" t="s">
        <v>779</v>
      </c>
      <c r="B6" s="4" t="s">
        <v>659</v>
      </c>
      <c r="C6" s="4" t="s">
        <v>780</v>
      </c>
      <c r="D6" s="4" t="s">
        <v>781</v>
      </c>
    </row>
    <row r="7" spans="1:4">
      <c r="A7" s="4" t="s">
        <v>782</v>
      </c>
      <c r="B7" s="4" t="s">
        <v>659</v>
      </c>
      <c r="C7" s="4" t="s">
        <v>783</v>
      </c>
      <c r="D7" s="4" t="s">
        <v>409</v>
      </c>
    </row>
    <row r="8" spans="1:4">
      <c r="A8" s="4" t="s">
        <v>784</v>
      </c>
      <c r="B8" s="4" t="s">
        <v>659</v>
      </c>
      <c r="C8" s="4" t="s">
        <v>785</v>
      </c>
      <c r="D8" s="4" t="s">
        <v>659</v>
      </c>
    </row>
    <row r="9" spans="1:4">
      <c r="A9" s="4" t="s">
        <v>786</v>
      </c>
      <c r="B9" s="4" t="s">
        <v>787</v>
      </c>
      <c r="C9" s="4" t="s">
        <v>788</v>
      </c>
      <c r="D9" s="4" t="s">
        <v>788</v>
      </c>
    </row>
    <row r="10" spans="1:4">
      <c r="A10" s="4" t="s">
        <v>789</v>
      </c>
      <c r="B10" s="4" t="s">
        <v>659</v>
      </c>
      <c r="C10" s="4" t="s">
        <v>790</v>
      </c>
      <c r="D10" s="4" t="s">
        <v>659</v>
      </c>
    </row>
    <row r="11" spans="1:4">
      <c r="A11" s="4" t="s">
        <v>791</v>
      </c>
      <c r="B11" s="4" t="s">
        <v>792</v>
      </c>
      <c r="C11" s="4" t="s">
        <v>412</v>
      </c>
      <c r="D11" s="4" t="s">
        <v>793</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25"/>
    <col customWidth="1" max="6" min="6" width="14"/>
    <col customWidth="1" max="7" min="7" width="14"/>
  </cols>
  <sheetData>
    <row r="1" spans="1:7">
      <c r="A1" s="1" t="s">
        <v>794</v>
      </c>
      <c r="B1" s="2" t="s">
        <v>455</v>
      </c>
      <c r="C1" s="2" t="s">
        <v>79</v>
      </c>
      <c r="D1" s="2" t="s">
        <v>80</v>
      </c>
      <c r="E1" s="2" t="s">
        <v>1</v>
      </c>
    </row>
    <row r="2" spans="1:7">
      <c r="B2" s="2" t="s">
        <v>795</v>
      </c>
      <c r="C2" s="2" t="s">
        <v>81</v>
      </c>
      <c r="D2" s="2" t="s">
        <v>82</v>
      </c>
      <c r="E2" s="2" t="s">
        <v>2</v>
      </c>
      <c r="F2" s="2" t="s">
        <v>30</v>
      </c>
      <c r="G2" s="2" t="s">
        <v>796</v>
      </c>
    </row>
    <row r="3" spans="1:7">
      <c r="A3" s="4" t="s">
        <v>797</v>
      </c>
    </row>
    <row r="4" spans="1:7">
      <c r="A4" s="3" t="s">
        <v>798</v>
      </c>
    </row>
    <row r="5" spans="1:7">
      <c r="A5" s="4" t="s">
        <v>799</v>
      </c>
      <c r="G5" s="5" t="n">
        <v>13050000</v>
      </c>
    </row>
    <row r="6" spans="1:7">
      <c r="A6" s="4" t="s">
        <v>800</v>
      </c>
      <c r="E6" s="5" t="n">
        <v>3953458</v>
      </c>
    </row>
    <row r="7" spans="1:7">
      <c r="A7" s="4" t="s">
        <v>801</v>
      </c>
      <c r="E7" s="7" t="n">
        <v>900000</v>
      </c>
    </row>
    <row r="8" spans="1:7">
      <c r="A8" s="4" t="s">
        <v>802</v>
      </c>
    </row>
    <row r="9" spans="1:7">
      <c r="A9" s="3" t="s">
        <v>798</v>
      </c>
    </row>
    <row r="10" spans="1:7">
      <c r="A10" s="4" t="s">
        <v>803</v>
      </c>
      <c r="E10" s="7" t="n">
        <v>-100000</v>
      </c>
    </row>
    <row r="11" spans="1:7">
      <c r="A11" s="4" t="s">
        <v>804</v>
      </c>
      <c r="E11" s="4" t="s">
        <v>805</v>
      </c>
    </row>
    <row r="12" spans="1:7">
      <c r="A12" s="4" t="s">
        <v>806</v>
      </c>
    </row>
    <row r="13" spans="1:7">
      <c r="A13" s="3" t="s">
        <v>798</v>
      </c>
    </row>
    <row r="14" spans="1:7">
      <c r="A14" s="4" t="s">
        <v>807</v>
      </c>
      <c r="E14" s="4" t="s">
        <v>808</v>
      </c>
    </row>
    <row r="15" spans="1:7">
      <c r="A15" s="4" t="s">
        <v>809</v>
      </c>
      <c r="E15" s="7" t="n">
        <v>14500000</v>
      </c>
    </row>
    <row r="16" spans="1:7">
      <c r="A16" s="4" t="s">
        <v>801</v>
      </c>
      <c r="E16" s="7" t="n">
        <v>23000000</v>
      </c>
    </row>
    <row r="17" spans="1:7">
      <c r="A17" s="4" t="s">
        <v>810</v>
      </c>
    </row>
    <row r="18" spans="1:7">
      <c r="A18" s="3" t="s">
        <v>798</v>
      </c>
    </row>
    <row r="19" spans="1:7">
      <c r="A19" s="4" t="s">
        <v>811</v>
      </c>
      <c r="E19" s="4" t="s">
        <v>446</v>
      </c>
    </row>
    <row r="20" spans="1:7">
      <c r="A20" s="4" t="s">
        <v>812</v>
      </c>
    </row>
    <row r="21" spans="1:7">
      <c r="A21" s="3" t="s">
        <v>798</v>
      </c>
    </row>
    <row r="22" spans="1:7">
      <c r="A22" s="4" t="s">
        <v>813</v>
      </c>
      <c r="E22" s="4" t="s">
        <v>814</v>
      </c>
    </row>
    <row r="23" spans="1:7">
      <c r="A23" s="4" t="s">
        <v>815</v>
      </c>
    </row>
    <row r="24" spans="1:7">
      <c r="A24" s="3" t="s">
        <v>798</v>
      </c>
    </row>
    <row r="25" spans="1:7">
      <c r="A25" s="4" t="s">
        <v>813</v>
      </c>
      <c r="E25" s="4" t="s">
        <v>816</v>
      </c>
    </row>
    <row r="26" spans="1:7">
      <c r="A26" s="4" t="s">
        <v>811</v>
      </c>
      <c r="E26" s="4" t="s">
        <v>817</v>
      </c>
    </row>
    <row r="27" spans="1:7">
      <c r="A27" s="4" t="s">
        <v>818</v>
      </c>
    </row>
    <row r="28" spans="1:7">
      <c r="A28" s="3" t="s">
        <v>798</v>
      </c>
    </row>
    <row r="29" spans="1:7">
      <c r="A29" s="4" t="s">
        <v>811</v>
      </c>
      <c r="E29" s="4" t="s">
        <v>819</v>
      </c>
    </row>
    <row r="30" spans="1:7">
      <c r="A30" s="4" t="s">
        <v>820</v>
      </c>
    </row>
    <row r="31" spans="1:7">
      <c r="A31" s="3" t="s">
        <v>798</v>
      </c>
    </row>
    <row r="32" spans="1:7">
      <c r="A32" s="4" t="s">
        <v>813</v>
      </c>
      <c r="E32" s="4" t="s">
        <v>657</v>
      </c>
    </row>
    <row r="33" spans="1:7">
      <c r="A33" s="4" t="s">
        <v>821</v>
      </c>
    </row>
    <row r="34" spans="1:7">
      <c r="A34" s="3" t="s">
        <v>798</v>
      </c>
    </row>
    <row r="35" spans="1:7">
      <c r="A35" s="4" t="s">
        <v>813</v>
      </c>
      <c r="E35" s="4" t="s">
        <v>822</v>
      </c>
    </row>
    <row r="36" spans="1:7">
      <c r="A36" s="4" t="s">
        <v>811</v>
      </c>
      <c r="E36" s="4" t="s">
        <v>823</v>
      </c>
    </row>
    <row r="37" spans="1:7">
      <c r="A37" s="4" t="s">
        <v>824</v>
      </c>
    </row>
    <row r="38" spans="1:7">
      <c r="A38" s="3" t="s">
        <v>798</v>
      </c>
    </row>
    <row r="39" spans="1:7">
      <c r="A39" s="4" t="s">
        <v>807</v>
      </c>
      <c r="E39" s="4" t="s">
        <v>825</v>
      </c>
    </row>
    <row r="40" spans="1:7">
      <c r="A40" s="4" t="s">
        <v>809</v>
      </c>
      <c r="E40" s="7" t="n">
        <v>26000000</v>
      </c>
    </row>
    <row r="41" spans="1:7">
      <c r="A41" s="4" t="s">
        <v>801</v>
      </c>
      <c r="E41" s="5" t="n">
        <v>4700000</v>
      </c>
    </row>
    <row r="42" spans="1:7">
      <c r="A42" s="4" t="s">
        <v>826</v>
      </c>
    </row>
    <row r="43" spans="1:7">
      <c r="A43" s="3" t="s">
        <v>798</v>
      </c>
    </row>
    <row r="44" spans="1:7">
      <c r="A44" s="4" t="s">
        <v>813</v>
      </c>
      <c r="B44" s="4" t="s">
        <v>657</v>
      </c>
    </row>
    <row r="45" spans="1:7">
      <c r="A45" s="4" t="s">
        <v>827</v>
      </c>
    </row>
    <row r="46" spans="1:7">
      <c r="A46" s="3" t="s">
        <v>798</v>
      </c>
    </row>
    <row r="47" spans="1:7">
      <c r="A47" s="4" t="s">
        <v>813</v>
      </c>
      <c r="B47" s="4" t="s">
        <v>828</v>
      </c>
    </row>
    <row r="48" spans="1:7">
      <c r="A48" s="4" t="s">
        <v>811</v>
      </c>
      <c r="B48" s="4" t="s">
        <v>823</v>
      </c>
    </row>
    <row r="49" spans="1:7">
      <c r="A49" s="4" t="s">
        <v>83</v>
      </c>
    </row>
    <row r="50" spans="1:7">
      <c r="A50" s="3" t="s">
        <v>798</v>
      </c>
    </row>
    <row r="51" spans="1:7">
      <c r="A51" s="4" t="s">
        <v>803</v>
      </c>
      <c r="C51" s="7" t="n">
        <v>200000</v>
      </c>
      <c r="E51" s="7" t="n">
        <v>5700000</v>
      </c>
      <c r="F51" s="7" t="n">
        <v>3300000</v>
      </c>
    </row>
    <row r="52" spans="1:7">
      <c r="A52" s="4" t="s">
        <v>829</v>
      </c>
    </row>
    <row r="53" spans="1:7">
      <c r="A53" s="3" t="s">
        <v>798</v>
      </c>
    </row>
    <row r="54" spans="1:7">
      <c r="A54" s="4" t="s">
        <v>830</v>
      </c>
      <c r="E54" s="4" t="s">
        <v>831</v>
      </c>
    </row>
    <row r="55" spans="1:7">
      <c r="A55" s="4" t="s">
        <v>804</v>
      </c>
      <c r="E55" s="4" t="s">
        <v>832</v>
      </c>
      <c r="F55" s="4" t="s">
        <v>831</v>
      </c>
    </row>
    <row r="56" spans="1:7">
      <c r="A56" s="4" t="s">
        <v>833</v>
      </c>
      <c r="E56" s="7" t="n">
        <v>0</v>
      </c>
    </row>
    <row r="57" spans="1:7">
      <c r="A57" s="4" t="s">
        <v>834</v>
      </c>
    </row>
    <row r="58" spans="1:7">
      <c r="A58" s="3" t="s">
        <v>798</v>
      </c>
    </row>
    <row r="59" spans="1:7">
      <c r="A59" s="4" t="s">
        <v>813</v>
      </c>
      <c r="E59" s="4" t="s">
        <v>814</v>
      </c>
    </row>
    <row r="60" spans="1:7">
      <c r="A60" s="4" t="s">
        <v>835</v>
      </c>
    </row>
    <row r="61" spans="1:7">
      <c r="A61" s="3" t="s">
        <v>798</v>
      </c>
    </row>
    <row r="62" spans="1:7">
      <c r="A62" s="4" t="s">
        <v>813</v>
      </c>
      <c r="E62" s="4" t="s">
        <v>816</v>
      </c>
    </row>
    <row r="63" spans="1:7">
      <c r="A63" s="4" t="s">
        <v>811</v>
      </c>
      <c r="E63" s="4" t="s">
        <v>817</v>
      </c>
    </row>
    <row r="64" spans="1:7">
      <c r="A64" s="4" t="s">
        <v>104</v>
      </c>
    </row>
    <row r="65" spans="1:7">
      <c r="A65" s="3" t="s">
        <v>798</v>
      </c>
    </row>
    <row r="66" spans="1:7">
      <c r="A66" s="4" t="s">
        <v>803</v>
      </c>
      <c r="D66" s="7" t="n">
        <v>0</v>
      </c>
    </row>
    <row r="67" spans="1:7">
      <c r="A67" s="4" t="s">
        <v>836</v>
      </c>
    </row>
    <row r="68" spans="1:7">
      <c r="A68" s="3" t="s">
        <v>798</v>
      </c>
    </row>
    <row r="69" spans="1:7">
      <c r="A69" s="4" t="s">
        <v>807</v>
      </c>
      <c r="E69" s="4" t="s">
        <v>837</v>
      </c>
    </row>
  </sheetData>
  <mergeCells count="2">
    <mergeCell ref="A1:A2"/>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0</v>
      </c>
    </row>
    <row r="3" spans="1:3">
      <c r="A3" s="3" t="s">
        <v>798</v>
      </c>
    </row>
    <row r="4" spans="1:3">
      <c r="A4" s="4" t="s">
        <v>839</v>
      </c>
      <c r="C4" s="4" t="s">
        <v>840</v>
      </c>
    </row>
    <row r="5" spans="1:3">
      <c r="A5" s="4" t="s">
        <v>841</v>
      </c>
      <c r="B5" s="4" t="s">
        <v>659</v>
      </c>
      <c r="C5" s="4" t="s">
        <v>659</v>
      </c>
    </row>
    <row r="6" spans="1:3">
      <c r="A6" s="4" t="s">
        <v>842</v>
      </c>
      <c r="B6" s="4" t="s">
        <v>843</v>
      </c>
      <c r="C6" s="4" t="s">
        <v>442</v>
      </c>
    </row>
    <row r="7" spans="1:3">
      <c r="A7" s="4" t="s">
        <v>844</v>
      </c>
      <c r="C7" s="4" t="s">
        <v>845</v>
      </c>
    </row>
    <row r="8" spans="1:3">
      <c r="A8" s="4" t="s">
        <v>846</v>
      </c>
    </row>
    <row r="9" spans="1:3">
      <c r="A9" s="3" t="s">
        <v>798</v>
      </c>
    </row>
    <row r="10" spans="1:3">
      <c r="A10" s="4" t="s">
        <v>839</v>
      </c>
      <c r="B10" s="4" t="s">
        <v>847</v>
      </c>
    </row>
    <row r="11" spans="1:3">
      <c r="A11" s="4" t="s">
        <v>844</v>
      </c>
      <c r="B11" s="4" t="s">
        <v>848</v>
      </c>
    </row>
    <row r="12" spans="1:3">
      <c r="A12" s="4" t="s">
        <v>849</v>
      </c>
      <c r="B12" s="4" t="s">
        <v>843</v>
      </c>
    </row>
    <row r="13" spans="1:3">
      <c r="A13" s="4" t="s">
        <v>850</v>
      </c>
    </row>
    <row r="14" spans="1:3">
      <c r="A14" s="3" t="s">
        <v>798</v>
      </c>
    </row>
    <row r="15" spans="1:3">
      <c r="A15" s="4" t="s">
        <v>839</v>
      </c>
      <c r="B15" s="4" t="s">
        <v>851</v>
      </c>
    </row>
    <row r="16" spans="1:3">
      <c r="A16" s="4" t="s">
        <v>844</v>
      </c>
      <c r="B16" s="4" t="s">
        <v>8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853</v>
      </c>
      <c r="B1" s="2" t="s">
        <v>79</v>
      </c>
      <c r="C1" s="2" t="s">
        <v>1</v>
      </c>
    </row>
    <row r="2" spans="1:4">
      <c r="B2" s="2" t="s">
        <v>81</v>
      </c>
      <c r="C2" s="2" t="s">
        <v>2</v>
      </c>
      <c r="D2" s="2" t="s">
        <v>30</v>
      </c>
    </row>
    <row r="3" spans="1:4">
      <c r="A3" s="4" t="s">
        <v>802</v>
      </c>
    </row>
    <row r="4" spans="1:4">
      <c r="A4" s="3" t="s">
        <v>854</v>
      </c>
    </row>
    <row r="5" spans="1:4">
      <c r="A5" s="4" t="s">
        <v>855</v>
      </c>
      <c r="C5" s="5" t="n">
        <v>-150000</v>
      </c>
    </row>
    <row r="6" spans="1:4">
      <c r="A6" s="3" t="s">
        <v>856</v>
      </c>
    </row>
    <row r="7" spans="1:4">
      <c r="A7" s="4" t="s">
        <v>857</v>
      </c>
      <c r="C7" s="4" t="s">
        <v>805</v>
      </c>
    </row>
    <row r="8" spans="1:4">
      <c r="A8" s="4" t="s">
        <v>804</v>
      </c>
      <c r="C8" s="4" t="s">
        <v>805</v>
      </c>
    </row>
    <row r="9" spans="1:4">
      <c r="A9" s="3" t="s">
        <v>858</v>
      </c>
    </row>
    <row r="10" spans="1:4">
      <c r="A10" s="4" t="s">
        <v>859</v>
      </c>
      <c r="C10" s="5" t="n">
        <v>37500</v>
      </c>
    </row>
    <row r="11" spans="1:4">
      <c r="A11" s="4" t="s">
        <v>860</v>
      </c>
      <c r="C11" s="6" t="n">
        <v>-0.1</v>
      </c>
    </row>
    <row r="12" spans="1:4">
      <c r="A12" s="4" t="s">
        <v>861</v>
      </c>
      <c r="C12" s="11" t="n">
        <v>0.3</v>
      </c>
    </row>
    <row r="13" spans="1:4">
      <c r="A13" s="4" t="s">
        <v>83</v>
      </c>
    </row>
    <row r="14" spans="1:4">
      <c r="A14" s="3" t="s">
        <v>858</v>
      </c>
    </row>
    <row r="15" spans="1:4">
      <c r="A15" s="4" t="s">
        <v>860</v>
      </c>
      <c r="B15" s="6" t="n">
        <v>0.2</v>
      </c>
      <c r="C15" s="6" t="n">
        <v>5.7</v>
      </c>
      <c r="D15" s="6" t="n">
        <v>3.3</v>
      </c>
    </row>
    <row r="16" spans="1:4">
      <c r="A16" s="4" t="s">
        <v>829</v>
      </c>
    </row>
    <row r="17" spans="1:4">
      <c r="A17" s="3" t="s">
        <v>854</v>
      </c>
    </row>
    <row r="18" spans="1:4">
      <c r="A18" s="4" t="s">
        <v>862</v>
      </c>
      <c r="C18" s="5" t="n">
        <v>150000</v>
      </c>
      <c r="D18" s="5" t="n">
        <v>0</v>
      </c>
    </row>
    <row r="19" spans="1:4">
      <c r="A19" s="4" t="s">
        <v>863</v>
      </c>
      <c r="C19" s="5" t="n">
        <v>342667</v>
      </c>
      <c r="D19" s="5" t="n">
        <v>150000</v>
      </c>
    </row>
    <row r="20" spans="1:4">
      <c r="A20" s="4" t="s">
        <v>864</v>
      </c>
      <c r="C20" s="5" t="n">
        <v>0</v>
      </c>
      <c r="D20" s="5" t="n">
        <v>0</v>
      </c>
    </row>
    <row r="21" spans="1:4">
      <c r="A21" s="4" t="s">
        <v>855</v>
      </c>
      <c r="C21" s="5" t="n">
        <v>-150000</v>
      </c>
      <c r="D21" s="5" t="n">
        <v>0</v>
      </c>
    </row>
    <row r="22" spans="1:4">
      <c r="A22" s="4" t="s">
        <v>865</v>
      </c>
      <c r="B22" s="5" t="n">
        <v>0</v>
      </c>
      <c r="C22" s="5" t="n">
        <v>342667</v>
      </c>
      <c r="D22" s="5" t="n">
        <v>150000</v>
      </c>
    </row>
    <row r="23" spans="1:4">
      <c r="A23" s="4" t="s">
        <v>866</v>
      </c>
      <c r="C23" s="5" t="n">
        <v>37500</v>
      </c>
    </row>
    <row r="24" spans="1:4">
      <c r="A24" s="3" t="s">
        <v>856</v>
      </c>
    </row>
    <row r="25" spans="1:4">
      <c r="A25" s="4" t="s">
        <v>857</v>
      </c>
      <c r="C25" s="4" t="s">
        <v>832</v>
      </c>
      <c r="D25" s="4" t="s">
        <v>831</v>
      </c>
    </row>
    <row r="26" spans="1:4">
      <c r="A26" s="4" t="s">
        <v>867</v>
      </c>
      <c r="C26" s="4" t="s">
        <v>832</v>
      </c>
      <c r="D26" s="4" t="s">
        <v>831</v>
      </c>
    </row>
    <row r="27" spans="1:4">
      <c r="A27" s="4" t="s">
        <v>868</v>
      </c>
      <c r="C27" s="4" t="s">
        <v>869</v>
      </c>
    </row>
    <row r="28" spans="1:4">
      <c r="A28" s="4" t="s">
        <v>804</v>
      </c>
      <c r="C28" s="4" t="s">
        <v>832</v>
      </c>
      <c r="D28" s="4" t="s">
        <v>831</v>
      </c>
    </row>
    <row r="29" spans="1:4">
      <c r="A29" s="4" t="s">
        <v>870</v>
      </c>
      <c r="C29" s="4" t="s">
        <v>869</v>
      </c>
    </row>
    <row r="30" spans="1:4">
      <c r="A30" s="3" t="s">
        <v>871</v>
      </c>
    </row>
    <row r="31" spans="1:4">
      <c r="A31" s="4" t="s">
        <v>872</v>
      </c>
      <c r="C31" s="9" t="n">
        <v>10.72</v>
      </c>
    </row>
    <row r="32" spans="1:4">
      <c r="A32" s="4" t="s">
        <v>873</v>
      </c>
      <c r="C32" s="12" t="n">
        <v>12.64</v>
      </c>
      <c r="D32" s="9" t="n">
        <v>10.72</v>
      </c>
    </row>
    <row r="33" spans="1:4">
      <c r="A33" s="4" t="s">
        <v>874</v>
      </c>
      <c r="C33" s="12" t="n">
        <v>10.72</v>
      </c>
    </row>
    <row r="34" spans="1:4">
      <c r="A34" s="4" t="s">
        <v>875</v>
      </c>
      <c r="C34" s="12" t="n">
        <v>12.64</v>
      </c>
      <c r="D34" s="12" t="n">
        <v>10.72</v>
      </c>
    </row>
    <row r="35" spans="1:4">
      <c r="A35" s="4" t="s">
        <v>876</v>
      </c>
      <c r="C35" s="12" t="n">
        <v>10.72</v>
      </c>
    </row>
    <row r="36" spans="1:4">
      <c r="A36" s="3" t="s">
        <v>858</v>
      </c>
    </row>
    <row r="37" spans="1:4">
      <c r="A37" s="4" t="s">
        <v>872</v>
      </c>
      <c r="C37" s="12" t="n">
        <v>3.5</v>
      </c>
    </row>
    <row r="38" spans="1:4">
      <c r="A38" s="4" t="s">
        <v>873</v>
      </c>
      <c r="C38" s="12" t="n">
        <v>4.3</v>
      </c>
      <c r="D38" s="12" t="n">
        <v>3.5</v>
      </c>
    </row>
    <row r="39" spans="1:4">
      <c r="A39" s="4" t="s">
        <v>874</v>
      </c>
      <c r="C39" s="12" t="n">
        <v>3.5</v>
      </c>
    </row>
    <row r="40" spans="1:4">
      <c r="A40" s="4" t="s">
        <v>875</v>
      </c>
      <c r="C40" s="12" t="n">
        <v>4.3</v>
      </c>
      <c r="D40" s="9" t="n">
        <v>3.5</v>
      </c>
    </row>
    <row r="41" spans="1:4">
      <c r="A41" s="4" t="s">
        <v>876</v>
      </c>
      <c r="C41" s="9" t="n">
        <v>7.35</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0</v>
      </c>
    </row>
    <row r="3" spans="1:3">
      <c r="A3" s="3" t="s">
        <v>878</v>
      </c>
    </row>
    <row r="4" spans="1:3">
      <c r="A4" s="4" t="s">
        <v>879</v>
      </c>
      <c r="B4" s="5" t="n">
        <v>98500</v>
      </c>
      <c r="C4" s="5" t="n">
        <v>0</v>
      </c>
    </row>
    <row r="5" spans="1:3">
      <c r="A5" s="4" t="s">
        <v>880</v>
      </c>
      <c r="B5" s="5" t="n">
        <v>1619634</v>
      </c>
      <c r="C5" s="5" t="n">
        <v>98500</v>
      </c>
    </row>
    <row r="6" spans="1:3">
      <c r="A6" s="4" t="s">
        <v>855</v>
      </c>
      <c r="B6" s="5" t="n">
        <v>-56582</v>
      </c>
      <c r="C6" s="5" t="n">
        <v>0</v>
      </c>
    </row>
    <row r="7" spans="1:3">
      <c r="A7" s="4" t="s">
        <v>881</v>
      </c>
      <c r="B7" s="5" t="n">
        <v>-21251</v>
      </c>
      <c r="C7" s="5" t="n">
        <v>0</v>
      </c>
    </row>
    <row r="8" spans="1:3">
      <c r="A8" s="4" t="s">
        <v>882</v>
      </c>
      <c r="B8" s="5" t="n">
        <v>1640301</v>
      </c>
      <c r="C8" s="5" t="n">
        <v>98500</v>
      </c>
    </row>
    <row r="9" spans="1:3">
      <c r="A9" s="3" t="s">
        <v>858</v>
      </c>
    </row>
    <row r="10" spans="1:3">
      <c r="A10" s="4" t="s">
        <v>883</v>
      </c>
      <c r="B10" s="9" t="n">
        <v>12.65</v>
      </c>
      <c r="C10" s="7" t="n">
        <v>0</v>
      </c>
    </row>
    <row r="11" spans="1:3">
      <c r="A11" s="4" t="s">
        <v>884</v>
      </c>
      <c r="B11" s="12" t="n">
        <v>15.37</v>
      </c>
      <c r="C11" s="12" t="n">
        <v>12.65</v>
      </c>
    </row>
    <row r="12" spans="1:3">
      <c r="A12" s="4" t="s">
        <v>874</v>
      </c>
      <c r="B12" s="12" t="n">
        <v>13.33</v>
      </c>
      <c r="C12" s="5" t="n">
        <v>0</v>
      </c>
    </row>
    <row r="13" spans="1:3">
      <c r="A13" s="4" t="s">
        <v>885</v>
      </c>
      <c r="B13" s="12" t="n">
        <v>12.65</v>
      </c>
      <c r="C13" s="5" t="n">
        <v>0</v>
      </c>
    </row>
    <row r="14" spans="1:3">
      <c r="A14" s="4" t="s">
        <v>886</v>
      </c>
      <c r="B14" s="9" t="n">
        <v>15.31</v>
      </c>
      <c r="C14" s="9" t="n">
        <v>12.6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7</v>
      </c>
      <c r="B1" s="2" t="s">
        <v>455</v>
      </c>
      <c r="C1" s="2" t="s">
        <v>1</v>
      </c>
    </row>
    <row r="2" spans="1:4">
      <c r="B2" s="2" t="s">
        <v>795</v>
      </c>
      <c r="C2" s="2" t="s">
        <v>2</v>
      </c>
      <c r="D2" s="2" t="s">
        <v>30</v>
      </c>
    </row>
    <row r="3" spans="1:4">
      <c r="A3" s="4" t="s">
        <v>888</v>
      </c>
    </row>
    <row r="4" spans="1:4">
      <c r="A4" s="3" t="s">
        <v>878</v>
      </c>
    </row>
    <row r="5" spans="1:4">
      <c r="A5" s="4" t="s">
        <v>879</v>
      </c>
      <c r="C5" s="5" t="n">
        <v>4991858</v>
      </c>
      <c r="D5" s="5" t="n">
        <v>0</v>
      </c>
    </row>
    <row r="6" spans="1:4">
      <c r="A6" s="4" t="s">
        <v>880</v>
      </c>
      <c r="C6" s="5" t="n">
        <v>0</v>
      </c>
      <c r="D6" s="5" t="n">
        <v>6343036</v>
      </c>
    </row>
    <row r="7" spans="1:4">
      <c r="A7" s="4" t="s">
        <v>855</v>
      </c>
      <c r="C7" s="5" t="n">
        <v>-162410</v>
      </c>
      <c r="D7" s="5" t="n">
        <v>-156530</v>
      </c>
    </row>
    <row r="8" spans="1:4">
      <c r="A8" s="4" t="s">
        <v>881</v>
      </c>
      <c r="C8" s="5" t="n">
        <v>-1880453</v>
      </c>
      <c r="D8" s="5" t="n">
        <v>-1194648</v>
      </c>
    </row>
    <row r="9" spans="1:4">
      <c r="A9" s="4" t="s">
        <v>882</v>
      </c>
      <c r="C9" s="5" t="n">
        <v>2948995</v>
      </c>
      <c r="D9" s="5" t="n">
        <v>4991858</v>
      </c>
    </row>
    <row r="10" spans="1:4">
      <c r="A10" s="3" t="s">
        <v>858</v>
      </c>
    </row>
    <row r="11" spans="1:4">
      <c r="A11" s="4" t="s">
        <v>883</v>
      </c>
      <c r="C11" s="9" t="n">
        <v>1.45</v>
      </c>
      <c r="D11" s="7" t="n">
        <v>0</v>
      </c>
    </row>
    <row r="12" spans="1:4">
      <c r="A12" s="4" t="s">
        <v>884</v>
      </c>
      <c r="C12" s="5" t="n">
        <v>0</v>
      </c>
      <c r="D12" s="12" t="n">
        <v>1.37</v>
      </c>
    </row>
    <row r="13" spans="1:4">
      <c r="A13" s="4" t="s">
        <v>874</v>
      </c>
      <c r="C13" s="12" t="n">
        <v>1.66</v>
      </c>
      <c r="D13" s="5" t="n">
        <v>1</v>
      </c>
    </row>
    <row r="14" spans="1:4">
      <c r="A14" s="4" t="s">
        <v>885</v>
      </c>
      <c r="C14" s="12" t="n">
        <v>1.47</v>
      </c>
      <c r="D14" s="12" t="n">
        <v>1.1</v>
      </c>
    </row>
    <row r="15" spans="1:4">
      <c r="A15" s="4" t="s">
        <v>886</v>
      </c>
      <c r="C15" s="9" t="n">
        <v>1.43</v>
      </c>
      <c r="D15" s="9" t="n">
        <v>1.45</v>
      </c>
    </row>
    <row r="16" spans="1:4">
      <c r="A16" s="4" t="s">
        <v>889</v>
      </c>
    </row>
    <row r="17" spans="1:4">
      <c r="A17" s="3" t="s">
        <v>858</v>
      </c>
    </row>
    <row r="18" spans="1:4">
      <c r="A18" s="4" t="s">
        <v>890</v>
      </c>
      <c r="B18" s="5" t="n">
        <v>1218205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891</v>
      </c>
      <c r="B1" s="2" t="s">
        <v>1</v>
      </c>
    </row>
    <row r="2" spans="1:2">
      <c r="B2" s="2" t="s">
        <v>892</v>
      </c>
    </row>
    <row r="3" spans="1:2">
      <c r="A3" s="3" t="s">
        <v>236</v>
      </c>
    </row>
    <row r="4" spans="1:2">
      <c r="A4" s="4" t="s">
        <v>893</v>
      </c>
      <c r="B4" s="5" t="n">
        <v>2</v>
      </c>
    </row>
    <row r="5" spans="1:2">
      <c r="A5" s="4" t="s">
        <v>894</v>
      </c>
      <c r="B5"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895</v>
      </c>
      <c r="B1" s="2" t="s">
        <v>456</v>
      </c>
      <c r="J1" s="2" t="s">
        <v>79</v>
      </c>
      <c r="K1" s="2" t="s">
        <v>80</v>
      </c>
      <c r="L1" s="2" t="s">
        <v>1</v>
      </c>
    </row>
    <row r="2" spans="1:13">
      <c r="B2" s="2" t="s">
        <v>2</v>
      </c>
      <c r="C2" s="2" t="s">
        <v>391</v>
      </c>
      <c r="D2" s="2" t="s">
        <v>4</v>
      </c>
      <c r="E2" s="2" t="s">
        <v>392</v>
      </c>
      <c r="F2" s="2" t="s">
        <v>30</v>
      </c>
      <c r="G2" s="2" t="s">
        <v>393</v>
      </c>
      <c r="H2" s="2" t="s">
        <v>394</v>
      </c>
      <c r="I2" s="2" t="s">
        <v>395</v>
      </c>
      <c r="J2" s="2" t="s">
        <v>81</v>
      </c>
      <c r="K2" s="2" t="s">
        <v>82</v>
      </c>
      <c r="L2" s="2" t="s">
        <v>2</v>
      </c>
      <c r="M2" s="2" t="s">
        <v>30</v>
      </c>
    </row>
    <row r="3" spans="1:13">
      <c r="A3" s="4" t="s">
        <v>83</v>
      </c>
    </row>
    <row r="4" spans="1:13">
      <c r="A4" s="3" t="s">
        <v>896</v>
      </c>
    </row>
    <row r="5" spans="1:13">
      <c r="A5" s="4" t="s">
        <v>559</v>
      </c>
      <c r="B5" s="7" t="n">
        <v>88618000</v>
      </c>
      <c r="C5" s="7" t="n">
        <v>67982000</v>
      </c>
      <c r="D5" s="7" t="n">
        <v>59866000</v>
      </c>
      <c r="E5" s="7" t="n">
        <v>54345000</v>
      </c>
      <c r="F5" s="7" t="n">
        <v>46372000</v>
      </c>
      <c r="G5" s="7" t="n">
        <v>45914000</v>
      </c>
      <c r="H5" s="7" t="n">
        <v>47354000</v>
      </c>
      <c r="I5" s="7" t="n">
        <v>44275000</v>
      </c>
      <c r="J5" s="7" t="n">
        <v>64004000</v>
      </c>
      <c r="L5" s="7" t="n">
        <v>270811000</v>
      </c>
      <c r="M5" s="7" t="n">
        <v>183915000</v>
      </c>
    </row>
    <row r="6" spans="1:13">
      <c r="A6" s="4" t="s">
        <v>897</v>
      </c>
      <c r="J6" s="5" t="n">
        <v>99000</v>
      </c>
      <c r="L6" s="5" t="n">
        <v>2431000</v>
      </c>
      <c r="M6" s="5" t="n">
        <v>310000</v>
      </c>
    </row>
    <row r="7" spans="1:13">
      <c r="A7" s="4" t="s">
        <v>150</v>
      </c>
      <c r="J7" s="5" t="n">
        <v>1904000</v>
      </c>
      <c r="L7" s="5" t="n">
        <v>5316000</v>
      </c>
      <c r="M7" s="5" t="n">
        <v>4228000</v>
      </c>
    </row>
    <row r="8" spans="1:13">
      <c r="A8" s="4" t="s">
        <v>898</v>
      </c>
      <c r="J8" s="5" t="n">
        <v>-200000</v>
      </c>
      <c r="L8" s="5" t="n">
        <v>-5700000</v>
      </c>
      <c r="M8" s="5" t="n">
        <v>-3300000</v>
      </c>
    </row>
    <row r="9" spans="1:13">
      <c r="A9" s="4" t="s">
        <v>92</v>
      </c>
      <c r="B9" s="5" t="n">
        <v>16796000</v>
      </c>
      <c r="C9" s="5" t="n">
        <v>7967000</v>
      </c>
      <c r="D9" s="5" t="n">
        <v>18294000</v>
      </c>
      <c r="E9" s="5" t="n">
        <v>17307000</v>
      </c>
      <c r="F9" s="5" t="n">
        <v>10743000</v>
      </c>
      <c r="G9" s="5" t="n">
        <v>4440000</v>
      </c>
      <c r="H9" s="5" t="n">
        <v>9692000</v>
      </c>
      <c r="I9" s="5" t="n">
        <v>11759000</v>
      </c>
      <c r="J9" s="5" t="n">
        <v>12477000</v>
      </c>
      <c r="L9" s="5" t="n">
        <v>60364000</v>
      </c>
      <c r="M9" s="5" t="n">
        <v>36634000</v>
      </c>
    </row>
    <row r="10" spans="1:13">
      <c r="A10" s="4" t="s">
        <v>93</v>
      </c>
      <c r="B10" s="5" t="n">
        <v>11110000</v>
      </c>
      <c r="C10" s="5" t="n">
        <v>5636000</v>
      </c>
      <c r="D10" s="5" t="n">
        <v>3126000</v>
      </c>
      <c r="E10" s="5" t="n">
        <v>3026000</v>
      </c>
      <c r="F10" s="5" t="n">
        <v>3104000</v>
      </c>
      <c r="G10" s="5" t="n">
        <v>3311000</v>
      </c>
      <c r="H10" s="5" t="n">
        <v>3058000</v>
      </c>
      <c r="I10" s="5" t="n">
        <v>2955000</v>
      </c>
      <c r="J10" s="5" t="n">
        <v>4253000</v>
      </c>
      <c r="L10" s="5" t="n">
        <v>22898000</v>
      </c>
      <c r="M10" s="5" t="n">
        <v>12428000</v>
      </c>
    </row>
    <row r="11" spans="1:13">
      <c r="A11" s="4" t="s">
        <v>94</v>
      </c>
      <c r="B11" s="5" t="n">
        <v>-2066000</v>
      </c>
      <c r="C11" s="5" t="n">
        <v>-4221000</v>
      </c>
      <c r="D11" s="5" t="n">
        <v>0</v>
      </c>
      <c r="E11" s="5" t="n">
        <v>0</v>
      </c>
      <c r="J11" s="5" t="n">
        <v>0</v>
      </c>
      <c r="L11" s="5" t="n">
        <v>-6287000</v>
      </c>
      <c r="M11" s="5" t="n">
        <v>0</v>
      </c>
    </row>
    <row r="12" spans="1:13">
      <c r="A12" s="4" t="s">
        <v>95</v>
      </c>
      <c r="B12" s="5" t="n">
        <v>0</v>
      </c>
      <c r="C12" s="5" t="n">
        <v>1100000</v>
      </c>
      <c r="D12" s="5" t="n">
        <v>0</v>
      </c>
      <c r="E12" s="5" t="n">
        <v>0</v>
      </c>
      <c r="J12" s="5" t="n">
        <v>0</v>
      </c>
      <c r="L12" s="5" t="n">
        <v>1100000</v>
      </c>
      <c r="M12" s="5" t="n">
        <v>0</v>
      </c>
    </row>
    <row r="13" spans="1:13">
      <c r="A13" s="4" t="s">
        <v>96</v>
      </c>
      <c r="B13" s="5" t="n">
        <v>7752000</v>
      </c>
      <c r="C13" s="5" t="n">
        <v>5452000</v>
      </c>
      <c r="D13" s="5" t="n">
        <v>15168000</v>
      </c>
      <c r="E13" s="5" t="n">
        <v>14281000</v>
      </c>
      <c r="F13" s="5" t="n">
        <v>7639000</v>
      </c>
      <c r="G13" s="5" t="n">
        <v>1129000</v>
      </c>
      <c r="H13" s="5" t="n">
        <v>6634000</v>
      </c>
      <c r="I13" s="5" t="n">
        <v>8804000</v>
      </c>
      <c r="J13" s="5" t="n">
        <v>8224000</v>
      </c>
      <c r="L13" s="5" t="n">
        <v>42653000</v>
      </c>
      <c r="M13" s="5" t="n">
        <v>24206000</v>
      </c>
    </row>
    <row r="14" spans="1:13">
      <c r="A14" s="4" t="s">
        <v>89</v>
      </c>
      <c r="B14" s="7" t="n">
        <v>0</v>
      </c>
      <c r="C14" s="7" t="n">
        <v>-505000</v>
      </c>
      <c r="D14" s="7" t="n">
        <v>0</v>
      </c>
      <c r="E14" s="7" t="n">
        <v>0</v>
      </c>
      <c r="F14" s="7" t="n">
        <v>1521000</v>
      </c>
      <c r="G14" s="7" t="n">
        <v>0</v>
      </c>
      <c r="H14" s="7" t="n">
        <v>0</v>
      </c>
      <c r="I14" s="7" t="n">
        <v>0</v>
      </c>
      <c r="J14" s="5" t="n">
        <v>0</v>
      </c>
      <c r="L14" s="5" t="n">
        <v>-505000</v>
      </c>
      <c r="M14" s="5" t="n">
        <v>1521000</v>
      </c>
    </row>
    <row r="15" spans="1:13">
      <c r="A15" s="4" t="s">
        <v>523</v>
      </c>
      <c r="J15" s="5" t="n">
        <v>2215000</v>
      </c>
      <c r="L15" s="5" t="n">
        <v>0</v>
      </c>
      <c r="M15" s="5" t="n">
        <v>0</v>
      </c>
    </row>
    <row r="16" spans="1:13">
      <c r="A16" s="4" t="s">
        <v>899</v>
      </c>
      <c r="J16" s="5" t="n">
        <v>800000</v>
      </c>
    </row>
    <row r="17" spans="1:13">
      <c r="A17" s="4" t="s">
        <v>900</v>
      </c>
    </row>
    <row r="18" spans="1:13">
      <c r="A18" s="3" t="s">
        <v>896</v>
      </c>
    </row>
    <row r="19" spans="1:13">
      <c r="A19" s="4" t="s">
        <v>559</v>
      </c>
      <c r="J19" s="5" t="n">
        <v>64004000</v>
      </c>
      <c r="L19" s="5" t="n">
        <v>213123000</v>
      </c>
      <c r="M19" s="5" t="n">
        <v>182659000</v>
      </c>
    </row>
    <row r="20" spans="1:13">
      <c r="A20" s="4" t="s">
        <v>901</v>
      </c>
    </row>
    <row r="21" spans="1:13">
      <c r="A21" s="3" t="s">
        <v>896</v>
      </c>
    </row>
    <row r="22" spans="1:13">
      <c r="A22" s="4" t="s">
        <v>559</v>
      </c>
      <c r="J22" s="5" t="n">
        <v>0</v>
      </c>
      <c r="L22" s="5" t="n">
        <v>33899000</v>
      </c>
      <c r="M22" s="5" t="n">
        <v>0</v>
      </c>
    </row>
    <row r="23" spans="1:13">
      <c r="A23" s="4" t="s">
        <v>902</v>
      </c>
    </row>
    <row r="24" spans="1:13">
      <c r="A24" s="3" t="s">
        <v>896</v>
      </c>
    </row>
    <row r="25" spans="1:13">
      <c r="A25" s="4" t="s">
        <v>559</v>
      </c>
      <c r="J25" s="5" t="n">
        <v>0</v>
      </c>
      <c r="L25" s="5" t="n">
        <v>10036000</v>
      </c>
      <c r="M25" s="5" t="n">
        <v>0</v>
      </c>
    </row>
    <row r="26" spans="1:13">
      <c r="A26" s="4" t="s">
        <v>903</v>
      </c>
    </row>
    <row r="27" spans="1:13">
      <c r="A27" s="3" t="s">
        <v>896</v>
      </c>
    </row>
    <row r="28" spans="1:13">
      <c r="A28" s="4" t="s">
        <v>559</v>
      </c>
      <c r="J28" s="5" t="n">
        <v>0</v>
      </c>
      <c r="L28" s="5" t="n">
        <v>6150000</v>
      </c>
      <c r="M28" s="5" t="n">
        <v>1256000</v>
      </c>
    </row>
    <row r="29" spans="1:13">
      <c r="A29" s="4" t="s">
        <v>904</v>
      </c>
    </row>
    <row r="30" spans="1:13">
      <c r="A30" s="3" t="s">
        <v>896</v>
      </c>
    </row>
    <row r="31" spans="1:13">
      <c r="A31" s="4" t="s">
        <v>559</v>
      </c>
      <c r="J31" s="5" t="n">
        <v>0</v>
      </c>
      <c r="L31" s="5" t="n">
        <v>3165000</v>
      </c>
      <c r="M31" s="5" t="n">
        <v>0</v>
      </c>
    </row>
    <row r="32" spans="1:13">
      <c r="A32" s="4" t="s">
        <v>905</v>
      </c>
    </row>
    <row r="33" spans="1:13">
      <c r="A33" s="3" t="s">
        <v>896</v>
      </c>
    </row>
    <row r="34" spans="1:13">
      <c r="A34" s="4" t="s">
        <v>559</v>
      </c>
      <c r="J34" s="5" t="n">
        <v>0</v>
      </c>
      <c r="L34" s="5" t="n">
        <v>4438000</v>
      </c>
      <c r="M34" s="5" t="n">
        <v>0</v>
      </c>
    </row>
    <row r="35" spans="1:13">
      <c r="A35" s="4" t="s">
        <v>104</v>
      </c>
    </row>
    <row r="36" spans="1:13">
      <c r="A36" s="3" t="s">
        <v>896</v>
      </c>
    </row>
    <row r="37" spans="1:13">
      <c r="A37" s="4" t="s">
        <v>559</v>
      </c>
      <c r="K37" s="7" t="n">
        <v>68353000</v>
      </c>
    </row>
    <row r="38" spans="1:13">
      <c r="A38" s="4" t="s">
        <v>897</v>
      </c>
      <c r="K38" s="5" t="n">
        <v>78000</v>
      </c>
    </row>
    <row r="39" spans="1:13">
      <c r="A39" s="4" t="s">
        <v>150</v>
      </c>
      <c r="K39" s="5" t="n">
        <v>0</v>
      </c>
    </row>
    <row r="40" spans="1:13">
      <c r="A40" s="4" t="s">
        <v>898</v>
      </c>
      <c r="K40" s="5" t="n">
        <v>0</v>
      </c>
    </row>
    <row r="41" spans="1:13">
      <c r="A41" s="4" t="s">
        <v>92</v>
      </c>
      <c r="K41" s="5" t="n">
        <v>30581000</v>
      </c>
    </row>
    <row r="42" spans="1:13">
      <c r="A42" s="4" t="s">
        <v>93</v>
      </c>
      <c r="K42" s="5" t="n">
        <v>0</v>
      </c>
    </row>
    <row r="43" spans="1:13">
      <c r="A43" s="4" t="s">
        <v>94</v>
      </c>
      <c r="K43" s="5" t="n">
        <v>0</v>
      </c>
    </row>
    <row r="44" spans="1:13">
      <c r="A44" s="4" t="s">
        <v>95</v>
      </c>
      <c r="K44" s="5" t="n">
        <v>0</v>
      </c>
    </row>
    <row r="45" spans="1:13">
      <c r="A45" s="4" t="s">
        <v>96</v>
      </c>
      <c r="K45" s="5" t="n">
        <v>30581000</v>
      </c>
    </row>
    <row r="46" spans="1:13">
      <c r="A46" s="4" t="s">
        <v>89</v>
      </c>
      <c r="K46" s="5" t="n">
        <v>0</v>
      </c>
    </row>
    <row r="47" spans="1:13">
      <c r="A47" s="4" t="s">
        <v>523</v>
      </c>
      <c r="K47" s="5" t="n">
        <v>1288000</v>
      </c>
    </row>
    <row r="48" spans="1:13">
      <c r="A48" s="4" t="s">
        <v>906</v>
      </c>
    </row>
    <row r="49" spans="1:13">
      <c r="A49" s="3" t="s">
        <v>896</v>
      </c>
    </row>
    <row r="50" spans="1:13">
      <c r="A50" s="4" t="s">
        <v>559</v>
      </c>
      <c r="K50" s="5" t="n">
        <v>68353000</v>
      </c>
    </row>
    <row r="51" spans="1:13">
      <c r="A51" s="4" t="s">
        <v>907</v>
      </c>
    </row>
    <row r="52" spans="1:13">
      <c r="A52" s="3" t="s">
        <v>896</v>
      </c>
    </row>
    <row r="53" spans="1:13">
      <c r="A53" s="4" t="s">
        <v>559</v>
      </c>
      <c r="K53" s="5" t="n">
        <v>0</v>
      </c>
    </row>
    <row r="54" spans="1:13">
      <c r="A54" s="4" t="s">
        <v>908</v>
      </c>
    </row>
    <row r="55" spans="1:13">
      <c r="A55" s="3" t="s">
        <v>896</v>
      </c>
    </row>
    <row r="56" spans="1:13">
      <c r="A56" s="4" t="s">
        <v>559</v>
      </c>
      <c r="K56" s="5" t="n">
        <v>0</v>
      </c>
    </row>
    <row r="57" spans="1:13">
      <c r="A57" s="4" t="s">
        <v>909</v>
      </c>
    </row>
    <row r="58" spans="1:13">
      <c r="A58" s="3" t="s">
        <v>896</v>
      </c>
    </row>
    <row r="59" spans="1:13">
      <c r="A59" s="4" t="s">
        <v>559</v>
      </c>
      <c r="K59" s="5" t="n">
        <v>0</v>
      </c>
    </row>
    <row r="60" spans="1:13">
      <c r="A60" s="4" t="s">
        <v>910</v>
      </c>
    </row>
    <row r="61" spans="1:13">
      <c r="A61" s="3" t="s">
        <v>896</v>
      </c>
    </row>
    <row r="62" spans="1:13">
      <c r="A62" s="4" t="s">
        <v>559</v>
      </c>
      <c r="K62" s="5" t="n">
        <v>0</v>
      </c>
    </row>
    <row r="63" spans="1:13">
      <c r="A63" s="4" t="s">
        <v>911</v>
      </c>
    </row>
    <row r="64" spans="1:13">
      <c r="A64" s="3" t="s">
        <v>896</v>
      </c>
    </row>
    <row r="65" spans="1:13">
      <c r="A65" s="4" t="s">
        <v>559</v>
      </c>
      <c r="K65" s="5" t="n">
        <v>0</v>
      </c>
    </row>
    <row r="66" spans="1:13">
      <c r="A66" s="4" t="s">
        <v>912</v>
      </c>
    </row>
    <row r="67" spans="1:13">
      <c r="A67" s="3" t="s">
        <v>896</v>
      </c>
    </row>
    <row r="68" spans="1:13">
      <c r="A68" s="4" t="s">
        <v>92</v>
      </c>
      <c r="J68" s="5" t="n">
        <v>-1379000</v>
      </c>
      <c r="L68" s="5" t="n">
        <v>-7933000</v>
      </c>
      <c r="M68" s="5" t="n">
        <v>-6158000</v>
      </c>
    </row>
    <row r="69" spans="1:13">
      <c r="A69" s="4" t="s">
        <v>913</v>
      </c>
    </row>
    <row r="70" spans="1:13">
      <c r="A70" s="3" t="s">
        <v>896</v>
      </c>
    </row>
    <row r="71" spans="1:13">
      <c r="A71" s="4" t="s">
        <v>92</v>
      </c>
      <c r="K71" s="5" t="n">
        <v>-470000</v>
      </c>
    </row>
    <row r="72" spans="1:13">
      <c r="A72" s="4" t="s">
        <v>914</v>
      </c>
    </row>
    <row r="73" spans="1:13">
      <c r="A73" s="3" t="s">
        <v>896</v>
      </c>
    </row>
    <row r="74" spans="1:13">
      <c r="A74" s="4" t="s">
        <v>915</v>
      </c>
      <c r="J74" s="5" t="n">
        <v>-11877000</v>
      </c>
      <c r="L74" s="5" t="n">
        <v>-11139000</v>
      </c>
      <c r="M74" s="5" t="n">
        <v>-30415000</v>
      </c>
    </row>
    <row r="75" spans="1:13">
      <c r="A75" s="4" t="s">
        <v>898</v>
      </c>
      <c r="J75" s="5" t="n">
        <v>-235000</v>
      </c>
      <c r="L75" s="5" t="n">
        <v>-5669000</v>
      </c>
      <c r="M75" s="5" t="n">
        <v>-3305000</v>
      </c>
    </row>
    <row r="76" spans="1:13">
      <c r="A76" s="4" t="s">
        <v>93</v>
      </c>
      <c r="J76" s="5" t="n">
        <v>4253000</v>
      </c>
      <c r="L76" s="5" t="n">
        <v>22898000</v>
      </c>
      <c r="M76" s="5" t="n">
        <v>12428000</v>
      </c>
    </row>
    <row r="77" spans="1:13">
      <c r="A77" s="4" t="s">
        <v>94</v>
      </c>
      <c r="J77" s="5" t="n">
        <v>0</v>
      </c>
      <c r="L77" s="5" t="n">
        <v>-6287000</v>
      </c>
      <c r="M77" s="5" t="n">
        <v>0</v>
      </c>
    </row>
    <row r="78" spans="1:13">
      <c r="A78" s="4" t="s">
        <v>95</v>
      </c>
      <c r="J78" s="5" t="n">
        <v>0</v>
      </c>
      <c r="L78" s="5" t="n">
        <v>1100000</v>
      </c>
      <c r="M78" s="5" t="n">
        <v>0</v>
      </c>
    </row>
    <row r="79" spans="1:13">
      <c r="A79" s="4" t="s">
        <v>916</v>
      </c>
    </row>
    <row r="80" spans="1:13">
      <c r="A80" s="3" t="s">
        <v>896</v>
      </c>
    </row>
    <row r="81" spans="1:13">
      <c r="A81" s="4" t="s">
        <v>915</v>
      </c>
      <c r="K81" s="5" t="n">
        <v>-1288000</v>
      </c>
    </row>
    <row r="82" spans="1:13">
      <c r="A82" s="4" t="s">
        <v>898</v>
      </c>
      <c r="K82" s="5" t="n">
        <v>0</v>
      </c>
    </row>
    <row r="83" spans="1:13">
      <c r="A83" s="4" t="s">
        <v>93</v>
      </c>
      <c r="K83" s="5" t="n">
        <v>0</v>
      </c>
    </row>
    <row r="84" spans="1:13">
      <c r="A84" s="4" t="s">
        <v>94</v>
      </c>
      <c r="K84" s="5" t="n">
        <v>0</v>
      </c>
    </row>
    <row r="85" spans="1:13">
      <c r="A85" s="4" t="s">
        <v>95</v>
      </c>
      <c r="K85" s="5" t="n">
        <v>0</v>
      </c>
    </row>
    <row r="86" spans="1:13">
      <c r="A86" s="4" t="s">
        <v>917</v>
      </c>
    </row>
    <row r="87" spans="1:13">
      <c r="A87" s="3" t="s">
        <v>896</v>
      </c>
    </row>
    <row r="88" spans="1:13">
      <c r="A88" s="4" t="s">
        <v>559</v>
      </c>
      <c r="J88" s="5" t="n">
        <v>64004000</v>
      </c>
      <c r="L88" s="5" t="n">
        <v>229670000</v>
      </c>
      <c r="M88" s="5" t="n">
        <v>183915000</v>
      </c>
    </row>
    <row r="89" spans="1:13">
      <c r="A89" s="4" t="s">
        <v>897</v>
      </c>
      <c r="J89" s="5" t="n">
        <v>99000</v>
      </c>
      <c r="L89" s="5" t="n">
        <v>672000</v>
      </c>
      <c r="M89" s="5" t="n">
        <v>310000</v>
      </c>
    </row>
    <row r="90" spans="1:13">
      <c r="A90" s="4" t="s">
        <v>150</v>
      </c>
      <c r="J90" s="5" t="n">
        <v>1904000</v>
      </c>
      <c r="L90" s="5" t="n">
        <v>4362000</v>
      </c>
      <c r="M90" s="5" t="n">
        <v>4228000</v>
      </c>
    </row>
    <row r="91" spans="1:13">
      <c r="A91" s="4" t="s">
        <v>92</v>
      </c>
      <c r="J91" s="5" t="n">
        <v>25968000</v>
      </c>
      <c r="L91" s="5" t="n">
        <v>82398000</v>
      </c>
      <c r="M91" s="5" t="n">
        <v>76512000</v>
      </c>
    </row>
    <row r="92" spans="1:13">
      <c r="A92" s="4" t="s">
        <v>918</v>
      </c>
    </row>
    <row r="93" spans="1:13">
      <c r="A93" s="3" t="s">
        <v>896</v>
      </c>
    </row>
    <row r="94" spans="1:13">
      <c r="A94" s="4" t="s">
        <v>559</v>
      </c>
      <c r="K94" s="5" t="n">
        <v>68353000</v>
      </c>
    </row>
    <row r="95" spans="1:13">
      <c r="A95" s="4" t="s">
        <v>897</v>
      </c>
      <c r="K95" s="5" t="n">
        <v>78000</v>
      </c>
    </row>
    <row r="96" spans="1:13">
      <c r="A96" s="4" t="s">
        <v>150</v>
      </c>
      <c r="K96" s="5" t="n">
        <v>0</v>
      </c>
    </row>
    <row r="97" spans="1:13">
      <c r="A97" s="4" t="s">
        <v>92</v>
      </c>
      <c r="K97" s="5" t="n">
        <v>32339000</v>
      </c>
    </row>
    <row r="98" spans="1:13">
      <c r="A98" s="4" t="s">
        <v>919</v>
      </c>
    </row>
    <row r="99" spans="1:13">
      <c r="A99" s="3" t="s">
        <v>896</v>
      </c>
    </row>
    <row r="100" spans="1:13">
      <c r="A100" s="4" t="s">
        <v>559</v>
      </c>
      <c r="J100" s="5" t="n">
        <v>0</v>
      </c>
      <c r="L100" s="5" t="n">
        <v>41141000</v>
      </c>
      <c r="M100" s="5" t="n">
        <v>0</v>
      </c>
    </row>
    <row r="101" spans="1:13">
      <c r="A101" s="4" t="s">
        <v>897</v>
      </c>
      <c r="J101" s="5" t="n">
        <v>0</v>
      </c>
      <c r="L101" s="5" t="n">
        <v>1759000</v>
      </c>
      <c r="M101" s="5" t="n">
        <v>0</v>
      </c>
    </row>
    <row r="102" spans="1:13">
      <c r="A102" s="4" t="s">
        <v>150</v>
      </c>
      <c r="J102" s="5" t="n">
        <v>0</v>
      </c>
      <c r="L102" s="5" t="n">
        <v>954000</v>
      </c>
      <c r="M102" s="5" t="n">
        <v>0</v>
      </c>
    </row>
    <row r="103" spans="1:13">
      <c r="A103" s="4" t="s">
        <v>92</v>
      </c>
      <c r="J103" s="5" t="n">
        <v>0</v>
      </c>
      <c r="L103" s="5" t="n">
        <v>2707000</v>
      </c>
      <c r="M103" s="5" t="n">
        <v>0</v>
      </c>
    </row>
    <row r="104" spans="1:13">
      <c r="A104" s="4" t="s">
        <v>920</v>
      </c>
    </row>
    <row r="105" spans="1:13">
      <c r="A105" s="3" t="s">
        <v>896</v>
      </c>
    </row>
    <row r="106" spans="1:13">
      <c r="A106" s="4" t="s">
        <v>559</v>
      </c>
      <c r="K106" s="5" t="n">
        <v>0</v>
      </c>
    </row>
    <row r="107" spans="1:13">
      <c r="A107" s="4" t="s">
        <v>897</v>
      </c>
      <c r="K107" s="5" t="n">
        <v>0</v>
      </c>
    </row>
    <row r="108" spans="1:13">
      <c r="A108" s="4" t="s">
        <v>150</v>
      </c>
      <c r="K108" s="5" t="n">
        <v>0</v>
      </c>
    </row>
    <row r="109" spans="1:13">
      <c r="A109" s="4" t="s">
        <v>92</v>
      </c>
      <c r="K109" s="5" t="n">
        <v>0</v>
      </c>
    </row>
    <row r="110" spans="1:13">
      <c r="A110" s="4" t="s">
        <v>921</v>
      </c>
    </row>
    <row r="111" spans="1:13">
      <c r="A111" s="3" t="s">
        <v>896</v>
      </c>
    </row>
    <row r="112" spans="1:13">
      <c r="A112" s="4" t="s">
        <v>922</v>
      </c>
      <c r="L112" s="5" t="n">
        <v>700000</v>
      </c>
    </row>
    <row r="113" spans="1:13">
      <c r="A113" s="4" t="s">
        <v>923</v>
      </c>
    </row>
    <row r="114" spans="1:13">
      <c r="A114" s="3" t="s">
        <v>896</v>
      </c>
    </row>
    <row r="115" spans="1:13">
      <c r="A115" s="4" t="s">
        <v>89</v>
      </c>
      <c r="J115" s="5" t="n">
        <v>0</v>
      </c>
      <c r="L115" s="5" t="n">
        <v>-505000</v>
      </c>
      <c r="M115" s="5" t="n">
        <v>1521000</v>
      </c>
    </row>
    <row r="116" spans="1:13">
      <c r="A116" s="4" t="s">
        <v>924</v>
      </c>
    </row>
    <row r="117" spans="1:13">
      <c r="A117" s="3" t="s">
        <v>896</v>
      </c>
    </row>
    <row r="118" spans="1:13">
      <c r="A118" s="4" t="s">
        <v>89</v>
      </c>
      <c r="K118" s="5" t="n">
        <v>0</v>
      </c>
    </row>
    <row r="119" spans="1:13">
      <c r="A119" s="4" t="s">
        <v>460</v>
      </c>
    </row>
    <row r="120" spans="1:13">
      <c r="A120" s="3" t="s">
        <v>896</v>
      </c>
    </row>
    <row r="121" spans="1:13">
      <c r="A121" s="4" t="s">
        <v>922</v>
      </c>
      <c r="J121" s="5" t="n">
        <v>400000</v>
      </c>
    </row>
    <row r="122" spans="1:13">
      <c r="A122" s="4" t="s">
        <v>89</v>
      </c>
      <c r="J122" s="5" t="n">
        <v>8437000</v>
      </c>
      <c r="L122" s="7" t="n">
        <v>0</v>
      </c>
      <c r="M122" s="7" t="n">
        <v>18261000</v>
      </c>
    </row>
    <row r="123" spans="1:13">
      <c r="A123" s="4" t="s">
        <v>523</v>
      </c>
      <c r="J123" s="7" t="n">
        <v>2200000</v>
      </c>
    </row>
    <row r="124" spans="1:13">
      <c r="A124" s="4" t="s">
        <v>925</v>
      </c>
    </row>
    <row r="125" spans="1:13">
      <c r="A125" s="3" t="s">
        <v>896</v>
      </c>
    </row>
    <row r="126" spans="1:13">
      <c r="A126" s="4" t="s">
        <v>89</v>
      </c>
      <c r="K126" s="5" t="n">
        <v>0</v>
      </c>
    </row>
    <row r="127" spans="1:13">
      <c r="A127" s="4" t="s">
        <v>523</v>
      </c>
      <c r="K127" s="7" t="n">
        <v>1300000</v>
      </c>
    </row>
  </sheetData>
  <mergeCells count="3">
    <mergeCell ref="A1:A2"/>
    <mergeCell ref="B1:I1"/>
    <mergeCell ref="L1:M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26</v>
      </c>
      <c r="B1" s="2" t="s">
        <v>79</v>
      </c>
      <c r="C1" s="2" t="s">
        <v>80</v>
      </c>
      <c r="D1" s="2" t="s">
        <v>1</v>
      </c>
    </row>
    <row r="2" spans="1:5">
      <c r="B2" s="2" t="s">
        <v>81</v>
      </c>
      <c r="C2" s="2" t="s">
        <v>82</v>
      </c>
      <c r="D2" s="2" t="s">
        <v>2</v>
      </c>
      <c r="E2" s="2" t="s">
        <v>30</v>
      </c>
    </row>
    <row r="3" spans="1:5">
      <c r="A3" s="4" t="s">
        <v>488</v>
      </c>
    </row>
    <row r="4" spans="1:5">
      <c r="A4" s="3" t="s">
        <v>927</v>
      </c>
    </row>
    <row r="5" spans="1:5">
      <c r="A5" s="4" t="s">
        <v>406</v>
      </c>
      <c r="B5" s="4" t="s">
        <v>412</v>
      </c>
      <c r="D5" s="4" t="s">
        <v>490</v>
      </c>
      <c r="E5" s="4" t="s">
        <v>491</v>
      </c>
    </row>
    <row r="6" spans="1:5">
      <c r="A6" s="4" t="s">
        <v>928</v>
      </c>
    </row>
    <row r="7" spans="1:5">
      <c r="A7" s="3" t="s">
        <v>927</v>
      </c>
    </row>
    <row r="8" spans="1:5">
      <c r="A8" s="4" t="s">
        <v>406</v>
      </c>
      <c r="B8" s="4" t="s">
        <v>412</v>
      </c>
      <c r="D8" s="4" t="s">
        <v>929</v>
      </c>
      <c r="E8" s="4" t="s">
        <v>491</v>
      </c>
    </row>
    <row r="9" spans="1:5">
      <c r="A9" s="4" t="s">
        <v>492</v>
      </c>
    </row>
    <row r="10" spans="1:5">
      <c r="A10" s="3" t="s">
        <v>927</v>
      </c>
    </row>
    <row r="11" spans="1:5">
      <c r="A11" s="4" t="s">
        <v>406</v>
      </c>
      <c r="B11" s="4" t="s">
        <v>493</v>
      </c>
      <c r="D11" s="4" t="s">
        <v>494</v>
      </c>
      <c r="E11" s="4" t="s">
        <v>495</v>
      </c>
    </row>
    <row r="12" spans="1:5">
      <c r="A12" s="4" t="s">
        <v>930</v>
      </c>
    </row>
    <row r="13" spans="1:5">
      <c r="A13" s="3" t="s">
        <v>927</v>
      </c>
    </row>
    <row r="14" spans="1:5">
      <c r="A14" s="4" t="s">
        <v>406</v>
      </c>
      <c r="B14" s="4" t="s">
        <v>493</v>
      </c>
      <c r="D14" s="4" t="s">
        <v>931</v>
      </c>
      <c r="E14" s="4" t="s">
        <v>495</v>
      </c>
    </row>
    <row r="15" spans="1:5">
      <c r="A15" s="4" t="s">
        <v>932</v>
      </c>
    </row>
    <row r="16" spans="1:5">
      <c r="A16" s="3" t="s">
        <v>927</v>
      </c>
    </row>
    <row r="17" spans="1:5">
      <c r="A17" s="4" t="s">
        <v>406</v>
      </c>
      <c r="D17" s="4" t="s">
        <v>933</v>
      </c>
    </row>
    <row r="18" spans="1:5">
      <c r="A18" s="4" t="s">
        <v>496</v>
      </c>
    </row>
    <row r="19" spans="1:5">
      <c r="A19" s="3" t="s">
        <v>927</v>
      </c>
    </row>
    <row r="20" spans="1:5">
      <c r="A20" s="4" t="s">
        <v>406</v>
      </c>
      <c r="C20" s="4" t="s">
        <v>497</v>
      </c>
    </row>
    <row r="21" spans="1:5">
      <c r="A21" s="4" t="s">
        <v>934</v>
      </c>
    </row>
    <row r="22" spans="1:5">
      <c r="A22" s="3" t="s">
        <v>927</v>
      </c>
    </row>
    <row r="23" spans="1:5">
      <c r="A23" s="4" t="s">
        <v>406</v>
      </c>
      <c r="C23" s="4" t="s">
        <v>497</v>
      </c>
    </row>
    <row r="24" spans="1:5">
      <c r="A24" s="4" t="s">
        <v>498</v>
      </c>
    </row>
    <row r="25" spans="1:5">
      <c r="A25" s="3" t="s">
        <v>927</v>
      </c>
    </row>
    <row r="26" spans="1:5">
      <c r="A26" s="4" t="s">
        <v>406</v>
      </c>
      <c r="C26" s="4" t="s">
        <v>490</v>
      </c>
    </row>
    <row r="27" spans="1:5">
      <c r="A27" s="4" t="s">
        <v>935</v>
      </c>
    </row>
    <row r="28" spans="1:5">
      <c r="A28" s="3" t="s">
        <v>927</v>
      </c>
    </row>
    <row r="29" spans="1:5">
      <c r="A29" s="4" t="s">
        <v>406</v>
      </c>
      <c r="C29" s="4" t="s">
        <v>490</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36</v>
      </c>
      <c r="B1" s="2" t="s">
        <v>79</v>
      </c>
      <c r="C1" s="2" t="s">
        <v>80</v>
      </c>
      <c r="D1" s="2" t="s">
        <v>1</v>
      </c>
    </row>
    <row r="2" spans="1:5">
      <c r="B2" s="2" t="s">
        <v>81</v>
      </c>
      <c r="C2" s="2" t="s">
        <v>82</v>
      </c>
      <c r="D2" s="2" t="s">
        <v>2</v>
      </c>
      <c r="E2" s="2" t="s">
        <v>30</v>
      </c>
    </row>
    <row r="3" spans="1:5">
      <c r="A3" s="3" t="s">
        <v>896</v>
      </c>
    </row>
    <row r="4" spans="1:5">
      <c r="A4" s="4" t="s">
        <v>937</v>
      </c>
      <c r="D4" s="7" t="n">
        <v>45884</v>
      </c>
      <c r="E4" s="7" t="n">
        <v>2153</v>
      </c>
    </row>
    <row r="5" spans="1:5">
      <c r="A5" s="4" t="s">
        <v>42</v>
      </c>
      <c r="D5" s="5" t="n">
        <v>838240</v>
      </c>
      <c r="E5" s="5" t="n">
        <v>357932</v>
      </c>
    </row>
    <row r="6" spans="1:5">
      <c r="A6" s="4" t="s">
        <v>593</v>
      </c>
    </row>
    <row r="7" spans="1:5">
      <c r="A7" s="3" t="s">
        <v>896</v>
      </c>
    </row>
    <row r="8" spans="1:5">
      <c r="A8" s="4" t="s">
        <v>937</v>
      </c>
      <c r="D8" s="5" t="n">
        <v>4168</v>
      </c>
      <c r="E8" s="5" t="n">
        <v>2153</v>
      </c>
    </row>
    <row r="9" spans="1:5">
      <c r="A9" s="4" t="s">
        <v>42</v>
      </c>
      <c r="D9" s="5" t="n">
        <v>378658</v>
      </c>
      <c r="E9" s="5" t="n">
        <v>357932</v>
      </c>
    </row>
    <row r="10" spans="1:5">
      <c r="A10" s="4" t="s">
        <v>594</v>
      </c>
    </row>
    <row r="11" spans="1:5">
      <c r="A11" s="3" t="s">
        <v>896</v>
      </c>
    </row>
    <row r="12" spans="1:5">
      <c r="A12" s="4" t="s">
        <v>937</v>
      </c>
      <c r="D12" s="5" t="n">
        <v>41716</v>
      </c>
      <c r="E12" s="5" t="n">
        <v>0</v>
      </c>
    </row>
    <row r="13" spans="1:5">
      <c r="A13" s="4" t="s">
        <v>42</v>
      </c>
      <c r="D13" s="5" t="n">
        <v>459582</v>
      </c>
      <c r="E13" s="5" t="n">
        <v>0</v>
      </c>
    </row>
    <row r="14" spans="1:5">
      <c r="A14" s="4" t="s">
        <v>83</v>
      </c>
    </row>
    <row r="15" spans="1:5">
      <c r="A15" s="3" t="s">
        <v>896</v>
      </c>
    </row>
    <row r="16" spans="1:5">
      <c r="A16" s="4" t="s">
        <v>938</v>
      </c>
      <c r="B16" s="7" t="n">
        <v>178</v>
      </c>
      <c r="D16" s="5" t="n">
        <v>5937</v>
      </c>
      <c r="E16" s="5" t="n">
        <v>777</v>
      </c>
    </row>
    <row r="17" spans="1:5">
      <c r="A17" s="4" t="s">
        <v>939</v>
      </c>
    </row>
    <row r="18" spans="1:5">
      <c r="A18" s="3" t="s">
        <v>896</v>
      </c>
    </row>
    <row r="19" spans="1:5">
      <c r="A19" s="4" t="s">
        <v>938</v>
      </c>
      <c r="B19" s="5" t="n">
        <v>178</v>
      </c>
      <c r="D19" s="5" t="n">
        <v>1949</v>
      </c>
      <c r="E19" s="5" t="n">
        <v>777</v>
      </c>
    </row>
    <row r="20" spans="1:5">
      <c r="A20" s="4" t="s">
        <v>940</v>
      </c>
    </row>
    <row r="21" spans="1:5">
      <c r="A21" s="3" t="s">
        <v>896</v>
      </c>
    </row>
    <row r="22" spans="1:5">
      <c r="A22" s="4" t="s">
        <v>938</v>
      </c>
      <c r="B22" s="7" t="n">
        <v>0</v>
      </c>
      <c r="D22" s="7" t="n">
        <v>3988</v>
      </c>
      <c r="E22" s="7" t="n">
        <v>0</v>
      </c>
    </row>
    <row r="23" spans="1:5">
      <c r="A23" s="4" t="s">
        <v>104</v>
      </c>
    </row>
    <row r="24" spans="1:5">
      <c r="A24" s="3" t="s">
        <v>896</v>
      </c>
    </row>
    <row r="25" spans="1:5">
      <c r="A25" s="4" t="s">
        <v>938</v>
      </c>
      <c r="C25" s="7" t="n">
        <v>278</v>
      </c>
    </row>
    <row r="26" spans="1:5">
      <c r="A26" s="4" t="s">
        <v>941</v>
      </c>
    </row>
    <row r="27" spans="1:5">
      <c r="A27" s="3" t="s">
        <v>896</v>
      </c>
    </row>
    <row r="28" spans="1:5">
      <c r="A28" s="4" t="s">
        <v>938</v>
      </c>
      <c r="C28" s="5" t="n">
        <v>278</v>
      </c>
    </row>
    <row r="29" spans="1:5">
      <c r="A29" s="4" t="s">
        <v>942</v>
      </c>
    </row>
    <row r="30" spans="1:5">
      <c r="A30" s="3" t="s">
        <v>896</v>
      </c>
    </row>
    <row r="31" spans="1:5">
      <c r="A31" s="4" t="s">
        <v>938</v>
      </c>
      <c r="C31" s="7" t="n">
        <v>0</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9"/>
    <col customWidth="1" max="3" min="3" width="13"/>
    <col customWidth="1" max="4" min="4" width="14"/>
    <col customWidth="1" max="5" min="5" width="13"/>
    <col customWidth="1" max="6" min="6" width="14"/>
    <col customWidth="1" max="7" min="7" width="14"/>
    <col customWidth="1" max="8" min="8" width="14"/>
    <col customWidth="1" max="9" min="9" width="14"/>
  </cols>
  <sheetData>
    <row r="1" spans="1:9">
      <c r="A1" s="1" t="s">
        <v>943</v>
      </c>
      <c r="B1" s="2" t="s">
        <v>375</v>
      </c>
      <c r="C1" s="2" t="s">
        <v>944</v>
      </c>
      <c r="D1" s="2" t="s">
        <v>945</v>
      </c>
      <c r="E1" s="2" t="s">
        <v>946</v>
      </c>
      <c r="F1" s="2" t="s">
        <v>81</v>
      </c>
      <c r="G1" s="2" t="s">
        <v>2</v>
      </c>
      <c r="H1" s="2" t="s">
        <v>947</v>
      </c>
      <c r="I1" s="2" t="s">
        <v>396</v>
      </c>
    </row>
    <row r="2" spans="1:9">
      <c r="A2" s="4" t="s">
        <v>948</v>
      </c>
    </row>
    <row r="3" spans="1:9">
      <c r="A3" s="3" t="s">
        <v>949</v>
      </c>
    </row>
    <row r="4" spans="1:9">
      <c r="A4" s="4" t="s">
        <v>528</v>
      </c>
      <c r="B4" s="10" t="n">
        <v>2083689.179375454</v>
      </c>
    </row>
    <row r="5" spans="1:9">
      <c r="A5" s="4" t="s">
        <v>950</v>
      </c>
      <c r="H5" s="9" t="n">
        <v>13.77</v>
      </c>
    </row>
    <row r="6" spans="1:9">
      <c r="A6" s="4" t="s">
        <v>296</v>
      </c>
    </row>
    <row r="7" spans="1:9">
      <c r="A7" s="3" t="s">
        <v>949</v>
      </c>
    </row>
    <row r="8" spans="1:9">
      <c r="A8" s="4" t="s">
        <v>951</v>
      </c>
      <c r="E8" s="6" t="n">
        <v>22.3</v>
      </c>
      <c r="F8" s="6" t="n">
        <v>59.8</v>
      </c>
    </row>
    <row r="9" spans="1:9">
      <c r="A9" s="4" t="s">
        <v>952</v>
      </c>
    </row>
    <row r="10" spans="1:9">
      <c r="A10" s="3" t="s">
        <v>949</v>
      </c>
    </row>
    <row r="11" spans="1:9">
      <c r="A11" s="4" t="s">
        <v>953</v>
      </c>
      <c r="C11" s="5" t="n">
        <v>11500000</v>
      </c>
    </row>
    <row r="12" spans="1:9">
      <c r="A12" s="4" t="s">
        <v>950</v>
      </c>
      <c r="C12" s="9" t="n">
        <v>11.25</v>
      </c>
    </row>
    <row r="13" spans="1:9">
      <c r="A13" s="4" t="s">
        <v>954</v>
      </c>
      <c r="C13" s="6" t="n">
        <v>0.6</v>
      </c>
    </row>
    <row r="14" spans="1:9">
      <c r="A14" s="4" t="s">
        <v>955</v>
      </c>
    </row>
    <row r="15" spans="1:9">
      <c r="A15" s="3" t="s">
        <v>949</v>
      </c>
    </row>
    <row r="16" spans="1:9">
      <c r="A16" s="4" t="s">
        <v>953</v>
      </c>
      <c r="D16" s="5" t="n">
        <v>15000000</v>
      </c>
    </row>
    <row r="17" spans="1:9">
      <c r="A17" s="4" t="s">
        <v>950</v>
      </c>
      <c r="D17" s="7" t="n">
        <v>18</v>
      </c>
    </row>
    <row r="18" spans="1:9">
      <c r="A18" s="4" t="s">
        <v>956</v>
      </c>
    </row>
    <row r="19" spans="1:9">
      <c r="A19" s="3" t="s">
        <v>949</v>
      </c>
    </row>
    <row r="20" spans="1:9">
      <c r="A20" s="4" t="s">
        <v>957</v>
      </c>
      <c r="G20" s="4" t="s">
        <v>958</v>
      </c>
    </row>
    <row r="21" spans="1:9">
      <c r="A21" s="4" t="s">
        <v>959</v>
      </c>
    </row>
    <row r="22" spans="1:9">
      <c r="A22" s="3" t="s">
        <v>949</v>
      </c>
    </row>
    <row r="23" spans="1:9">
      <c r="A23" s="4" t="s">
        <v>957</v>
      </c>
      <c r="G23" s="4" t="s">
        <v>960</v>
      </c>
    </row>
    <row r="24" spans="1:9">
      <c r="A24" s="4" t="s">
        <v>961</v>
      </c>
    </row>
    <row r="25" spans="1:9">
      <c r="A25" s="3" t="s">
        <v>949</v>
      </c>
    </row>
    <row r="26" spans="1:9">
      <c r="A26" s="4" t="s">
        <v>426</v>
      </c>
      <c r="I26" s="6" t="n">
        <v>96.099999999999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6"/>
  </cols>
  <sheetData>
    <row r="1" spans="1:4">
      <c r="A1" s="1" t="s">
        <v>962</v>
      </c>
      <c r="B1" s="2" t="s">
        <v>963</v>
      </c>
      <c r="C1" s="2" t="s">
        <v>964</v>
      </c>
      <c r="D1" s="2" t="s">
        <v>965</v>
      </c>
    </row>
    <row r="2" spans="1:4">
      <c r="A2" s="3" t="s">
        <v>302</v>
      </c>
    </row>
    <row r="3" spans="1:4">
      <c r="A3" s="4" t="s">
        <v>966</v>
      </c>
      <c r="C3" s="7" t="n">
        <v>28692400</v>
      </c>
      <c r="D3" s="13" t="n">
        <v>22000000</v>
      </c>
    </row>
    <row r="4" spans="1:4">
      <c r="A4" s="4" t="s">
        <v>967</v>
      </c>
      <c r="C4" s="14" t="n">
        <v>1.3042</v>
      </c>
      <c r="D4" s="14" t="n">
        <v>1.3042</v>
      </c>
    </row>
    <row r="5" spans="1:4">
      <c r="A5" s="4" t="s">
        <v>968</v>
      </c>
      <c r="C5" s="9" t="n">
        <v>13.77</v>
      </c>
    </row>
    <row r="6" spans="1:4">
      <c r="A6" s="4" t="s">
        <v>969</v>
      </c>
      <c r="B6" s="10" t="n">
        <v>2083689.1793754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970</v>
      </c>
      <c r="B1" s="2" t="s">
        <v>456</v>
      </c>
      <c r="J1" s="2" t="s">
        <v>79</v>
      </c>
      <c r="K1" s="2" t="s">
        <v>1</v>
      </c>
    </row>
    <row r="2" spans="1:12">
      <c r="B2" s="2" t="s">
        <v>2</v>
      </c>
      <c r="C2" s="2" t="s">
        <v>391</v>
      </c>
      <c r="D2" s="2" t="s">
        <v>4</v>
      </c>
      <c r="E2" s="2" t="s">
        <v>392</v>
      </c>
      <c r="F2" s="2" t="s">
        <v>30</v>
      </c>
      <c r="G2" s="2" t="s">
        <v>393</v>
      </c>
      <c r="H2" s="2" t="s">
        <v>394</v>
      </c>
      <c r="I2" s="2" t="s">
        <v>395</v>
      </c>
      <c r="J2" s="2" t="s">
        <v>81</v>
      </c>
      <c r="K2" s="2" t="s">
        <v>2</v>
      </c>
      <c r="L2" s="2" t="s">
        <v>30</v>
      </c>
    </row>
    <row r="3" spans="1:12">
      <c r="A3" s="4" t="s">
        <v>83</v>
      </c>
    </row>
    <row r="4" spans="1:12">
      <c r="A4" s="4" t="s">
        <v>559</v>
      </c>
      <c r="B4" s="7" t="n">
        <v>88618</v>
      </c>
      <c r="C4" s="7" t="n">
        <v>67982</v>
      </c>
      <c r="D4" s="7" t="n">
        <v>59866</v>
      </c>
      <c r="E4" s="7" t="n">
        <v>54345</v>
      </c>
      <c r="F4" s="7" t="n">
        <v>46372</v>
      </c>
      <c r="G4" s="7" t="n">
        <v>45914</v>
      </c>
      <c r="H4" s="7" t="n">
        <v>47354</v>
      </c>
      <c r="I4" s="7" t="n">
        <v>44275</v>
      </c>
      <c r="J4" s="7" t="n">
        <v>64004</v>
      </c>
      <c r="K4" s="7" t="n">
        <v>270811</v>
      </c>
      <c r="L4" s="7" t="n">
        <v>183915</v>
      </c>
    </row>
    <row r="5" spans="1:12">
      <c r="A5" s="4" t="s">
        <v>85</v>
      </c>
      <c r="B5" s="5" t="n">
        <v>51807</v>
      </c>
      <c r="C5" s="5" t="n">
        <v>35646</v>
      </c>
      <c r="D5" s="5" t="n">
        <v>27318</v>
      </c>
      <c r="E5" s="5" t="n">
        <v>25927</v>
      </c>
      <c r="F5" s="5" t="n">
        <v>20185</v>
      </c>
      <c r="G5" s="5" t="n">
        <v>20260</v>
      </c>
      <c r="H5" s="5" t="n">
        <v>20661</v>
      </c>
      <c r="I5" s="5" t="n">
        <v>19866</v>
      </c>
      <c r="J5" s="5" t="n">
        <v>28724</v>
      </c>
      <c r="K5" s="5" t="n">
        <v>140698</v>
      </c>
      <c r="L5" s="5" t="n">
        <v>80972</v>
      </c>
    </row>
    <row r="6" spans="1:12">
      <c r="A6" s="4" t="s">
        <v>86</v>
      </c>
      <c r="B6" s="5" t="n">
        <v>36811</v>
      </c>
      <c r="C6" s="5" t="n">
        <v>32336</v>
      </c>
      <c r="D6" s="5" t="n">
        <v>32548</v>
      </c>
      <c r="E6" s="5" t="n">
        <v>28418</v>
      </c>
      <c r="F6" s="5" t="n">
        <v>26187</v>
      </c>
      <c r="G6" s="5" t="n">
        <v>25654</v>
      </c>
      <c r="H6" s="5" t="n">
        <v>26693</v>
      </c>
      <c r="I6" s="5" t="n">
        <v>24409</v>
      </c>
      <c r="J6" s="5" t="n">
        <v>35280</v>
      </c>
      <c r="K6" s="5" t="n">
        <v>130113</v>
      </c>
      <c r="L6" s="5" t="n">
        <v>102943</v>
      </c>
    </row>
    <row r="7" spans="1:12">
      <c r="A7" s="4" t="s">
        <v>87</v>
      </c>
      <c r="B7" s="5" t="n">
        <v>9498</v>
      </c>
      <c r="C7" s="5" t="n">
        <v>8903</v>
      </c>
      <c r="D7" s="5" t="n">
        <v>7969</v>
      </c>
      <c r="E7" s="5" t="n">
        <v>5679</v>
      </c>
      <c r="F7" s="5" t="n">
        <v>4747</v>
      </c>
      <c r="G7" s="5" t="n">
        <v>5146</v>
      </c>
      <c r="H7" s="5" t="n">
        <v>5016</v>
      </c>
      <c r="I7" s="5" t="n">
        <v>3618</v>
      </c>
      <c r="J7" s="5" t="n">
        <v>6977</v>
      </c>
      <c r="K7" s="5" t="n">
        <v>32049</v>
      </c>
      <c r="L7" s="5" t="n">
        <v>18527</v>
      </c>
    </row>
    <row r="8" spans="1:12">
      <c r="A8" s="4" t="s">
        <v>88</v>
      </c>
      <c r="B8" s="5" t="n">
        <v>10517</v>
      </c>
      <c r="C8" s="5" t="n">
        <v>15971</v>
      </c>
      <c r="D8" s="5" t="n">
        <v>6285</v>
      </c>
      <c r="E8" s="5" t="n">
        <v>5432</v>
      </c>
      <c r="F8" s="5" t="n">
        <v>9176</v>
      </c>
      <c r="G8" s="5" t="n">
        <v>16068</v>
      </c>
      <c r="H8" s="5" t="n">
        <v>11985</v>
      </c>
      <c r="I8" s="5" t="n">
        <v>9032</v>
      </c>
      <c r="J8" s="5" t="n">
        <v>13611</v>
      </c>
      <c r="K8" s="5" t="n">
        <v>38205</v>
      </c>
      <c r="L8" s="5" t="n">
        <v>46261</v>
      </c>
    </row>
    <row r="9" spans="1:12">
      <c r="A9" s="4" t="s">
        <v>89</v>
      </c>
      <c r="B9" s="5" t="n">
        <v>0</v>
      </c>
      <c r="C9" s="5" t="n">
        <v>-505</v>
      </c>
      <c r="D9" s="5" t="n">
        <v>0</v>
      </c>
      <c r="E9" s="5" t="n">
        <v>0</v>
      </c>
      <c r="F9" s="5" t="n">
        <v>1521</v>
      </c>
      <c r="G9" s="5" t="n">
        <v>0</v>
      </c>
      <c r="H9" s="5" t="n">
        <v>0</v>
      </c>
      <c r="I9" s="5" t="n">
        <v>0</v>
      </c>
      <c r="J9" s="5" t="n">
        <v>0</v>
      </c>
      <c r="K9" s="5" t="n">
        <v>-505</v>
      </c>
      <c r="L9" s="5" t="n">
        <v>1521</v>
      </c>
    </row>
    <row r="10" spans="1:12">
      <c r="A10" s="4" t="s">
        <v>91</v>
      </c>
      <c r="B10" s="5" t="n">
        <v>20015</v>
      </c>
      <c r="C10" s="5" t="n">
        <v>24369</v>
      </c>
      <c r="D10" s="5" t="n">
        <v>14254</v>
      </c>
      <c r="E10" s="5" t="n">
        <v>11111</v>
      </c>
      <c r="F10" s="5" t="n">
        <v>15444</v>
      </c>
      <c r="G10" s="5" t="n">
        <v>21214</v>
      </c>
      <c r="H10" s="5" t="n">
        <v>17001</v>
      </c>
      <c r="I10" s="5" t="n">
        <v>12650</v>
      </c>
      <c r="J10" s="5" t="n">
        <v>22803</v>
      </c>
      <c r="K10" s="5" t="n">
        <v>69749</v>
      </c>
      <c r="L10" s="5" t="n">
        <v>66309</v>
      </c>
    </row>
    <row r="11" spans="1:12">
      <c r="A11" s="4" t="s">
        <v>92</v>
      </c>
      <c r="B11" s="5" t="n">
        <v>16796</v>
      </c>
      <c r="C11" s="5" t="n">
        <v>7967</v>
      </c>
      <c r="D11" s="5" t="n">
        <v>18294</v>
      </c>
      <c r="E11" s="5" t="n">
        <v>17307</v>
      </c>
      <c r="F11" s="5" t="n">
        <v>10743</v>
      </c>
      <c r="G11" s="5" t="n">
        <v>4440</v>
      </c>
      <c r="H11" s="5" t="n">
        <v>9692</v>
      </c>
      <c r="I11" s="5" t="n">
        <v>11759</v>
      </c>
      <c r="J11" s="5" t="n">
        <v>12477</v>
      </c>
      <c r="K11" s="5" t="n">
        <v>60364</v>
      </c>
      <c r="L11" s="5" t="n">
        <v>36634</v>
      </c>
    </row>
    <row r="12" spans="1:12">
      <c r="A12" s="4" t="s">
        <v>93</v>
      </c>
      <c r="B12" s="5" t="n">
        <v>11110</v>
      </c>
      <c r="C12" s="5" t="n">
        <v>5636</v>
      </c>
      <c r="D12" s="5" t="n">
        <v>3126</v>
      </c>
      <c r="E12" s="5" t="n">
        <v>3026</v>
      </c>
      <c r="F12" s="5" t="n">
        <v>3104</v>
      </c>
      <c r="G12" s="5" t="n">
        <v>3311</v>
      </c>
      <c r="H12" s="5" t="n">
        <v>3058</v>
      </c>
      <c r="I12" s="5" t="n">
        <v>2955</v>
      </c>
      <c r="J12" s="5" t="n">
        <v>4253</v>
      </c>
      <c r="K12" s="5" t="n">
        <v>22898</v>
      </c>
      <c r="L12" s="5" t="n">
        <v>12428</v>
      </c>
    </row>
    <row r="13" spans="1:12">
      <c r="A13" s="4" t="s">
        <v>94</v>
      </c>
      <c r="B13" s="5" t="n">
        <v>-2066</v>
      </c>
      <c r="C13" s="5" t="n">
        <v>-4221</v>
      </c>
      <c r="D13" s="5" t="n">
        <v>0</v>
      </c>
      <c r="E13" s="5" t="n">
        <v>0</v>
      </c>
      <c r="J13" s="5" t="n">
        <v>0</v>
      </c>
      <c r="K13" s="5" t="n">
        <v>-6287</v>
      </c>
      <c r="L13" s="5" t="n">
        <v>0</v>
      </c>
    </row>
    <row r="14" spans="1:12">
      <c r="A14" s="4" t="s">
        <v>95</v>
      </c>
      <c r="B14" s="5" t="n">
        <v>0</v>
      </c>
      <c r="C14" s="5" t="n">
        <v>1100</v>
      </c>
      <c r="D14" s="5" t="n">
        <v>0</v>
      </c>
      <c r="E14" s="5" t="n">
        <v>0</v>
      </c>
      <c r="J14" s="5" t="n">
        <v>0</v>
      </c>
      <c r="K14" s="5" t="n">
        <v>1100</v>
      </c>
      <c r="L14" s="5" t="n">
        <v>0</v>
      </c>
    </row>
    <row r="15" spans="1:12">
      <c r="A15" s="4" t="s">
        <v>96</v>
      </c>
      <c r="B15" s="5" t="n">
        <v>7752</v>
      </c>
      <c r="C15" s="5" t="n">
        <v>5452</v>
      </c>
      <c r="D15" s="5" t="n">
        <v>15168</v>
      </c>
      <c r="E15" s="5" t="n">
        <v>14281</v>
      </c>
      <c r="F15" s="5" t="n">
        <v>7639</v>
      </c>
      <c r="G15" s="5" t="n">
        <v>1129</v>
      </c>
      <c r="H15" s="5" t="n">
        <v>6634</v>
      </c>
      <c r="I15" s="5" t="n">
        <v>8804</v>
      </c>
      <c r="J15" s="5" t="n">
        <v>8224</v>
      </c>
      <c r="K15" s="5" t="n">
        <v>42653</v>
      </c>
      <c r="L15" s="5" t="n">
        <v>24206</v>
      </c>
    </row>
    <row r="16" spans="1:12">
      <c r="A16" s="4" t="s">
        <v>97</v>
      </c>
      <c r="B16" s="5" t="n">
        <v>-726</v>
      </c>
      <c r="C16" s="5" t="n">
        <v>3807</v>
      </c>
      <c r="D16" s="5" t="n">
        <v>6400</v>
      </c>
      <c r="E16" s="5" t="n">
        <v>5879</v>
      </c>
      <c r="F16" s="5" t="n">
        <v>3229</v>
      </c>
      <c r="G16" s="5" t="n">
        <v>4118</v>
      </c>
      <c r="H16" s="5" t="n">
        <v>3074</v>
      </c>
      <c r="I16" s="5" t="n">
        <v>3900</v>
      </c>
      <c r="J16" s="5" t="n">
        <v>3486</v>
      </c>
      <c r="K16" s="5" t="n">
        <v>15360</v>
      </c>
      <c r="L16" s="5" t="n">
        <v>14321</v>
      </c>
    </row>
    <row r="17" spans="1:12">
      <c r="A17" s="4" t="s">
        <v>98</v>
      </c>
      <c r="B17" s="7" t="n">
        <v>8478</v>
      </c>
      <c r="C17" s="7" t="n">
        <v>1645</v>
      </c>
      <c r="D17" s="7" t="n">
        <v>8768</v>
      </c>
      <c r="E17" s="7" t="n">
        <v>8402</v>
      </c>
      <c r="F17" s="7" t="n">
        <v>4410</v>
      </c>
      <c r="G17" s="7" t="n">
        <v>-2989</v>
      </c>
      <c r="H17" s="7" t="n">
        <v>3560</v>
      </c>
      <c r="I17" s="7" t="n">
        <v>4904</v>
      </c>
      <c r="J17" s="7" t="n">
        <v>4738</v>
      </c>
      <c r="K17" s="7" t="n">
        <v>27293</v>
      </c>
      <c r="L17" s="7" t="n">
        <v>9885</v>
      </c>
    </row>
    <row r="18" spans="1:12">
      <c r="A18" s="4" t="s">
        <v>101</v>
      </c>
      <c r="B18" s="9" t="n">
        <v>0.11</v>
      </c>
      <c r="C18" s="9" t="n">
        <v>0.02</v>
      </c>
      <c r="D18" s="9" t="n">
        <v>0.12</v>
      </c>
      <c r="E18" s="9" t="n">
        <v>0.11</v>
      </c>
      <c r="F18" s="9" t="n">
        <v>0.06</v>
      </c>
      <c r="G18" s="9" t="n">
        <v>-0.04</v>
      </c>
      <c r="H18" s="9" t="n">
        <v>0.05</v>
      </c>
      <c r="I18" s="9" t="n">
        <v>0.07000000000000001</v>
      </c>
      <c r="J18" s="9" t="n">
        <v>0.07000000000000001</v>
      </c>
      <c r="K18" s="9" t="n">
        <v>0.36</v>
      </c>
      <c r="L18" s="9" t="n">
        <v>0.13</v>
      </c>
    </row>
    <row r="19" spans="1:12">
      <c r="A19" s="4" t="s">
        <v>504</v>
      </c>
      <c r="B19" s="5" t="n">
        <v>76777838</v>
      </c>
      <c r="C19" s="5" t="n">
        <v>75455047</v>
      </c>
      <c r="D19" s="5" t="n">
        <v>74798232</v>
      </c>
      <c r="E19" s="5" t="n">
        <v>74838937</v>
      </c>
      <c r="J19" s="5" t="n">
        <v>68716568</v>
      </c>
      <c r="K19" s="5" t="n">
        <v>75471059</v>
      </c>
      <c r="L19" s="5" t="n">
        <v>74747605</v>
      </c>
    </row>
    <row r="20" spans="1:12">
      <c r="A20" s="4" t="s">
        <v>103</v>
      </c>
      <c r="B20" s="5" t="n">
        <v>76811822</v>
      </c>
      <c r="C20" s="5" t="n">
        <v>75557760</v>
      </c>
      <c r="D20" s="5" t="n">
        <v>74847862</v>
      </c>
      <c r="E20" s="5" t="n">
        <v>74838937</v>
      </c>
      <c r="J20" s="5" t="n">
        <v>68716568</v>
      </c>
      <c r="K20" s="5" t="n">
        <v>75553885</v>
      </c>
      <c r="L20" s="5" t="n">
        <v>74747605</v>
      </c>
    </row>
    <row r="21" spans="1:12">
      <c r="A21" s="4" t="s">
        <v>971</v>
      </c>
      <c r="F21" s="5" t="n">
        <v>74865563</v>
      </c>
      <c r="G21" s="5" t="n">
        <v>74982461</v>
      </c>
      <c r="H21" s="5" t="n">
        <v>74685407</v>
      </c>
      <c r="I21" s="5" t="n">
        <v>74449844</v>
      </c>
    </row>
    <row r="22" spans="1:12">
      <c r="A22" s="4" t="s">
        <v>523</v>
      </c>
      <c r="J22" s="7" t="n">
        <v>2215</v>
      </c>
      <c r="K22" s="7" t="n">
        <v>0</v>
      </c>
      <c r="L22" s="7" t="n">
        <v>0</v>
      </c>
    </row>
    <row r="23" spans="1:12">
      <c r="A23" s="4" t="s">
        <v>972</v>
      </c>
    </row>
    <row r="24" spans="1:12">
      <c r="A24" s="4" t="s">
        <v>954</v>
      </c>
      <c r="G24" s="7" t="n">
        <v>6700</v>
      </c>
      <c r="H24" s="7" t="n">
        <v>1900</v>
      </c>
      <c r="I24" s="7" t="n">
        <v>700</v>
      </c>
    </row>
    <row r="25" spans="1:12">
      <c r="A25" s="4" t="s">
        <v>522</v>
      </c>
    </row>
    <row r="26" spans="1:12">
      <c r="A26" s="4" t="s">
        <v>523</v>
      </c>
      <c r="K26" s="7" t="n">
        <v>9300</v>
      </c>
    </row>
    <row r="27" spans="1:12">
      <c r="A27" s="4" t="s">
        <v>973</v>
      </c>
    </row>
    <row r="28" spans="1:12">
      <c r="A28" s="4" t="s">
        <v>523</v>
      </c>
      <c r="C28" s="7" t="n">
        <v>9000</v>
      </c>
    </row>
  </sheetData>
  <mergeCells count="3">
    <mergeCell ref="A1:A2"/>
    <mergeCell ref="B1:I1"/>
    <mergeCell ref="K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974</v>
      </c>
      <c r="B1" s="2" t="s">
        <v>647</v>
      </c>
      <c r="C1" s="2" t="s">
        <v>975</v>
      </c>
    </row>
    <row r="2" spans="1:3">
      <c r="A2" s="3" t="s">
        <v>976</v>
      </c>
    </row>
    <row r="3" spans="1:3">
      <c r="A3" s="4" t="s">
        <v>977</v>
      </c>
      <c r="C3" s="13" t="n">
        <v>278000000</v>
      </c>
    </row>
    <row r="4" spans="1:3">
      <c r="A4" s="4" t="s">
        <v>978</v>
      </c>
      <c r="C4" s="14" t="n">
        <v>1.3157</v>
      </c>
    </row>
    <row r="5" spans="1:3">
      <c r="A5" s="4" t="s">
        <v>979</v>
      </c>
    </row>
    <row r="6" spans="1:3">
      <c r="A6" s="3" t="s">
        <v>976</v>
      </c>
    </row>
    <row r="7" spans="1:3">
      <c r="A7" s="4" t="s">
        <v>980</v>
      </c>
      <c r="B7" s="6" t="n">
        <v>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07:41Z</dcterms:created>
  <dcterms:modified xmlns:dcterms="http://purl.org/dc/terms/" xmlns:xsi="http://www.w3.org/2001/XMLSchema-instance" xsi:type="dcterms:W3CDTF">2017-03-16T17:07:41Z</dcterms:modified>
</cp:coreProperties>
</file>